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PACIFIC ETHANOL PLANTS." sheetId="9" state="visible" r:id="rId9"/>
    <sheet xmlns:r="http://schemas.openxmlformats.org/officeDocument/2006/relationships" name="INTERCOMPANY AGREEMENTS." sheetId="10" state="visible" r:id="rId10"/>
    <sheet xmlns:r="http://schemas.openxmlformats.org/officeDocument/2006/relationships" name="SEG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RIVATIVES." sheetId="14" state="visible" r:id="rId14"/>
    <sheet xmlns:r="http://schemas.openxmlformats.org/officeDocument/2006/relationships" name="DEBT." sheetId="15" state="visible" r:id="rId15"/>
    <sheet xmlns:r="http://schemas.openxmlformats.org/officeDocument/2006/relationships" name="PENSION PLAN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COMMON STOCK AND WARRANTS." sheetId="19" state="visible" r:id="rId19"/>
    <sheet xmlns:r="http://schemas.openxmlformats.org/officeDocument/2006/relationships" name="STOCK BASED COMPENSATION."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PARENT COMPANY FINANCIALS." sheetId="23" state="visible" r:id="rId23"/>
    <sheet xmlns:r="http://schemas.openxmlformats.org/officeDocument/2006/relationships" name="QUARTERLY FINANCIAL DATA (UNAUD" sheetId="24" state="visible" r:id="rId24"/>
    <sheet xmlns:r="http://schemas.openxmlformats.org/officeDocument/2006/relationships" name="ORGANIZATION AND SIGNIFICANT 25" sheetId="25" state="visible" r:id="rId25"/>
    <sheet xmlns:r="http://schemas.openxmlformats.org/officeDocument/2006/relationships" name="ORGANIZATION AND SIGNIFICANT 26" sheetId="26" state="visible" r:id="rId26"/>
    <sheet xmlns:r="http://schemas.openxmlformats.org/officeDocument/2006/relationships" name="PACIFIC ETHANOL PLANTS. (Tables" sheetId="27" state="visible" r:id="rId27"/>
    <sheet xmlns:r="http://schemas.openxmlformats.org/officeDocument/2006/relationships" name="SEGMENTS. (Tables)" sheetId="28" state="visible" r:id="rId28"/>
    <sheet xmlns:r="http://schemas.openxmlformats.org/officeDocument/2006/relationships" name="PROPERTY AND EQUIPMENT. (Tables" sheetId="29" state="visible" r:id="rId29"/>
    <sheet xmlns:r="http://schemas.openxmlformats.org/officeDocument/2006/relationships" name="DERIVATIVES. (Tables)" sheetId="30" state="visible" r:id="rId30"/>
    <sheet xmlns:r="http://schemas.openxmlformats.org/officeDocument/2006/relationships" name="DEBT. (Tables)" sheetId="31" state="visible" r:id="rId31"/>
    <sheet xmlns:r="http://schemas.openxmlformats.org/officeDocument/2006/relationships" name="PENSION PLANS. (Tables)" sheetId="32" state="visible" r:id="rId32"/>
    <sheet xmlns:r="http://schemas.openxmlformats.org/officeDocument/2006/relationships" name="INCOME TAXES. (Tables)" sheetId="33" state="visible" r:id="rId33"/>
    <sheet xmlns:r="http://schemas.openxmlformats.org/officeDocument/2006/relationships" name="COMMON STOCK AND WARRANTS. (Tab" sheetId="34" state="visible" r:id="rId34"/>
    <sheet xmlns:r="http://schemas.openxmlformats.org/officeDocument/2006/relationships" name="STOCK BASED COMPENSATION. (Tabl" sheetId="35" state="visible" r:id="rId35"/>
    <sheet xmlns:r="http://schemas.openxmlformats.org/officeDocument/2006/relationships" name="COMMITMENTS AND CONTINGENCIES. " sheetId="36" state="visible" r:id="rId36"/>
    <sheet xmlns:r="http://schemas.openxmlformats.org/officeDocument/2006/relationships" name="FAIR VALUE MEASUREMENTS. (Table" sheetId="37" state="visible" r:id="rId37"/>
    <sheet xmlns:r="http://schemas.openxmlformats.org/officeDocument/2006/relationships" name="PARENT COMPANY FINANCIALS. (Tab" sheetId="38" state="visible" r:id="rId38"/>
    <sheet xmlns:r="http://schemas.openxmlformats.org/officeDocument/2006/relationships" name="QUARTERLY FINANCIAL DATA. (Tabl" sheetId="39" state="visible" r:id="rId39"/>
    <sheet xmlns:r="http://schemas.openxmlformats.org/officeDocument/2006/relationships" name="ORGANIZATION AND SIGNIFICANT 40" sheetId="40" state="visible" r:id="rId40"/>
    <sheet xmlns:r="http://schemas.openxmlformats.org/officeDocument/2006/relationships" name="ORGANIZATION AND SIGNIFICANT 41" sheetId="41" state="visible" r:id="rId41"/>
    <sheet xmlns:r="http://schemas.openxmlformats.org/officeDocument/2006/relationships" name="ORGANIZATION AND SIGNIFICANT 42" sheetId="42" state="visible" r:id="rId42"/>
    <sheet xmlns:r="http://schemas.openxmlformats.org/officeDocument/2006/relationships" name="ORGANIZATION AND SIGNIFICANT 43" sheetId="43" state="visible" r:id="rId43"/>
    <sheet xmlns:r="http://schemas.openxmlformats.org/officeDocument/2006/relationships" name="ORGANIZATION AND SIGNIFICANT 44" sheetId="44" state="visible" r:id="rId44"/>
    <sheet xmlns:r="http://schemas.openxmlformats.org/officeDocument/2006/relationships" name="ORGANIZATION AND SIGNIFICANT 45" sheetId="45" state="visible" r:id="rId45"/>
    <sheet xmlns:r="http://schemas.openxmlformats.org/officeDocument/2006/relationships" name="PACIFIC ETHANOL PLANTS. (Detail" sheetId="46" state="visible" r:id="rId46"/>
    <sheet xmlns:r="http://schemas.openxmlformats.org/officeDocument/2006/relationships" name="PACIFIC ETHANOL PLANTS. (Deta47" sheetId="47" state="visible" r:id="rId47"/>
    <sheet xmlns:r="http://schemas.openxmlformats.org/officeDocument/2006/relationships" name="PACIFIC ETHANOL PLANTS. (Deta48" sheetId="48" state="visible" r:id="rId48"/>
    <sheet xmlns:r="http://schemas.openxmlformats.org/officeDocument/2006/relationships" name="INTERCOMPANY AGREEMENTS. (Detai" sheetId="49" state="visible" r:id="rId49"/>
    <sheet xmlns:r="http://schemas.openxmlformats.org/officeDocument/2006/relationships" name="SEGMENTS. (Details)" sheetId="50" state="visible" r:id="rId50"/>
    <sheet xmlns:r="http://schemas.openxmlformats.org/officeDocument/2006/relationships" name="SEGMENTS. (Details 1)" sheetId="51" state="visible" r:id="rId51"/>
    <sheet xmlns:r="http://schemas.openxmlformats.org/officeDocument/2006/relationships" name="SEGMENTS. (Details Narrative)" sheetId="52" state="visible" r:id="rId52"/>
    <sheet xmlns:r="http://schemas.openxmlformats.org/officeDocument/2006/relationships" name="PROPERTY AND EQUIPMENT. (Detail" sheetId="53" state="visible" r:id="rId53"/>
    <sheet xmlns:r="http://schemas.openxmlformats.org/officeDocument/2006/relationships" name="PROPERTY AND EQUIPMENT. (Deta54" sheetId="54" state="visible" r:id="rId54"/>
    <sheet xmlns:r="http://schemas.openxmlformats.org/officeDocument/2006/relationships" name="INTANGIBLE ASSET. (Details Narr" sheetId="55" state="visible" r:id="rId55"/>
    <sheet xmlns:r="http://schemas.openxmlformats.org/officeDocument/2006/relationships" name="DERIVATIVES. (Details)" sheetId="56" state="visible" r:id="rId56"/>
    <sheet xmlns:r="http://schemas.openxmlformats.org/officeDocument/2006/relationships" name="DERIVATIVES. (Details 1)" sheetId="57" state="visible" r:id="rId57"/>
    <sheet xmlns:r="http://schemas.openxmlformats.org/officeDocument/2006/relationships" name="DERIVATIVES. (Details Narrative" sheetId="58" state="visible" r:id="rId58"/>
    <sheet xmlns:r="http://schemas.openxmlformats.org/officeDocument/2006/relationships" name="DEBT (Details)" sheetId="59" state="visible" r:id="rId59"/>
    <sheet xmlns:r="http://schemas.openxmlformats.org/officeDocument/2006/relationships" name="DEBT (Details 1)" sheetId="60" state="visible" r:id="rId60"/>
    <sheet xmlns:r="http://schemas.openxmlformats.org/officeDocument/2006/relationships" name="DEBT (Details Narrative)" sheetId="61" state="visible" r:id="rId61"/>
    <sheet xmlns:r="http://schemas.openxmlformats.org/officeDocument/2006/relationships" name="PENSION PLANS. (Details)" sheetId="62" state="visible" r:id="rId62"/>
    <sheet xmlns:r="http://schemas.openxmlformats.org/officeDocument/2006/relationships" name="PENSION PLANS. (Details 1)" sheetId="63" state="visible" r:id="rId63"/>
    <sheet xmlns:r="http://schemas.openxmlformats.org/officeDocument/2006/relationships" name="PENSION PLANS. (Details 2)" sheetId="64" state="visible" r:id="rId64"/>
    <sheet xmlns:r="http://schemas.openxmlformats.org/officeDocument/2006/relationships" name="PENSION PLANS. (Details Narrati"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4)" sheetId="70" state="visible" r:id="rId70"/>
    <sheet xmlns:r="http://schemas.openxmlformats.org/officeDocument/2006/relationships" name="INCOME TAXES. (Details Narrativ" sheetId="71" state="visible" r:id="rId71"/>
    <sheet xmlns:r="http://schemas.openxmlformats.org/officeDocument/2006/relationships" name="PREFERRED STOCK. (Details Narra" sheetId="72" state="visible" r:id="rId72"/>
    <sheet xmlns:r="http://schemas.openxmlformats.org/officeDocument/2006/relationships" name="COMMON STOCK AND WARRANTS. (Det" sheetId="73" state="visible" r:id="rId73"/>
    <sheet xmlns:r="http://schemas.openxmlformats.org/officeDocument/2006/relationships" name="COMMON STOCK AND WARRANTS. (D74" sheetId="74" state="visible" r:id="rId74"/>
    <sheet xmlns:r="http://schemas.openxmlformats.org/officeDocument/2006/relationships" name="STOCK-BASED COMPENSATION. (Deta" sheetId="75" state="visible" r:id="rId75"/>
    <sheet xmlns:r="http://schemas.openxmlformats.org/officeDocument/2006/relationships" name="STOCK-BASED COMPENSATION. (De76" sheetId="76" state="visible" r:id="rId76"/>
    <sheet xmlns:r="http://schemas.openxmlformats.org/officeDocument/2006/relationships" name="STOCK-BASED COMPENSATION. (De77" sheetId="77" state="visible" r:id="rId77"/>
    <sheet xmlns:r="http://schemas.openxmlformats.org/officeDocument/2006/relationships" name="STOCK-BASED COMPENSATION. (De78" sheetId="78" state="visible" r:id="rId78"/>
    <sheet xmlns:r="http://schemas.openxmlformats.org/officeDocument/2006/relationships" name="STOCK-BASED COMPENSATION. (De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FAIR VALUE MEASUREMENTS. (Detai" sheetId="82" state="visible" r:id="rId82"/>
    <sheet xmlns:r="http://schemas.openxmlformats.org/officeDocument/2006/relationships" name="FAIR VALUE MEASUREMENTS. (Det83" sheetId="83" state="visible" r:id="rId83"/>
    <sheet xmlns:r="http://schemas.openxmlformats.org/officeDocument/2006/relationships" name="FAIR VALUE MEASUREMENTS. (Det84" sheetId="84" state="visible" r:id="rId84"/>
    <sheet xmlns:r="http://schemas.openxmlformats.org/officeDocument/2006/relationships" name="PARENT COMPANY FINANCIALS. (Det" sheetId="85" state="visible" r:id="rId85"/>
    <sheet xmlns:r="http://schemas.openxmlformats.org/officeDocument/2006/relationships" name="PARENT COMPANY FINANCIALS. (D86" sheetId="86" state="visible" r:id="rId86"/>
    <sheet xmlns:r="http://schemas.openxmlformats.org/officeDocument/2006/relationships" name="PARENT COMPANY FINANCIALS. (D87" sheetId="87" state="visible" r:id="rId87"/>
    <sheet xmlns:r="http://schemas.openxmlformats.org/officeDocument/2006/relationships" name="QUARTERLY FINANCIAL DATA (UNA88" sheetId="88" state="visible" r:id="rId88"/>
  </sheets>
  <definedNames/>
  <calcPr calcId="124519" fullCalcOnLoad="1"/>
</workbook>
</file>

<file path=xl/sharedStrings.xml><?xml version="1.0" encoding="utf-8"?>
<sst xmlns="http://schemas.openxmlformats.org/spreadsheetml/2006/main" uniqueCount="1036">
  <si>
    <t>Document and Entity Information - USD ($) $ in Thousands</t>
  </si>
  <si>
    <t>12 Months Ended</t>
  </si>
  <si>
    <t>Dec. 31, 2017</t>
  </si>
  <si>
    <t>Mar. 14, 2018</t>
  </si>
  <si>
    <t>Jun. 30, 2017</t>
  </si>
  <si>
    <t>Document And Entity Information</t>
  </si>
  <si>
    <t>Entity Registrant Name</t>
  </si>
  <si>
    <t>Pacific Ethanol, Inc.</t>
  </si>
  <si>
    <t>Entity Central Index Key</t>
  </si>
  <si>
    <t>Document Type</t>
  </si>
  <si>
    <t>10-K</t>
  </si>
  <si>
    <t>Trading Symbol</t>
  </si>
  <si>
    <t>PEIX</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Accounts receivable, net of allowance for doubtful accounts of $19 and $331, respectively</t>
  </si>
  <si>
    <t>Inventories</t>
  </si>
  <si>
    <t>Prepaid inventory</t>
  </si>
  <si>
    <t>Income tax receivables</t>
  </si>
  <si>
    <t>Derivative assets</t>
  </si>
  <si>
    <t>Other current assets</t>
  </si>
  <si>
    <t>Total current assets</t>
  </si>
  <si>
    <t>Property and equipment, net</t>
  </si>
  <si>
    <t>Other Assets:</t>
  </si>
  <si>
    <t>Intangible assets</t>
  </si>
  <si>
    <t>Other assets</t>
  </si>
  <si>
    <t>Total other assets</t>
  </si>
  <si>
    <t>Total Assets</t>
  </si>
  <si>
    <t>Current Liabilities:</t>
  </si>
  <si>
    <t>Accounts payable - trade</t>
  </si>
  <si>
    <t>Accrued liabilities</t>
  </si>
  <si>
    <t>Current portion - capital leases</t>
  </si>
  <si>
    <t>Current portion - long-term debt</t>
  </si>
  <si>
    <t>Derivative liabilities</t>
  </si>
  <si>
    <t>Other current liabilities</t>
  </si>
  <si>
    <t>Total current liabilities</t>
  </si>
  <si>
    <t>Long-term debt, net of current portion</t>
  </si>
  <si>
    <t>Capital leases, net of current portion</t>
  </si>
  <si>
    <t>Warrant liabilities at fair value</t>
  </si>
  <si>
    <t xml:space="preserve"> </t>
  </si>
  <si>
    <t>Other liabilities</t>
  </si>
  <si>
    <t>Total Liabilities</t>
  </si>
  <si>
    <t>Commitments and contingencies (Notes 1, 8, 9 and 14)</t>
  </si>
  <si>
    <t>Stockholders' Equity:</t>
  </si>
  <si>
    <t>Common stock value</t>
  </si>
  <si>
    <t>Additional paid-in capital</t>
  </si>
  <si>
    <t>Accumulated other comprehensive loss</t>
  </si>
  <si>
    <t>Accumulated deficit</t>
  </si>
  <si>
    <t>Total Pacific Ethanol, Inc. stockholders' equity</t>
  </si>
  <si>
    <t>Noncontrolling interests</t>
  </si>
  <si>
    <t>Total stockholders' equity</t>
  </si>
  <si>
    <t>Total Liabilities and Stockholders' Equity</t>
  </si>
  <si>
    <t>Series A Preferred Stock</t>
  </si>
  <si>
    <t>Preferred stock, $0.001 par value; 10,000,000 shares authorized: Series A: 1,684,375 shares authorized; no shares issued and outstanding as of December 31, 2017 and 2016 Series B: 1,580,790 shares authorized; 926,942 shares issued and outstanding as of December 31, 2017 and 2016; liquidation preference of $18,075 as of December 31, 2017</t>
  </si>
  <si>
    <t>Series B Preferred Stock</t>
  </si>
  <si>
    <t>Nonvoting Common Stock [Member]</t>
  </si>
  <si>
    <t>CONSOLIDATED BALANCE SHEETS (Parenthetical) - USD ($) $ in Thousands</t>
  </si>
  <si>
    <t>Accounts receivable, net of allowance</t>
  </si>
  <si>
    <t>Preferred stock par value</t>
  </si>
  <si>
    <t>Preferred stock shares authorized</t>
  </si>
  <si>
    <t>Common stock, par value</t>
  </si>
  <si>
    <t>Common stock, authorized</t>
  </si>
  <si>
    <t>Common stock, issued</t>
  </si>
  <si>
    <t>Common stock, outstanding</t>
  </si>
  <si>
    <t>Preferred stock shares issued</t>
  </si>
  <si>
    <t>Preferred stock shares outstanding</t>
  </si>
  <si>
    <t>Preferred stock liquidation preference</t>
  </si>
  <si>
    <t>CONSOLIDATED STATEMENTS OF OPERATIONS - USD ($) $ in Thousands</t>
  </si>
  <si>
    <t>Dec. 31, 2015</t>
  </si>
  <si>
    <t>Income Statement [Abstract]</t>
  </si>
  <si>
    <t>Net sales</t>
  </si>
  <si>
    <t>Cost of goods sold</t>
  </si>
  <si>
    <t>Gross profit</t>
  </si>
  <si>
    <t>Selling, general and administrative expenses</t>
  </si>
  <si>
    <t>Asset impairment</t>
  </si>
  <si>
    <t>Income (loss) from operations</t>
  </si>
  <si>
    <t>Fair value adjustments and warrant inducements</t>
  </si>
  <si>
    <t>Interest expense</t>
  </si>
  <si>
    <t>Other income (expense), net</t>
  </si>
  <si>
    <t>Income (loss) before provision for income taxes</t>
  </si>
  <si>
    <t>Provision (benefit) for income taxes</t>
  </si>
  <si>
    <t>Consolidated net income (loss)</t>
  </si>
  <si>
    <t>Net (income) loss attributed to noncontrolling interests</t>
  </si>
  <si>
    <t>Net income (loss) attributed to Pacific Ethanol, Inc.</t>
  </si>
  <si>
    <t>Preferred stock dividends</t>
  </si>
  <si>
    <t>Income allocated to participating securities</t>
  </si>
  <si>
    <t>Income (loss) available to common stockholders</t>
  </si>
  <si>
    <t>Income (loss) per share, basic and diluted</t>
  </si>
  <si>
    <t>Weighted-average shares outstanding, basic</t>
  </si>
  <si>
    <t>Weighted-average shares outstanding, diluted</t>
  </si>
  <si>
    <t>CONSOLIDATED STATEMENTS OF COMPREHENSIVE INCOME (LOSS) - USD ($) $ in Thousands</t>
  </si>
  <si>
    <t>Statement of Comprehensive Income [Abstract]</t>
  </si>
  <si>
    <t>Other comprehensive income (expense) - net gain (loss) arising during the period on defined benefit pension plans</t>
  </si>
  <si>
    <t>Total comprehensive loss</t>
  </si>
  <si>
    <t>Comprehensive (income) loss attributed to noncontrolling interests</t>
  </si>
  <si>
    <t>Comprehensive loss attributed to Pacific Ethanol, Inc.</t>
  </si>
  <si>
    <t>CONSOLIDATED STATEMENTS OF STOCKHOLDERS EQUITY - USD ($) $ in Thousands</t>
  </si>
  <si>
    <t>Preferred Stock [Member]</t>
  </si>
  <si>
    <t>Common Stock [Member]</t>
  </si>
  <si>
    <t>Additional Paid-In Capital [Member]</t>
  </si>
  <si>
    <t>Accumulated Deficit [Member]</t>
  </si>
  <si>
    <t>Accumulated Other Comprehensive Income (Loss) [Member]</t>
  </si>
  <si>
    <t>Noncontrolling Interest [Member]</t>
  </si>
  <si>
    <t>Total</t>
  </si>
  <si>
    <t>Balance at Beginning at Dec. 31, 2014</t>
  </si>
  <si>
    <t>Balance at Beginning (in shares) at Dec. 31, 2014</t>
  </si>
  <si>
    <t>Increase (Decrease) in Stockholders' Equity [Roll Forward]</t>
  </si>
  <si>
    <t>Stock-based compensation expense - restricted stock issued to employees and directors, net of cancellations and tax</t>
  </si>
  <si>
    <t>Stock-based compensation expense - restricted stock issued to employees and directors, net of cancellations and tax (in shares)</t>
  </si>
  <si>
    <t>Pension plan adjustment</t>
  </si>
  <si>
    <t>Warrant and option exercises</t>
  </si>
  <si>
    <t>Warrant and option exercises (in shares)</t>
  </si>
  <si>
    <t>Shares issued in PE Central acquisition</t>
  </si>
  <si>
    <t>Shares issued in PE Central acquisition (in shares)</t>
  </si>
  <si>
    <t>Purchases of interests in PE Op Co.</t>
  </si>
  <si>
    <t>Net loss</t>
  </si>
  <si>
    <t>Balance at End at Dec. 31, 2015</t>
  </si>
  <si>
    <t>Balance at End (in shares) at Dec. 31, 2015</t>
  </si>
  <si>
    <t>Sale of Pacific Aurora interests to ACEC</t>
  </si>
  <si>
    <t>ACEC contribution to form Pacific Aurora</t>
  </si>
  <si>
    <t>Balance at End at Dec. 31, 2016</t>
  </si>
  <si>
    <t>Balance at End (in shares) at Dec. 31, 2016</t>
  </si>
  <si>
    <t>Balance at End at Dec. 31, 2017</t>
  </si>
  <si>
    <t>Balance at End (in shares) at Dec. 31, 2017</t>
  </si>
  <si>
    <t>CONSOLIDATED STATEMENTS OF CASH FLOWS - USD ($) $ in Thousands</t>
  </si>
  <si>
    <t>Operating Activities:</t>
  </si>
  <si>
    <t>Adjustments to reconcile consolidated net income (loss) to cash provided by (used in) operating activities:</t>
  </si>
  <si>
    <t>Depreciation and amortization of intangibles</t>
  </si>
  <si>
    <t>Fair value adjustments</t>
  </si>
  <si>
    <t>Deferred income taxes</t>
  </si>
  <si>
    <t>Inventory valuation</t>
  </si>
  <si>
    <t>Change in fair value on commodity derivative instruments</t>
  </si>
  <si>
    <t>Amortization of deferred financing costs</t>
  </si>
  <si>
    <t>Amortization of debt discounts</t>
  </si>
  <si>
    <t>Noncash compensation</t>
  </si>
  <si>
    <t>Bad debt expense (recovery)</t>
  </si>
  <si>
    <t>Interest expense added to plant term debt</t>
  </si>
  <si>
    <t>Changes in operating assets and liabilities, net of effects from acquisitions:</t>
  </si>
  <si>
    <t>Accounts receivable</t>
  </si>
  <si>
    <t>Prepaid expenses and other assets</t>
  </si>
  <si>
    <t>Accounts payable and accrued expenses</t>
  </si>
  <si>
    <t>Net cash provided by (used in) operating activities</t>
  </si>
  <si>
    <t>Investing Activities:</t>
  </si>
  <si>
    <t>Additions to property and equipment</t>
  </si>
  <si>
    <t>Purchase of ICP, net of cash acquired</t>
  </si>
  <si>
    <t>Proceeds (payments) for cash collateralized letters of credit</t>
  </si>
  <si>
    <t>Net cash from acquisition of PE Central</t>
  </si>
  <si>
    <t>Net cash used in investing activities</t>
  </si>
  <si>
    <t>Financing Activities:</t>
  </si>
  <si>
    <t>Proceeds from warrant and option exercises</t>
  </si>
  <si>
    <t>Proceeds from plant term and revolving credit agreements</t>
  </si>
  <si>
    <t>Proceeds from parent notes</t>
  </si>
  <si>
    <t>Sale of noncontrolling interests</t>
  </si>
  <si>
    <t>Proceeds from assessment financing</t>
  </si>
  <si>
    <t>Net proceeds (payments) on Kinergy's line of credit</t>
  </si>
  <si>
    <t>Payments on plant borrowings</t>
  </si>
  <si>
    <t>Debt issuance costs</t>
  </si>
  <si>
    <t>Preferred stock dividend payments</t>
  </si>
  <si>
    <t>Payments on capital leases</t>
  </si>
  <si>
    <t>Net cash provided by (used in) financing activities</t>
  </si>
  <si>
    <t>Net increase (decrease) in cash and cash equivalents</t>
  </si>
  <si>
    <t>Cash and cash equivalents at beginning of period</t>
  </si>
  <si>
    <t>Cash and cash equivalents at end of period</t>
  </si>
  <si>
    <t>Supplemental Information:</t>
  </si>
  <si>
    <t>Interest paid</t>
  </si>
  <si>
    <t>Income tax refunds</t>
  </si>
  <si>
    <t>Noncash financing and investing activities:</t>
  </si>
  <si>
    <t>Accrued payment for ownership positions of PE Op Co.</t>
  </si>
  <si>
    <t>Capital leases added to plant and equipment</t>
  </si>
  <si>
    <t>Reclass of warrant liability to equity upon exercises</t>
  </si>
  <si>
    <t>Contribution of property and equipment for noncontrolling interest (see Note 2)</t>
  </si>
  <si>
    <t>Debt issued in ICP acquisition (see Note 2)</t>
  </si>
  <si>
    <t>Common stock issued in PE Central acquisition (see Note 2)</t>
  </si>
  <si>
    <t>ORGANIZATION AND SIGNIFICANT ACCOUNTING POLICIES.</t>
  </si>
  <si>
    <t>Organization, Consolidation and Presentation of Financial Statements [Abstract]</t>
  </si>
  <si>
    <t>1. ORGANIZATION AND SIGNIFICANT
ACCOUNTING POLICIES . Organization
and Business The
Company’s acquisition of Aventine Renewable Energy Holdings, Inc. (now, Pacific Ethanol Central, LLC, a Delaware limited
liability company, “PE Central”) was consummated on July 1, 2015, and as a result, the Company’s consolidated
financial statements include the results of PE Central only as of and for the years ended December 31, 2017 and 2016 and for the
six months ended December 31, 2015.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the Company owned 73.93%
of Pacific Aurora and ACEC owned 26.07% of Pacific Aurora as of December 31, 2017 and 2016. Further, the Company has consolidated
100% of the results of Pacific Aurora and recorded ACEC’s 26.07% equity interest as noncontrolling interests in the accompanying
financial statements for the year ended December 31, 2017 and for the period December 15, 2016 through December 31, 2016. The
Company’s acquisition of Illinois Corn Processing, LLC (“ICP”) was consummated on July 3, 2017, and as a result,
the Company’s consolidated financial statements include the results of ICP only for the period from July 3, 2017 through
December 31, 2017.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PE Central and the
addition of ICP’s plant in July 2017, the Company now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As
of December 31, 2017, all nine facilities were operating. As market conditions change, the Company may increase, decrease or idle
production at one or more operational facilities or resume operations at any idled facility. Basis
of Presentation Segments
Segment Reporting Cash
and Cash Equivalents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4,501,000 and $64,853,000 at December 31, 2017 and 2016, respectively, were used
as collateral under Kinergy’s operating line of credit. The allowance for doubtful accounts was $19,000 and $331,000 as
of December 31, 2017 and 2016, respectively. The Company recorded a bad debt expense of $5,000 and $306,000 and a recovery of
$354,000 for the years ended December 31, 2017, 2016 and 2015, respectively. The Company does not have any off-balance sheet credit
exposure related to its customers. Concentration
Risks The
Company sells fuel-grade ethanol to gasoline refining and distribution companies. The Company sold ethanol to customers representing
10% or more of the Company’s total net sales, as follows.
Years
Ended December 31,
2017 2016 2015
Customer
A 16 % 17 % 12 %
Customer B 11 % 12 % 15 %
Customer C 6 % 6 % 12 % The
Company had accounts receivable due from these customers totaling $21,584,000 and $21,274,000, representing 27% and 25% of total
accounts receivable, as of December 31, 2017 and 2016, respectively. The
Company purchases corn, its largest cost component in producing ethanol, from its suppliers. The Company purchased corn from suppliers
representing 10% or more of the Company’s total corn purchases, as follows:
Years
Ended December 31,
2017 2016 2015
Supplier
A 14 % 13 % 19 %
Supplier B 13 % 4 % — %
Supplier C 10 % 8 % 9 %
Supplier D 9 % 13 % 13 % Approximately
32% of the Company’s employees are covered by a collective bargaining agreement. Inventories
December
31,
2017 2016
Finished
goods $ 35,652 $ 33,773
Work in progress 8,807 7,092
Raw materials 7,601 6,571
Low-carbon and RIN
credits 7,952 10,926
Other 1,538 1,708
Total $ 61,550 $ 60,070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Intangible
Asset Derivative
Instruments and Hedging Activities Revenue
Recognition
● As a producer
● As a merchant
● As an agent Revenue
from sales of third-party ethanol is recorded net of costs when the Company is acting as an agent between a customer and a supplier
and gross when the Company is a principal to the transaction. The Company recorded $1,663,000, $1,604,000 and $1,510,000 in net
sales when acting as an agent for the years ended December 31, 2017, 2016 and 2015, respectively. Several factors are considered
to determine whether the Company is acting as an agent or principal, most notably whether the Company is the primary obligor to
the customer and whether the Company has inventory risk and related risk of loss or whether the Company adds meaningful value
to the supplier’s product or service. Consideration is also given to whether the Company has latitude in establishing the
sales price or has credit risk, or both. When the Company acts as an agent, it recognizes revenue on a net basis or recognizes
its predetermined fees and any associated freight, based upon the amount of net revenues retained in excess of amounts paid to
suppliers. The
Company records revenues based upon the gross amounts billed to its customers in transactions where the Company acts as a producer
or a merchant and obtains title to ethanol and therefore owns the product and any related, unmitigated inventory risk for the
ethanol, regardless of whether the Company actually obtains physical control of the product. Shipping
and Handling Costs Selling
Costs Stock-Based
Compensation Impairment
of Long-Lived Assets Deferred
Financing Cos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Income
(Loss) Per Share The
following tables compute basic and diluted earnings per share (in thousands, except per share data):
Year
Ended December 31, 2017
Loss Shares Per-Share
Net
loss attributed to Pacific Ethanol $ (34,964 )
Less:
Preferred stock dividends (1,265 )
Basic
and Diluted loss per share:
Loss
available to common stockholders $ (36,229 ) 42,745 $ (0.85 )
Year
Ended December 31, 2016
Income Shares Per-Share
Net
income attributed to Pacific Ethanol $ 1,419
Less: Preferred
stock dividends (1,269 )
Less:
Allocated to participating securities (2 )
Basic income per share:
Income
available to common stockholders $ 148 42,182 $ 0.00
Add:
Options — 69
Diluted income per
share:
Income
available to common stockholders $ 148 42,251 $ 0.00
Year
Ended December 31, 2015
Loss Shares Per-Share
Net
loss attributed to Pacific Ethanol $ (18,786 )
Less:
Preferred stock dividends (1,265 )
Basic
and Diluted loss per share:
Loss
available to common stockholders $ (20,051 ) 33,173 $ (0.60 ) There
were an aggregate of 719,000, 704,000 and 817,000 potentially dilutive shares from convertible securities outstanding as of December
31, 2017, 2016 and 2015, respectively. These convertible securities were not considered in calculating diluted income (loss) per
common share for the years ended December 31, 2017, 2016 and 2015 as their effect would be anti-dilutive. Financial
Instruments Employment-related
Benefits Estimates
and Assumptions Subsequent
Events Reclassifications
Recent
Accounting Pronouncements The
provisions of ASC 606 include a five-step process by which an entity will determine revenue recognition, depicting the transfer
of goods or services to customers in amounts reflecting the payment to which an entit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The
Company adopted ASC 606 on January 1, 2018. The Company has completed its evaluation of the new requirements under ASC 606 on
each of its major revenue types. The Company’s assessment indicates that ASC 606 will not materially change the way the
Company accounts for its contracts with its customers, which will continue to be recognized at a point in time, however, will
expand certain disclosures of its revenue streams. The Company will adopt the new guidance using the modified retrospective transition
method. In
February 2016, the FASB issued new guidance on accounting for leases. Under the new guidance, lessees will be required to recognize
the following for all leases (with the exception of short-term leases) at the commencement date: (1) a lease liability, which
is a lessee’s obligation to make lease payments arising from a lease, measured on a discounted cash flow basis; and (2)
a “right of use” asset, which is an asset that represents the lessee’s right to use the specified asset for
the lease term. Under the new guidance, lessor accounting is largely unchanged, with some minor exceptions. Lessees will no longer
be provided with a source of off-balance sheet financing for other than short-term leases. The standard is effective for public
companies for annual reporting periods beginning after December 15, 2018, including interim periods within those fiscal years.
The Company expects that upon adoption of this accounting standard, right of use assets and lease obligations will be recognized
in its consolidated balance sheets in amounts that will be material. In
April 2016, the FASB issued new guidance to reduce the complexity of certain aspects of accounting for employee share-based payment
transactions. Prior to adoption of the standard, accruals of compensation costs we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Effective January 1, 2017, the Company elected to discontinue the use of
an estimated forfeiture rate and instead account for actual forfeitures as they occur. The transition guidance requires an adjustment
to retained earnings for any cumulative effect. The impact to the Company upon adoption was determined to be immaterial.</t>
  </si>
  <si>
    <t>PACIFIC ETHANOL PLANTS.</t>
  </si>
  <si>
    <t>Business Combinations [Abstract]</t>
  </si>
  <si>
    <t>2. PACIFIC ETHANOL PLANTS. Illinois
Corn Processing On
July 3, 2017, the Company purchased 100% of the equity interests of ICP from ICP’s owners, Illinois Corn Processing Holdings
Inc. (“ICPH”) and MGPI Processing, Inc. (together with ICPH, the “Sellers”). At the closing, ICP became
an indirect wholly-owned subsidiary of the Company. Upon
closing, the Company (i) paid to the Sellers $30.0 million in cash, and (ii) issued to the Sellers secured promissory notes in
the aggregate principal amount of approximately $46.9 million (the “Seller Notes”). The Seller Notes were secured
by a first priority lien on ICP’s assets and a pledge of the membership interests of ICP. ICP
is a 90 million gallon per year fuel and industrial alcohol manufacturing, storage and distribution facility adjacent to the Company’s
facility in Pekin, Illinois and is located on the Illinois River. ICP produces fuel-grade ethanol, beverage and industrial-grade
alcohol, dry distillers grain and corn oil. The facility has direct access to end-markets via barge, rail and truck, and expands
the Company’s domestic and international distribution channels. ICP is reflected in the results of the Company’s production
segment. The
Company has recognized the following allocation of the purchase price at fair values. No intangible assets or liabilities have
been recognized due to ICP’s contracts being materially close to market prices. The Company’s purchase price consideration
allocation is as follows (in thousands):
Cash and
equivalents $ 426
Accounts receivable 11,636
Inventories 9,227
Other
current assets 1,560
Total current assets 22,849
Property and equipment 61,128
Other
assets 328
Total
assets acquired $ 84,305
Accounts payable, trade $ 5,683
Other
current liabilities 1,486
Total current liabilities 7,169
Other
non-current liabilities 209
Total
liabilities assumed $ 7,378
Net
assets acquired $ 76,927
Estimated
goodwill $ —
Total purchase
price $ 76,927 The
contractual amount due on the accounts receivable acquired was $11.6 million, all of which is expected to be collectible. The
following table presents unaudited pro forma combined financial information assuming the acquisition of ICP occurred on January
1, 2016.
Years
Ended December 31,
2017 2016
Revenues – pro forma $ 1,710,317 $ 1,802,159
Consolidated net income
(loss) – pro forma $ (42,589 ) $ 8,329
Diluted net income
(loss) per share – pro forma $ (0.95 ) $ 0.16
Diluted weighted-average shares – pro
forma 42,745 42,251 For
the year ended December 31, 2017, ICP contributed $75.9 million in net revenues and $3.7 million in pre-tax income. For the year
ended December 31, 2017, the Company recorded approximately $0.3 million in costs associated with the ICP acquisition. These costs
are reflected in selling, general and administrative expenses on the Company’s consolidated statements of operations. PE
Central On
July 1, 2015, the Company acquired 100% of PE Central and its plants, through a stock-for-stock merger. The Company issued an
aggregate of 17.8 million shares of common stock and non-voting common stock for 100% of the outstanding shares of common stock
of PE Central. The common stock and non-voting common stock issued as consideration had an aggregate fair value of $174.6 million,
based on the closing market price of the Company’s common stock on the acquisition date. The
Company believes the acquisition of PE Central resulted in a number of synergies and strategic advantages. The Company believes
the acquisition spread commodity and basis price risks across diverse markets and products, assisting in its efforts to optimize
margin management; improved its hedging opportunities with a greater correlation to the liquid physical and paper markets in Chicago;
and increased its flexibility and alternatives in feedstock procurement for its Midwestern and Western production facilities.
The acquisition also expanded the Company’s marketing reach into new markets and extended its mix of co-products. The Company
believes the acquisition enabled it to have deeper market insight and engagement in major ethanol and feed markets outside the
Western United States, thereby improving pricing opportunities; allowed the Company to establish access to markets in 48 states
for ethanol sales and access many markets with ethanol and co-product sales reaching domestic and international customers; and
enabled it to use its more diverse mix of co-products to generate strong co-product returns. The
Company recognized the following allocation of the purchase price at fair values. The Company included in the following allocation
its estimated fair values for certain operating lease agreements and open commitments. The fair-value determination of long-term
debt was based on the interest rate environment at the acquisition date. Based on the final allocation, the Company recorded an
immaterial bargain purchase gain on the acquisition. The
purchase price consideration allocation is as follows (in thousands):
Cash and
equivalents $ 18,756
Accounts receivable 10,430
Inventories 29,483
Other
current assets 8,304
Total current assets 66,973
Property and equipment 312,781
Net deferred tax assets 12,159
Other
assets 750
Total
assets acquired $ 392,663
Accounts payable and
accrued liabilities $ 27,780
Long-term debt - revolvers 13,721
Long-term debt - term
debt 142,744
Pension plan liabilities 8,518
Other
non-current liabilities 25,327
Total
liabilities assumed $ 218,090
Net
assets acquired $ 174,573 The
contractual amount due on the accounts receivable acquired was $10.8 million, of which $0.4 million is expected to be uncollectible.
In accounting for the acquisition, the Company recorded $3.7 million in other noncurrent liabilities as a litigation contingency
related to certain litigation matters for amounts that were probable and estimable as of the acquisition date. Subsequent to the
acquisition date, the Company settled for $2.1 million certain litigation for which liabilities were recorded. Certain of these
settlements were made after the measurement period, and as such the Company recorded a gain of $1.1 million for the year ended
December 31, 2016 in selling, general and administrative expenses in the accompanying consolidated statements of operations. See
Note 14 for further details. The
following table presents unaudited pro forma financial information for the year ended December 31, 2015, assuming the acquisition
occurred on January 1, 2014 (in thousands except per share data).
Net sales
– pro forma $ 1,484,676
Cost of goods sold
– pro forma $ 1,469,512
Selling, general and
administrative expenses – pro forma $ 34,735
Net loss – pro
forma $ (34,136 )
Diluted net loss per share – pro forma $ (0.81 )
Diluted weighted-average shares – pro
forma 42,053 The
effects of the initial step-up of inventories and open contracts in the aggregate of $8.7 million recorded during 2015 were excluded
in the above amounts for 2015 as if the acquisition had occurred on January 1, 2014. For the six months ended December 31, 2015,
PE Central contributed $299.0 million in net sales and $16.3 million in pre-tax loss. For the year ended December 31, 2017, PE
Central contributed $610.5 million in net sales and $8.4 million in pre-tax loss. For the year ended December 31, 2016, PE Central
contributed $650.1 million in net sales and $2.1 million in pre-tax income. For the year ended December 31, 2015, the Company
recorded approximately $1.4 million in costs associated with the PE Central acquisition. These costs are reflected in selling,
general and administrative expenses on the Company’s consolidated statements of operations, but were excluded from the amounts
above. Pacific
Aurora On
December 15, 2016, PE Central closed on an agreement with ACEC under which (i) PE Central contributed to Pacific Aurora 100% of
the equity interests of its wholly-owned subsidiaries, Pacific Ethanol Aurora East, LLC (“AE”) and Pacific Ethanol
Aurora West, LLC (“AW”), which owned the Company’s Aurora East and Aurora West ethanol plants, respectively,
in exchange for an 88.15% ownership interest in Pacific Aurora, and (ii) ACEC contributed to Pacific Aurora its grain elevator
adjacent to the Aurora East and Aurora West properties and related grain handling assets, including the outer rail loop and the
real property on which they are located, in exchange for an 11.85% ownership interest in Pacific Aurora. On December 15, 2016,
concurrent with the closing of the contribution transaction, PE Central sold a 14.22% ownership interest in Pacific Aurora to
ACEC for $30.0 million in cash. Following
the closing of these transactions, PE Central owned 73.93% of Pacific Aurora and ACEC owned 26.07% of Pacific Aurora. The
Company has consolidated 100% of the results of Pacific Aurora and recorded the amount attributed to ACEC as noncontrolling interests
under the voting rights model. Since the Company had control of AE and AW prior to forming Pacific Aurora, there was no gain or
loss recorded on the contribution and ultimate sale of a portion of the Company’s interests in Pacific Aurora. ACEC contributed
$16.5 million in assets at fair market value and paid $30.0 million in cash for its additional ownership interests. A noncontrolling
interest was recognized to reflect ACEC’s proportional ownership interest multiplied by the book value of Pacific Aurora’s
net assets. As a result, the Company recorded $16.2 million as additional paid-in capital attributed to the difference between
Pacific Aurora’s book value and the contribution and sale. On
December 15, 2016, the Company entered into a working capital maintenance agreement with Pacific Aurora’s lender, under
which the Company agreed to contribute capital to Pacific Aurora from time to time, if needed, in an amount up to $15.0 million
to ensure that Pacific Aurora maintains the minimum working capital thresholds required in its credit agreement as further discussed
in Note 9. In addition, dividends from Pacific Aurora to its members are limited to 40% of Pacific Aurora’s annual net income. The
carrying values and classification of assets and liabilities of Pacific Aurora as of December 31, 2016 were as follows (in thousands):
Cash and
equivalents $ 1,453
Accounts receivable 16,804
Inventories 3,837
Other
current assets 77
Total current assets 22,171
Property and equipment 115,759
Other
assets 1,387
Total
assets $ 139,317
Accounts payable and
accrued liabilities $ 20,152
Other current liabilities 2,045
Long-term
debt outstanding, net 621
Total
liabilities $ 22,818 PE
OP Co. Prior
to May 2015, the Company held a 96% ownership in PE Op Co. In May 2015, it purchased the remaining 4% ownership interest in PE
Op Co. for $6.0 million in cash, bringing its ownership of PE Op Co. to 100%. Because
the Company had a controlling financial interest in PE Op Co. at the time of this purchase, it did not record any gains or losses,
but instead reduced the amount of noncontrolling interest on the consolidated balance sheets by an aggregate of $4.4 million and
recorded the difference of $0.6 million and for the year ended December 31, 2015, which represented the fair value of this purchase
above the price paid by the Company, to additional paid-in capital on the consolidated balance sheet.</t>
  </si>
  <si>
    <t>INTERCOMPANY AGREEMENTS.</t>
  </si>
  <si>
    <t>Intercompany Agreements</t>
  </si>
  <si>
    <t>3. INTERCOMPANY AGREEMENTS. The
Company, directly or through one of its subsidiaries, has entered into the following management and marketing agreements: Affiliate
Management Agreement The
AMAs have an initial term of one year and automatic successive one year renewal periods. Pacific Ethanol may terminate the AMA,
and any subsidiary may terminate the AMA, at any time by providing at least 90 days prior notice of such termination. Pacific
Ethanol recorded revenues of approximately $11,904,000, $12,968,000 and $9,857,000 related to the AMAs in place for the years
ended December 31, 2017, 2016 and 2015, respectively. These amounts have been eliminated upon consolidation. Ethanol
Marketing Agreements Kinergy
recorded revenues of approximately $8,464,000, $8,029,000 and $5,262,000 related to the ethanol marketing agreements for the years
ended December 31, 2017, 2016 and 2015, respectively. These amounts have been eliminated upon consolidation. Corn
Procurement and Handling Agreements Under
these agreements, PAP receives a fee of $0.045 per bushel of corn delivered to each facility as consideration for its procurement
and handling services, payable monthly. Effective December 15, 2016, this fee is $0.03 per bushel of corn. Each corn procurement
and handling agreement had an initial term of one year and successive one year renewal periods at the option of the individual
plant. PAP recorded revenues of approximately $4,245,000, $4,386,000 and $2,910,000 related to the corn procurement and handling
agreements for the years ended December 31, 2017, 2016 and 2015, respectively. These amounts have been eliminated upon consolidation. Effective
December 15, 2016, each Pacific Aurora facility entered into a new grain procurement agreement with ACEC. Under this agreement,
ACEC receives a fee of $0.03 per bushel of corn delivered to each facility as consideration for its procurement and handling services,
payable monthly. The grain procurement agreement has an initial term of one year and successive one year renewal periods at the
option of the individual plant. Pacific Aurora recorded expenses of approximately $816,000 and $107,000 for the year ended December
31, 2017 and the period from December 15, 2016 to December 31, 2016, respectively. These amounts have not been eliminated upon
consolidation as they are with a related but unconsolidated third-party. Distillers
Grains Marketing Agreements PAP
recorded revenues of approximately $6,020,000, $6,047,000 and $4,438,000 related to the distillers grains marketing agreements
for the years ended December 31, 2017, 2016 and 2015, respectively. These amounts have been eliminated upon consolidation.</t>
  </si>
  <si>
    <t>SEGMENTS.</t>
  </si>
  <si>
    <t>Segment Reporting [Abstract]</t>
  </si>
  <si>
    <t>4. SEGMENTS. The
Company reports its financial and operating performance in two segments: (1) ethanol production, which includes the production
and sale of ethanol, specialty alcohols and co-products, with all of the Company’s production facilities aggregated, and
(2) marketing and distribution, which includes marketing and merchant trading for Company-produced ethanol, specialty alcohols
and co-products and third-party ethanol. Income
before provision for income taxes includes management fees charged by Pacific Ethanol to the segment. The production segment incurred
$9,744,000, $9,968,000 and $5,957,000 in management fees for the years ended December 31, 2017, 2016 and 2015, respectively. The
marketing and distribution segment incurred $2,160,000, $3,000,000 and $3,900,000 in management fees for the years ended December
31, 2017, 2016 and 2015, respectively. Corporate activities include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segment markets ethanol produced by the production segment for a marketing fee, as discussed in Note 3. These intersegment
activities are considered arms’-length transactions. Consequently, although these transactions impact segment performance,
they do not impact the Company’s consolidated results since all revenues and corresponding costs are eliminated in consolidation. Capital
expenditures are substantially all incurred at the Company’s production segment. The
following tables set forth certain financial data for the Company’s operating segments (in thousands):
Years
Ended December 31,
2017 2016 2015
Net Sales
Production:
Net
sales to external customers $ 1,102,722 $ 1,045,807 $ 710,201
Intersegment
net sales 1,898 1,169 —
Total
production segment net sales 1,104,620 1,046,976 710,201
Marketing
and distribution:
Net
sales to external customers 529,533 578,951 480,975
Intersegment
net sales 8,464 8,029 5,262
Total
marketing and distribution net sales 537,997 586,980 486,237
Intersegment
eliminations (10,362 ) (9,198 ) (5,262 )
Net
sales as reported $ 1,632,255 $ 1,624,758 $ 1,191,176
Cost of goods sold:
Production $ 1,098,977 $ 1,015,655 $ 716,877
Marketing
and distribution 535,032 575,921 476,410
Intersegment
eliminations (7,685 ) (21,176 ) (12,477 )
Cost
of goods sold as reported $ 1,626,324 $ 1,570,400 $ 1,180,810
Income (loss) before
provision for income taxes:
Production $ (27,458 ) $ (6,882 ) $ (32,723 )
Marketing
and distribution (2,463 ) 4,517 3,200
Corporate
activities (8,474 ) 2,910 616
$ (38,395 ) $ 545 $ (28,907 )
Depreciation
and amortization:
Production $ 37,637 $ 34,528 $ 23,091
Marketing
and distribution — 3 151
Corporate
activities 1,014 910 390
$ 38,651 $ 35,441 $ 23,632
Interest expense:
Production $ 5,887 $ 20,794 $ 11,969
Marketing
and distribution 1,271 1,404 625
Corporate
activities 5,780 208 —
$ 12,938 $ 22,406 $ 12,594 The
following table sets forth the Company’s total assets by operating segment (in thousands):
December 31,
2017 2016
Total
assets:
Production $ 583,696 $ 542,688
Marketing and distribution 127,242 146,356
Corporate
assets 9,358 19,194
$ 720,296 $ 708,238</t>
  </si>
  <si>
    <t>PROPERTY AND EQUIPMENT.</t>
  </si>
  <si>
    <t>Property, Plant and Equipment [Abstract]</t>
  </si>
  <si>
    <t>5. PROPERTY AND EQUIPMENT. Property
and equipment consisted of the following (in thousands):
December 31,
2017 2016
Facilities
and plant equipment $ 601,156 $ 530,735
Land 8,970 7,771
Other equipment, vehicles
and furniture 10,189 9,714
Construction
in progress 38,041 29,393
658,356 577,613
Accumulated
depreciation (150,004 ) (112,423 )
$ 508,352 $ 465,190 Depreciation
expense was $38,651,000, $35,441,000 and $23,632,000 for the years ended December 31, 2017, 2016 and 2015, respectively. For the
year ended December 31, 2015, the Company recorded an impairment charge of $1,970,000 related to the abandonment of certain accounting
and information technology systems following the integration of its PE Central facilities. For
the year ended December 31, 2017 and 2016, the Company capitalized interest of $822,000 and $1,307,000, respectively, related
to its capital investment activities.</t>
  </si>
  <si>
    <t>INTANGIBLE ASSETS.</t>
  </si>
  <si>
    <t>Goodwill and Intangible Assets Disclosure [Abstract]</t>
  </si>
  <si>
    <t>6. INTANGIBLE ASSET. The
Company recorded a tradename valued at $2,678,000 in 2006 as part of its acquisition of Kinergy. The Company determined that the
Kinergy tradename has an indefinite life and, therefore, rather than being amortized, will be tested annually for impairment.
The Company did not record any impairment of the Kinergy tradename for the years ended December 31, 2017, 2016 and 2015.</t>
  </si>
  <si>
    <t>DERIVATIVES.</t>
  </si>
  <si>
    <t>Derivative Instruments and Hedging Activities Disclosure [Abstract]</t>
  </si>
  <si>
    <t>7.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
Designated Derivative Instruments
As
of December 31, 2017
Assets Liabilities
Type
of Instrument Balance
Sheet Location Fair Balance
Sheet Location Fair
Cash
collateral balance Other
current assets $ 3,813
Commodity
contracts Derivative
assets $ 998 Derivative
liabilities $ 2,307
As
of December 31, 2016
Assets Liabilities
Type
of Instrument Balance
Sheet Location Fair Balance
Sheet Location Fair
Cash
collateral balance Other
current assets $ 4,331
Commodity
contracts Derivative
assets $ 978 Derivative
liabilities $ 4,115 The
above amounts represent the gross balances of the contracts, however, the Company does have the right of offset with each of its
derivative brokers. The
classification and amounts of the Company’s recognized gains (losses) for its derivatives not designated as hedging instruments
are as follows (in thousands):
Realized
Gains (Losses)
For
the Years Ended December 31,
Type
of Instrument Statements
of Operations Location 2017 2016 2015
Commodity
contracts Cost
of goods sold $ (4,165 ) $ 1,386 $ (338 )
$ (4,165 ) $ 1,386 $ (338 )
Unrealized
Gains (Losses)
For
the Years Ended December 31,
Type
of Instrument Statements
of Operations Location 2017 2016 2015
Commodity
contracts Cost
of goods sold $ 2,088 $ (3,370 ) $ (204 )
$ 2,088 $ (3,370 ) $ (204 )</t>
  </si>
  <si>
    <t>DEBT.</t>
  </si>
  <si>
    <t>Debt Disclosure [Abstract]</t>
  </si>
  <si>
    <t xml:space="preserve">8. DEBT. Long-term
borrowings are summarized as follows (in thousands):
December
31, December
31,
Kinergy
line of credit $ 49,477 $ 49,862
Pekin term loan 53,500 64,000
Pekin revolving loan 32,000 32,000
ICP term loan 22,500 —
ICP revolving loan 18,000 —
Pacific Aurora line
of credit — 1,000
Parent
notes payable 68,948 55,000
244,425 201,862
Less unamortized debt
discount (1,409 ) (1,626 )
Less unamortized debt
financing costs (1,925 ) (1,708 )
Less
short-term portion (20,000 ) (10,500 )
Long-term
debt $ 221,091 $ 188,028 Kinergy
Line of Credit The
credit facility also includes the accounts receivable of PAP as additional collateral. Payments that may be made by PAP to the
Company as reimbursement for management and other services provided by the Company to PAP are limited under the terms of the credit
facility to $500,000 per fiscal quarter. If
Kinergy and PAP’s monthly excess borrowing availability falls below certain thresholds, they are collectively required to
maintain a fixed-charge coverage ratio (calculated as a twelve-month rolling EBITDA divided by the sum of interest expense, capital
expenditures, principal payments of indebtedness, indebtedness from capital leases and taxes paid during such twelve-month rolling
period) of at least 2.0 and are prohibited from incurring certain additional indebtedness (other than specific intercompany indebtedness). Kinergy
and PAP’s obligations under the credit facility are secured by a first-priority security interest in all of their assets
in favor of the lender. Pacific Ethanol has guaranteed all of Kinergy’s obligations under the line of credit. As of December
31, 2017, Kinergy had an available unused availability under the credit facility of $27,399,000. Pekin
Credit Facilities st st On
August 7, 2017, Pekin amended its term and revolving credit facilities by agreeing to increase the interest rate under the
facilities by 25 basis points to an annual rate equal to the 30-day LIBOR plus 4.00%. Pekin and its lender also agreed that
Pekin is required to maintain working capital of not less than $17.5 million from August 31, 2017 through December 31, 2017
and working capital of not less than $20.0 million from January 1, 2018 and continuing at all times thereafter. In addition,
the required Debt Service Coverage Ratio was reduced to 0.15 to 1.00 for the fiscal year ending December 31, 2017. For the
month ended January 31, 2018, Pekin was not in compliance with its working capital requirement due to larger than anticipated
repair and maintenance related expenses to replace faulty equipment. Pekin has received a waiver from its lender for this
noncompliance. Further, the lender decreased Pekin’s working capital covenant requirement to be $13.0 million for the
month ended February 28, 2018, excluding the $3.5 million principal payment due in May 2018 from the calculation. As of the
filing of this report, management believes Pekin is in compliance with its working capital requirement. ICP
Credit Facilities Under
the terms of the credit facilities, ICP is required to maintain working capital of not less than $8.0 million. In addition, ICP
is required to maintain an annual debt service coverage ratio of not less than 1.50 to 1.00 beginning for the year ending December
31, 2018. Pacific
Aurora Line of Credit On
September 1, 2017, Pacific Aurora and its lender agreed that Pacific Aurora is required to maintain working capital of not less
than $18.0 million from September 30, 2017 through February 28, 2018 and working capital of not less than $20.0 million from March
1, 2018 and continuing at all times thereafter. In addition, the required Debt Service Coverage Ratio was reduced to 0.00 to 1.00
for the fiscal year ending December 31, 2017 and 1.50 to 1.00 for the fiscal year ending December 31, 2018. At December 31, 2017, Pacific Aurora was not in compliance with its working capital and Debt Service Coverage Ratio requirements. The Company did not utilize the credit facility in 2017 and has no plans to draw on the facility at this time, having addressed the liquidity and capital needs of Pacific Aurora through other means. Consequently, the Company is in discussions with its lender to either amend the credit facility or terminate it.
Pacific
Ethanol, Inc. Notes Payable The
Notes mature on December 15, 2019 (the “Maturity Date”). Interest on the Notes accrues at a rate equal to (i) the
greater of 1% and the three-month LIBOR, plus 7.0% from the closing through December 14, 2017, (ii) the greater of 1% and LIBOR,
plus 9% between December 15, 2017 and December 14, 2018, and (iii) the greater of 1% and LIBOR plus 11% between December 15, 2018
and the Maturity Date. The interest rate increases by an additional 2% per annum above the interest rate otherwise applicable
upon the occurrence and during the continuance of an event of default until such event of default has been cured. Interest is
payable in cash on the 15th calendar day of each March, June, September and December. Pacific Ethanol is required to pay all outstanding
principal and any accrued and unpaid interest on the Notes on the Maturity Date. Pacific Ethanol may, at its option, prepay the
outstanding principal amount of the Notes at any time without premium or penalty. The Notes contain a variety of events of default.
The payments due under the Notes rank senior to all other indebtedness of Pacific Ethanol, other than permitted senior indebtedness.
The Notes contain a variety of obligations on the part of Pacific Ethanol not to engage in certain activities, including that
(i) Pacific Ethanol and certain of its subsidiaries will not incur other indebtedness, except for certain permitted indebtedness,
(ii) Pacific Ethanol and certain of its subsidiaries will not redeem, repurchase or pay any dividend or distribution on their
respective capital stock without the prior consent of the holders of the Notes holding 66-2/3% of the aggregate principal amount
of the Notes, other than certain permitted distributions, (iii) Pacific Ethanol and certain of its subsidiaries will not sell,
lease, assign, transfer or otherwise dispose of any assets of Pacific Ethanol or any such subsidiary, except for certain permitted
dispositions (including the sales of inventory or receivables in the ordinary course of business), and (iv) Pacific Ethanol and
certain of its subsidiaries will not issue any capital stock or membership interests for any purpose other than to pay down a
portion of all of the amounts owed under the Notes and in connection with Pacific Ethanol’s stock incentive plans. The Notes
are secured by a first-priority security interest in the equity interest held by Pacific Ethanol in its wholly-owned subsidiary,
PE Op. Co., which indirectly owns the Company’s plants located on the West Coast. Pacific
Ethanol West Plants’ Term Debt Pacific
Ethanol Central Plants’ Term Debt Interest
on the term loan facility accrued and could either be paid in cash at a rate of 10.5% per annum or paid in-kind at a rate of 15.0%
per annum by adding such interest to the outstanding principal balance. The Company paid interest in cash for the period from
July 1, 2015, the effective date of the PE Central acquisition, through December 31, 2015. During the year ended December 31,
2016, the Company elected to pay in-kind an aggregate of $9,451,000 of interest, which was added to the principal balance. As
of December 15, 2016, the principal balance was $155,070,205. On December 15, 2016, the Company paid in full the outstanding principal
balance and all accrued and unpaid interest. The Company did not pay any prepayment penalties. The Company fully amortized the
remaining unamortized debt discount of $1,152,000 and recorded the amount in interest expense for the year ended December 31,
2016. Maturities
of Long-term Debt
December
31:
2018 $ 20,000
2019 88,948
2020 20,000
2021 16,000
2022 99,477
$ 244,425 </t>
  </si>
  <si>
    <t>PENSION PLANS.</t>
  </si>
  <si>
    <t>Retirement Benefits [Abstract]</t>
  </si>
  <si>
    <t>9. PENSION PLANS. Retirement
Plan Information
related to the Retirement Plan as of and for the years ended December 31, 2017, 2016 and 2015 is presented below (dollars in thousands):
2017 2016 2015
Changes
in plan assets:
Fair
value of plan assets, beginning $ 12,423 $ 12,567 $ 13,180
Actual
gains (losses) 1,722 523 (298 )
Benefits
paid (665 ) (667 ) (315 )
Company
contributions 478 — —
Participant
contributions — — —
Fair
value of plan assets, ending $ 13,958 $ 12,423 $ 12,567
Less:
projected accumulated benefit obligation $ 19,658 $ 18,455 $ 16,552
Funded
status, (underfunded)/overfunded $ (5,700 ) $ (6,032 ) $ (3,985 )
Amounts
recognized in the consolidated balance sheets:
Other
liabilities $ (5,700 ) $ (6,032 ) $ (3,985 )
Accumulated
other comprehensive loss (income) $ 726 $ 1,047 $ (885 )
Components
of net periodic benefit costs are as follows:
Service
cost $ 391 $ 223 $ 211
Interest
cost 750 686 338
Expected
return on plan assets (674 ) (794 ) (500 )
Net
periodic benefit cost $ 467 $ 115 $ 49
Loss
(gain) recognized in other comprehensive income (expense) $ (321 ) $ 1,932 $ (885 )
Assumptions
used in computation benefit obligations:
Discount
rate 3.60 % 4.15 % 4.23 %
Expected
long-term return on plan assets 6.00 % 6.75 % 7.75 %
Rate
of compensation increase — — — The
Company expects to make contributions in the year ending December 31, 2018 of approximately $1.0 million. Net periodic benefit
cost for 2018 is estimated at approximately $0.3 million. The
following table summarizes the expected benefit payments for the Company’s plan for each of the next five fiscal years and
in the aggregate for the five fiscal years thereafter (in thousands):
December
31:
2018 $ 730
2019 740
2020 780
2021 790
2022 830
2023-27 4,820
$ 8,690 See
Note 15 for discussion of the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 average rate was developed based on those overall rates and the
target asset allocation of the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pension plan’s current investment target allocations are 50% equities and 50% debt. The pension
committee reviews the actual asset allocation in light of these targets periodically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plan’s investment
guidelines. Postretirement
Plan Information related to the Postretirement Plan as of December 31,
2017 and 2016 is presented below (dollars in thousands):
2017 2016
Amounts at the end of the year:
Accumulated/projected benefit obligation $ 5,565 $ 5,371
Fair value of plan assets — —
Funded status, (underfunded)/overfunded $ (5,565 ) $ (5,371 )
Amounts recognized in the consolidated balance sheets:
Accrued liabilities $ (240 ) $ (310 )
Other liabilities $ (5,325 ) $ (5,061 )
Accumulated other comprehensive loss $ 1,508 $ 1,573 Information
related to the Postretirement Plan for the years ended December 31, 2017, 2016 and 2015 is presented below (dollars in
thousands):
Years
Ended December 31,
2017 2016 2015
Amounts
recognized in the plan for the year:
Company
contributions $ 157 $ 163 $ 20
Participant
contributions $ 22 $ 22 $ 15
Benefits
paid $ (179 ) $ (184 ) $ (35 )
Components of net periodic
benefit costs are as follows:
Service
cost $ 84 $ 48 $ 32
Interest
cost 198 139 65
Amortization
of prior service costs 134 — —
Net
periodic benefit cost $ 416 $ 187 $ 97
Loss
(gain) recognized in other comprehensive income $ (65 ) $ 1,728 $ (155 )
Discount rate used
in computation of benefit obligations 3.80 % 3.95 % 3.67 % The
Company does not expect to recognize any amortization of net actuarial loss during the year ended December 31, 2018. The
following table summarizes the expected benefit payments for the Company’s plan for each of the next five fiscal years and
in the aggregate for the five fiscal years thereafter (in thousands):
December
31:
2018 $ 240
2019 270
2020 300
2021 340
2022 330
2023-27 2,120
$ 3,600 For
purposes of determining the cost and obligation for pre-Medicare postretirement medical benefits, a 7.0% annual rate of increase
in the per capita cost of covered benefits (i.e., health care trend rate) was assumed for the plan in 2018, adjusting to a rate
of 4.5% in 2026. Assumed health care cost trend rates have a significant effect on the amounts reported for health care plans.</t>
  </si>
  <si>
    <t>INCOME TAXES.</t>
  </si>
  <si>
    <t>Income Tax Disclosure [Abstract]</t>
  </si>
  <si>
    <t xml:space="preserve">10. INCOME TAXES. The
Company recorded a provision (benefit) for income taxes as follows (in thousands):
Years
Ended December 31,
2017 2016 2015
Current
provision (benefit) $ (490 ) $ 141 $ (8,011 )
Deferred
provision (benefit) 169 (1,122 ) (2,023 )
Total $ (321 ) $ (981 ) $ (10,034 ) A
reconciliation of the differences between the United States statutory federal income tax rate and the effective tax rate as provided
in the consolidated statements of operations is as follows:
Years
Ended December 31,
2017 2016 2015
Statutory
rate 35.0 % 35.0 % 35.0 %
State
income taxes, net of federal benefit 4.0 6.4 9.2
Change
in valuation allowance (34.5 ) (298.8 ) (4.2 )
Impact
of Federal tax rate change on deferreds (28.4 ) — —
Impact
of Federal tax rate change on valuation allowance 29.4 — —
Fair
value adjustments and warrant inducements 0.4 37.2 2.0
Noncontrolling
interests (3.2 ) — —
Domestic
production gross receipts deduction — — (2.9 )
Section
382 reduction to loss carryover — — 0.1
Stock
compensation (0.1 ) 58.8 (0.8 )
Non-deductible
items (0.2 ) 8.9 (0.5 )
Other (1.6 ) (27.5 ) (3.2 )
Effective
rate 0.8 % (180.0 )% 34.7 %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17 2016
Deferred
tax assets:
Net
operating loss carryforwards $ 40,989 $ 45,709
R&amp;D
and AMT credits 1,797 2,465
Railcar
contracts 1,415 3,348
Stock-based
compensation 738 946
Allowance
for doubtful accounts and other assets 637 856
Derivatives 267 1,228
Pension
liability 2,939 2,204
Other 2,097 4,316
Total
deferred tax assets 50,879 61,072
Deferred
tax liabilities:
Property
and equipment (25,194 ) (45,757 )
Intangibles (749 ) (1,091 )
Other (521 ) (1,593 )
Total
deferred tax liabilities (26,464 ) (48,441 )
Valuation
allowance (24,639 ) (12,683 )
Net
deferred tax liabilities, included in other liabilities $ (224 ) $ (52 ) A
portion of the Company’s net operating loss carryforwards will be subject to provisions of the tax law that limit the use
of losses incurred by a company prior to the date certain ownership changes occur. Due to the limitation, a significant portion
of these net operating loss carryforwards will expire regardless of whether the Company generates future taxable income. After
reducing these net operating loss carryforwards for the amount which will expire due to this limitation, the Company had remaining
federal net operating loss carryforwards of approximately $154,589,000 and state net operating loss carryforwards of approximately
$148,921,000 at December 31, 2017. These net operating loss carryforwards expire as follows (in thousands):
Tax Years Federal State
2018–2022 $ — $ —
2023–2027 13,038 2,945
2028–2032 22,025 65,921
2033–2036 119,526 80,055
$ 154,589 $ 148,921 Certain
of these net operating losses are not immediately available, but become available to be utilized in each of the years ended December
31, as follows (in thousands):
Year Federal State
2017 $ 59,675 $ 82,892
2018 6,441 5,372
2019 6,374 5,345
2020 6,308 5,318
2021 6,308 5,318
Thereafter 69,483 44,676
$ 154,589 $ 148,921 To
the extent amounts are not utilized in any year, they may be carried forward to the next year until expiration. These amounts
may change if there are future additional limitations on their utilization.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was established in the amount of $22,585,000, $12,683,000 and $39,838,000 at December 31, 2017, 2016
and 2015, respectively, based on the Company’s assessment of the future realizability of certain deferred tax assets. The
valuation allowance on deferred tax assets is related to future deductible temporary differences and net operating loss carryforwards
(exclusive of net operating losses associated with items recorded directly to equity) for which the Company has concluded it is
more likely than not that these items will not be realized in the ordinary course of operations. For
the year ended December 31, 2017, the Company recorded an increase in the valuation allowance of $11,956,000. This increase was
primarily the offsetting impact of a decrease in deferred tax liabilities associated with property and equipment, as a result
of the finalization of the deferred tax attributes of Pacific Aurora, which was subject to a 2016 sale of a noncontrolling interest.
For the year ended December 31, 2016, the Company recorded a decrease in the valuation allowance of $27,155,000, including approximately
$13,500,000 related to finalizing, certain aspects of the deferred tax attributes of the 2015 PE Central acquisition, and approximately
$11,500,000 related to the sale of the noncontrolling interest in Pacific Aurora, which had the impact of an increase in both
the net deferred tax asset and related valuation allowance. For the year ended December 31, 2015, the Company recognized $1,500,000
in tax benefit related to adjustments to its tax asset valuation allowance from a prior year. At
December 31, 2017, the Company accrued $235,000 in tax uncertainties. There was no accrued interest or penalties relating to tax
uncertainties at December 31, 2016. The
Tax Cuts and Jobs Act (“TCJA”) was enacted on December 22, 2017. The Company recognized the income tax effects of
the TCJA in its 2017 financial statements in accordance with Staff Accounting Bulletin No. 118, which provides SEC staff guidance
for the application of ASC Topic 740, Income Taxes Amounts
recorded where accounting is complete principally relate to the reduction in the U.S. corporate income tax rate to 21%, which
resulted in the Company reporting an income tax benefit of $321,000 to remeasure deferred taxes liabilities associated with indefinitely
lived intangible assets that will reverse at the new 21% rate. This rate reduction decreased gross deferred assets by approximately
$10,170,000 and valuation allowance by $10,545,000. Absent this deferred tax liability, the Company is in a net deferred tax asset
position that is offset by a full valuation allowance, resulting in a net tax effect of zero. Other
significant provisions of the TCJA that are not yet effective but may impact income taxes in future years include: additional
limitations on certain meals and entertainment expenses, the inclusion of commissions and performance-based compensation in determining
the excessive compensation limitation, limitation on the current deductibility of net interest expense in excess of 30% of adjusted
taxable income, and a limitation of net operating losses generated after fiscal 2018 to 80% of taxable income.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14 – 2016
Arizona 2014 – 2016
California 2013 – 2016
Colorado 2013 – 2016
Idaho 2014 – 2016
Illinois 2014 – 2016
Indiana 2014 – 2016
Iowa 2014 – 2016
Kansas 2014 – 2016
Minnesota 2014 – 2016
Missouri 2014 – 2016
Nebraska 2014 – 2016
Oklahoma 2014 – 2016
Oregon 2014 – 2016
Texas 2013 – 2016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 </t>
  </si>
  <si>
    <t>PREFERRED STOCK.</t>
  </si>
  <si>
    <t>Equity [Abstract]</t>
  </si>
  <si>
    <t>11. PREFERRED STOCK. The
Company has 6,734,835 undesignated shares of authorized and unissued preferred stock, which may be designated and issued in the
future on the authority of the Company’s Board of Directors. As of December 31, 2017, the Company had the following designated
preferred stock: Series
A Preferred Stock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 As
of December 31, 2017, the Series B Preferred Stock was convertible into 634,641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Registration
Rights Agreement The
Company accrued and paid in cash preferred stock dividends of $1,265,000, $1,269,000 and $1,265,000 for the years ended December
31, 2017, 2016 and 2015, respectively.</t>
  </si>
  <si>
    <t>COMMON STOCK AND WARRANTS.</t>
  </si>
  <si>
    <t>Stockholders' Equity Note [Abstract]</t>
  </si>
  <si>
    <t>12. COMMON STOCK AND WARRANTS. The
following table summarizes warrant activity for the years ended December 31, 2017, 2016 and 2015 (number of shares in thousands):
Number
of Price
per Weighted
Balance at December 31, 2014 856 $6.09
– $735.00 $ 36.55
Warrants
exercised (42 ) $8.85 $ 8.85
Warrants
expired (432 ) $8.85 $ 8.85
Balance at December 31, 2015 382 $6.09 – $735.00 $ 70.87
Warrants
exercised (138 ) $8.43 $ 8.43
Balance at December 31, 2016 244 $6.09 – $735.00 $ 106.72
Warrants
exercised (191 ) $6.09 $ 6.09
Warrants
expired (49 ) $6.09 – $735.00 $ 444.00
Balance at December
31, 2017 4 $735.00 $ 735.00 July
2012 Public Offering Accounting
for Warrants Nonvoting
Common Stock</t>
  </si>
  <si>
    <t>STOCK BASED COMPENSATION.</t>
  </si>
  <si>
    <t>Disclosure of Compensation Related Costs, Share-based Payments [Abstract]</t>
  </si>
  <si>
    <t>STOCK-BASED COMPENSATION.</t>
  </si>
  <si>
    <t>13. STOCK-BASED COMPENSATION. The
Company has two equity incentive compensation plans: a 2006 Stock Incentive Plan and a 2016 Stock Incentive Plan. 2006
Stock Incentive Plan 2016
Stock Incentive Plan Stock
Options
Years
Ended December 31,
2017 2016
Number Weighted
Average Exercise Price Number Weighted
Average
Outstanding
at beginning of year 240 $ 4.18 240 $ 4.18
Exercised (10 ) 3.74 — —
Outstanding
at end of year 230 $ 4.18 240 $ 4.18
Options
exercisable at end of year 230 $ 4.18 240 $ 4.18 Stock
options outstanding as of December 31, 2017 were as follows (number of shares in thousands):
Options
Outstanding Options
Exercisable
Range
of Number Outstanding Weighted
Average Remaining Contractual Life (yrs.) Weighted
Average Exercise Price Number
Exercisable Weighted Average Exercise Price
$ 3.74 219 5.47 $ 3.74 219 $ 3.74
$ 12.90 11 3.59 $ 12.90 11 $ 12.90 The
options outstanding at December 31, 2017 and 2016 had intrinsic values of $84,000 and $1,319,000, respectively. The intrinsic
value of options exercised in 2017 was approximately $30,000. Restricted
Stock
Number
of Weighted
Unvested
at December 31, 2014 390 $ 8.71
Issued 307 $ 10.16
Vested (220 ) $ 7.94
Canceled (14 ) $ 10.08
Unvested at December
31, 2015 463 $ 10.00
Issued 742 $ 5.24
Vested (250 ) $ 9.01
Canceled (25 ) $ 6.24
Unvested at December
31, 2016 930 $ 6.57
Issued 664 $ 6.65
Vested (480 ) $ 7.30
Canceled (37 ) $ 6.08
Unvested
at December 31, 2017 1,077 $ 6.31 The
fair value of the common stock at vesting aggregated $3,210,000, $1,142,000 and $2,603,000 for the years ended December 31, 2017,
2016 and 2015, respectively. Stock-based compensation expense related to employee and non-employee restricted stock and option
grants recognized in selling, general and administrative expenses, were as follows (in thousands):
Years
Ended December 31,
2017 2016 2015
Employees $ 3,303 $ 2,173 $ 1,694
Non-employees 525 443 325
Total
stock-based compensation expense $ 3,828 $ 2,616 $ 2,019 Employee
grants typically have a three year vesting schedule, while the non-employee grants have a one year vesting schedule. At December
31, 2017, the total compensation expense related to unvested awards which had not been recognized was $4,122,000 and the associated
weighted-average period over which the compensation expense attributable to those unvested awards will be recognized was approximately
1.54 years.</t>
  </si>
  <si>
    <t>COMMITMENTS AND CONTINGENCIES.</t>
  </si>
  <si>
    <t>Commitments and Contingencies Disclosure [Abstract]</t>
  </si>
  <si>
    <t>14. COMMITMENTS AND CONTINGENCIES. Commitments
Leases
–
Years
Ended December 31, Capital
Leases Operating
Leases
2018 $ 613 $ 11,841
2019 45 9,236
2020 45 7,042
2021 34 4,074
2022 — 3,894
Thereafter — 5,530
Total
minimum payments 737 $ 41,617
Amount
representing interest (22 )
Obligations
under capital leases 715
Obligations
due within one year (592 )
Long-term
obligations under capital leases $ 123 Total
rent expense during the years ended December 31, 2017, 2016 and 2015 was $16,572,000, $16,253,000 and $10,476,000, respectively. Sales
Commitments Purchase
Commitments Property
Tax Assessment Other
Commitments Contingencies
Litigation
The
Company assumed certain legal matters which were ongoing at July 1, 2015, the date of the Company’s acquisition of PE Central.
Among them were lawsuits between Aventine Renewable Energy, Inc. (now known as Pacific Ethanol Pekin, LLC, or “PE Pekin”)
and Glacial Lakes Energy, Aberdeen Energy and Redfield Energy, together, the “Defendants,” in which PE Pekin sought
damages for breach of termination agreements that wound down ethanol marketing arrangements between PE Pekin and each of the Defendants.
In February and March 2017, the Company and the Defendants entered into settlement agreements and the Defendants paid in cash
to the Company $3.9 million in final resolution of these matters. The Company did not assign any value to the claims against the
Defendants in its accounting for the PE Central acquisition as of July 1, 2015. The Company recorded a gain, net of legal fees,
of $3.6 million upon receipt of the cash settlement and recognized the gain as a reduction to selling, general and administrative
expenses in the consolidated statements of operations for the year ended December 31, 2017. Pacific
Ethanol, Inc., through a subsidiary acquired in its acquisition of PE Central, became involved in a pending lawsuit with Western
Sugar Cooperative (“Western Sugar”) that pre-dated the acquisition. On February 27, 2015, Western Sugar filed a complaint
in the United States District Court for the District of Colorado (Case No. 1:15-cv-00415) naming PE Central’s subsidiary
as defendant. The PE Central subsidiary purchased surplus sugar through a United States Department of Agriculture program. Western
Sugar was one of the entities that warehoused this sugar for the PE Central subsidiary. The suit alleged that the PE Central subsidiary
breached its contract with Western Sugar by failing to pay certain penalty rates for the storage of its sugar or alternatively
failing to pay a premium rate for storage. Western Sugar alleged that the penalty rates applied because the PE Central subsidiary
failed to take timely delivery or otherwise cause timely shipment of the sugar. Western Sugar claimed “expectation damages”
in the amount of approximately $8.6 million. On December 29, 2016, Western Sugar and the PE Central subsidiary entered into a
settlement pursuant to which the PE Central subsidiary paid $1.7 million and Western Sugar filed a Stipulation of Dismissal with
prejudice. As a result, the Company reduced its litigation reserve of $2.8 million and recognized the recovery of $1.1 million
as a reduction to selling, general and administrative expenses for the year ended December 31, 2016. On
May 24, 2013, GS CleanTech Corporation (“GS CleanTech”), filed a suit in the United States District Court for the
Eastern District of California, Sacramento Division (Case No.: 2:13-CV-01042-JAM-AC), naming Pacific Ethanol, Inc. as a defendant.
On August 29, 2013, the case was transferred to the United States District Court for the Southern District of Indiana and made
part of the pre-existing multi-district litigation involving GS CleanTech and multiple defendants. The suit alleged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ought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The Company answered the complaint, counterclaimed that the patent claims at issue, as well
as the claims in several related patents, are invalid and unenforceable and that the Company is not infringing. Pacific Ethanol,
Inc. does not itself use any corn oil separation technology and may seek a dismissal on those grounds. On
March 17 and March 18, 2014, GS CleanTech filed suit naming as defendants two Company subsidiaries: PE Stockton and Pacific Ethanol
Magic Valley, LLC (“PE Magic Valley”). The claims were similar to those filed against Pacific Ethanol, Inc. in May
2013. These two cases were transferred to the multi-district litigation division in United States District Court for the Southern
District of Indiana, where the case against Pacific Ethanol, Inc. was pending. Although PE Stockton and PE Magic Valley do separate
and market corn oil, Pacific Ethanol, Inc., PE Stockton and PE Magic Valley strongly disagree that either of the subsidiaries
use corn oil separation technology that infringes the patent owned by GS CleanTech. In a January 16, 2015 decision, the District
Court for the Southern District of Indiana ruled in favor of a stipulated motion for partial summary judgment for Pacific Ethanol,
Inc., PE Stockton and PE Magic Valley finding that all of the GS CleanTech patents in the suit were invalid and, therefore, not
infringed. A
trial in the District Court for the Southern District of Indiana was conducted in October 2015 on the inequitable conduct issue
as well as whether GS CleanTech’s behavior during prosecution of the patents rendered this an “exceptional case”
which would allow the District Court to award the Defendants reimbursement of their attorneys’ fees expended for defense
of the case. On
September 15, 2016, the District Court issued an Order finding that GS CleanTech, the inventors and GS CleanTech’s counsel
committed inequitable conduct in the prosecution of the GS CleanTech patents before the United States Patent and Trademark Office.
As a result, the District Court issued a Final Judgment on September 15, 2016 dismissing with prejudice all of GS CleanTech’s
cases against the Defendants, including Pacific Ethanol, Inc., PE Stockton and PE Magic Valley. The District Court’s
ruling of inequitable conduct results in the unenforceability of the GS CleanTech patents against third parties, and also enables
the Defendants to pursue reimbursement of their costs and attorneys’ fees from GS CleanTech and its counsel. GS CleanTech
subsequently appealed the District Court’s finding that all of the GS CleanTech patents were invalid and its finding that
the inventors and GS CleanTech’s counsel committed inequitable conduct. The Court of Appeals for the Federal Circuit ordered
the appeals stayed until June 15, 2018, pending rulings on certain procedural motions. The
Company has evaluated the above cases as well as other pending cases. The Company currently has not recorded a litigation contingency
liability with respect to these cases.</t>
  </si>
  <si>
    <t>FAIR VALUE MEASUREMENTS.</t>
  </si>
  <si>
    <t>Fair Value Disclosures [Abstract]</t>
  </si>
  <si>
    <t>15.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Warrants
Other
Derivative Instruments The
following table summarizes recurring fair value measurements by level at December 31, 2017 (in thousands):
Benefit
Plan
Fair Percentage
Value Level
1 Level
2 Level
3 Allocation
Assets:
Derivative
financial instruments(1) $ 998 $ 998 $ — $ —
Defined
benefit plan assets(2) (pooled separate accounts):
Large
U.S. Equity(3) 3,748 — 3,748 — 27 %
Small/Mid
U.S. Equity(4) 2,018 — 2,018 — 14 %
International Equity(5) 2,528 — 2,528 — 18 %
Fixed
Income(6) 5,664 — 5,664 — 41 %
$ 14,956 $ 998 $ 13,958 $ —
Liabilities:
Derivative
financial instruments(7) $ (2,307 ) $ (2,307 ) $ — $ — The
following table summarizes recurring fair value measurements by level at December 31, 2016 (in thousands):
Benefit
Plan
Fair Percentage
Value Level
1 Level
2 Level
3 Allocation
Assets:
Derivative
financial instruments(1) $ 978 $ 978 $ — $ —
Defined
benefit plan assets(2) (pooled separate accounts):
Large
U.S. Equity(3) 3,134 — 3,134 — 25 %
Small/Mid
U.S. Equity(4) 1,802 — 1,802 — 15 %
International Equity(5) 2,006 — 2,006 — 16 %
Fixed
Income(6) 5,481 — 5,481 — 44 %
$ 13,401 $ 978 $ 12,423 $ —
Liabilities:
Warrants(8) $ (651 ) $ — $ — $ (651 )
Derivative
financial instruments(7) (4,115 ) (4,115 ) — —
$ (4,766 ) $ (4,115 ) $ — $ (651 )
(1) Included in derivative assets in the consolidated
balance sheets.
(2) See Note 9 for accounting discussion.
(3) This category includes investments in funds
comprised of equity securities of large U.S. companies. The funds are valued using the net asset value method in which an
average of the market prices for the underlying investments is used to value the fund.
(4) This category includes
investments in funds comprised of equity securities of small- and medium-sized U.S. companies. The funds are valued using
the net asset value method in which an average of the market prices for the underlying investments is used to value the fund.
(5) This category includes
investments in funds comprised of equity securities of foreign companies including emerging markets. The funds are valued
using the net asset value method in which an average of the market prices for the underlying investments is used to value
the fund.
(6)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7) Included in derivative liabilities in the consolidated
balance sheets.
(8) Included in warrant liabilities at fair value
in the consolidated balance sheets. Significant
assumptions used and related fair values for the warrants as of December 31, 2016 were as follows:
Original
Issuance Exercise
Price Volatility Risk
Free Interest Rate Term
(years) Market
Discount Warrants
Outstanding Fair
Value
07/3/2012 $ 6.09 40.9 % 0.62 % 0.50 11.3 % 211,000 $ 651,000 The
changes in the Company’s fair value of its Level 3 inputs with respect to its warrants were as follows (in thousands):
Warrants
Balance, December 31, 2014 $ 1,986
Exercises of warrants (72 )
Expiration of warrants (527 )
Adjustments
to fair value for the period (1,114 )
Balance, December 31, 2015 $ 273
Exercises of warrants (179 )
Adjustments
to fair value for the period 557
Balance, December 31, 2016 $ 651
Exercises of warrants (178 )
Adjustments
to fair value for the period (473 )
Balance, December
31, 2017 $ — \</t>
  </si>
  <si>
    <t>PARENT COMPANY FINANCIALS.</t>
  </si>
  <si>
    <t>Condensed Financial Information of Parent Company Only Disclosure [Abstract]</t>
  </si>
  <si>
    <t xml:space="preserve">16. PARENT COMPANY FINANCIALS. Restricted
Net Assets Parent
company financial statements for the periods covered in this report are set forth below.
December
31,
2017 2016
ASSETS
Current
Assets:
Cash
and cash equivalents $ 5,314 $ 11,060
Receivables
from subsidiaries 3,138 7,203
Other
current assets 1,631 6,442
Total
current assets 10,083 24,705
Property
and equipment, net 1,071 1,433
Other
Assets:
Investments
in subsidiaries 359,680 363,401
Pacific
Ethanol West plant receivable 58,766 58,766
Other
assets 1,565 1,110
Total
other assets 420,011 423,277
Total
Assets $ 431,165 $ 449,415
Current
Liabilities:
Accounts
payable and accrued liabilities $ 2,218 $ 1,758
Payable
to subsidiaries 625 1,568
Accrued
PE Op Co. purchase 3,828 3,828
Other
current liabilities 245 184
Total
current liabilities 6,916 7,338
Long-term
debt, net 67,530 53,360
Warrant
liabilities at fair value — 651
Deferred
tax liabilities 224 52
Other
liabilities 56 124
Total
Liabilities 74,726 61,525
Stockholders’
Equity:
Preferred
stock 1 1
Common
and non-voting common stock 44 44
Additional
paid-in capital 927,090 922,698
Accumulated
other comprehensive loss (2,234 ) (2,620 )
Accumulated
deficit (568,462 ) (532,233 )
Total
Pacific Ethanol, Inc. stockholders’ equity 356,439 387,890
Total
Liabilities and Stockholders’ Equity $ 431,165 $ 449,415
Years
Ended December 31,
2017 2016 2015
Management
fees from subsidiaries $ 11,904 $ 12,968 $ 9,857
Selling,
general and administrative expenses 18,185 14,491 14,336
Asset
impairment — — 1,970
Loss
from operations (6,281 ) (1,523 ) (6,449 )
Fair
value adjustments 473 (557 ) 1,641
Interest
income 4,793 5,964 5,739
Interest
expense (5,829 ) (240 ) (27 )
Other
income (expense), net (95 ) 1,931 —
Income
(loss) before provision for income taxes (6,939 ) 5,575 904
Provision
(benefit) for income taxes (321 ) (981 ) (10,034 )
Income
(loss) before equity in earnings of subsidiaries (6,618 ) 6,556 10,938
Equity
in losses of subsidiaries (28,346 ) (5,137 ) (29,724 )
Consolidated
net income (loss) $ (34,964 ) $ 1,419 $ (18,786 )
For
the Years Ended December 31,
2017 2016 2015
Operating
Activities:
Net
income (loss) $ (34,964 ) $ 1,419 $ (18,786 )
Adjustments
to reconcile net income (loss) to cash provided by (used in) operating activities:
Equity
in losses of subsidiaries 28,346 5,137 29,724
Dividends
from subsidiaries 3,500 — —
Depreciation
and amortization 830 727 390
Fair
value adjustments (473 ) 557 (1,641 )
Asset
impairment — — 1,970
Deferred
income taxes 169 (1,122 ) (14,260 )
Amortization
of debt discounts 636 10 —
Changes
in operating assets and liabilities:
Accounts
receivables 4,065 7,302 (5,958 )
Other
assets 4,356 4,647 (4,139 )
Accounts
payable and accrued expenses 3,859 (3,741 ) 604
Accounts
payable with subsidiaries (943 ) (9,385 ) 11,179
Net
cash provided by (used in) operating activities $ 9,381 $ 5,551 $ (917 )
Investing
Activities:
Additions
to property and equipment $ (468 ) $ (465 ) $ (1,483 )
Investments
in subsidiaries (28,126 ) (50,886 ) —
Purchase
of PE OP Co. debt — (17,003 ) —
Net
cash used in investing activities $ (28,594 ) $ (68,354 ) $ (1,483 )
Financing
Activities:
Proceeds
from issuances of senior notes $ 13,530 $ 53,350 $ —
Proceeds
from warrant stock option exercises 1,202 1,164 368
Preferred
stock dividend payments (1,265 ) (1,269 ) (1,265 )
Net
cash provided by (used in) financing activities $ 13,467 $ 53,245 $ (897 )
Net
decrease in cash and cash equivalents (5,746 ) (9,558 ) (3,297 )
Cash
and cash equivalents at beginning of period 11,060 20,618 23,915
Cash
and cash equivalents at end of period $ 5,314 $ 11,060 $ 20,618 </t>
  </si>
  <si>
    <t>QUARTERLY FINANCIAL DATA (UNAUDITED).</t>
  </si>
  <si>
    <t>Quarterly Financial Information Disclosure [Abstract]</t>
  </si>
  <si>
    <t xml:space="preserve">17. QUARTERLY FINANCIAL DATA (UNAUDITED). The
Company’s quarterly results of operations for the years ended December 31, 2017 and 2016 are as follows (in thousands).
Certain of these calculations have been revised from the calculations previously reported to reflect the participating securities.
First Second Third Fourth
December
31, 2017:
Net
sales $ 386,340 $ 405,202 $ 445,442 $ 395,271
Gross
profit (loss) $ (5,773 ) $ 1,653 $ 12,065 $ (2,014 )
Income
(loss) from operations $ (11,223 ) $ (7,109 ) $ 3,345 $ (10,598 )
Net
loss attributed to Pacific Ethanol, Inc. $ (12,636 ) $ (8,841 ) $ (202 ) $ (13,285 )
Preferred
stock dividends $ (312 ) $ (315 ) $ (319 ) $ (319 )
Net
loss available to common stockholders $ (12,948 ) $ (9,156 ) $ (521 ) $ (13,604 )
Basic
and diluted loss per common share $ (0.31 ) $ (0.22 ) $ (0.01 ) $ (0.32 )
First Second Third Fourth
December
31, 2016:
Net
sales $ 342,373 $ 422,860 $ 417,806 $ 441,719
Gross
profit $ 1,668 $ 18,355 $ 7,021 $ 27,314
Income
(loss) from operations $ (7,248 ) $ 11,556 $ 393 $ 18,808
Net
income (loss) attributed to Pacific Ethanol, Inc. $ (13,226 ) $ 5,086 $ (3,518 ) $ 13,077
Preferred
stock dividends $ (315 ) $ (315 ) $ (319 ) $ (320 )
Income
allocated to participating securities $ — $ (71 ) $ — $ (189 )
Net
income (loss) available to common stockholders $ (13,541 ) $ 4,700 $ (3,837 ) $ 12,569
Basic
and diluted income (loss) per common share $ (0.32 ) $ 0.11 $ (0.09 ) $ 0.30 </t>
  </si>
  <si>
    <t>ORGANIZATION AND SIGNIFICANT ACCOUNTING POLICIES. (Policies)</t>
  </si>
  <si>
    <t>Organization and Business</t>
  </si>
  <si>
    <t>Organization
and Business The
Company’s acquisition of Aventine Renewable Energy Holdings, Inc. (now, Pacific Ethanol Central, LLC, a Delaware limited
liability company, “PE Central”) was consummated on July 1, 2015, and as a result, the Company’s consolidated
financial statements include the results of PE Central only as of and for the years ended December 31, 2017 and 2016 and for the
six months ended December 31, 2015. On
December 15, 2016, the Company and Aurora Cooperative Elevator Company, a Nebraska cooperative corporation (“ACEC”),
closed a transaction under a contribution agreement under which the Company contributed its Aurora, Nebraska ethanol facilities
and ACEC contributed its Aurora grain elevator and related grain handling assets to Pacific Aurora, LLC (“Pacific Aurora”)
in exchange for equity interests in Pacific Aurora. On December 15, 2016, concurrently with the closing under the contribution
agreement, the Company sold a portion of its equity interest in Pacific Aurora to ACEC. As a result, the Company owned 73.93%
of Pacific Aurora and ACEC owned 26.07% of Pacific Aurora as of December 31, 2017 and 2016. Further, the Company has consolidated
100% of the results of Pacific Aurora and recorded ACEC’s 26.07% equity interest as noncontrolling interests in the accompanying
financial statements for the year ended December 31, 2017 and for the period December 15, 2016 through December 31, 2016. The
Company’s acquisition of Illinois Corn Processing, LLC (“ICP”) was consummated on July 3, 2017, and as a result,
the Company’s consolidated financial statements include the results of ICP only for the period from July 3, 2017 through
December 31, 2017. The
Company is a leading producer and marketer of low-carbon renewable fuels in the United States. The Company’s four ethanol
plants in the Western United States (together with their respective holding companies, the “Pacific Ethanol West Plant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PE Central and the
addition of ICP’s plant in July 2017, the Company now has a combined production capacity of 605 million gallons per year,
markets, on an annualized basis, nearly 1.0 billion gallons of ethanol and specialty alcohols, and produces, on an annualized
basis, over 3.0 million tons of co-products on a dry matter basis, such as wet and dry distillers grains, wet and dry corn gluten
feed, condensed distillers solubles, corn gluten meal, corn germ, dried yeast and CO 2 As
of December 31, 2017, all nine facilities were operating. As market conditions change, the Company may increase, decrease or idle
production at one or more operational facilities or resume operations at any idled facility.</t>
  </si>
  <si>
    <t>Basis of Presentation</t>
  </si>
  <si>
    <t>Basis
of Presentation</t>
  </si>
  <si>
    <t>Segments</t>
  </si>
  <si>
    <t>Segments
Segment Reporting</t>
  </si>
  <si>
    <t>Cash and Cash Equivalents</t>
  </si>
  <si>
    <t xml:space="preserve">Cash
and Cash Equivalents </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64,501,000 and $64,853,000 at December 31, 2017 and 2016, respectively, were used
as collateral under Kinergy’s operating line of credit. The allowance for doubtful accounts was $19,000 and $331,000 as
of December 31, 2017 and 2016, respectively. The Company recorded a bad debt expense of $5,000 and $306,000 and a recovery of
$354,000 for the years ended December 31, 2017, 2016 and 2015, respectively. The Company does not have any off-balance sheet credit
exposure related to its customers.</t>
  </si>
  <si>
    <t>Concentration Risks</t>
  </si>
  <si>
    <t>Concentration
Risks The
Company sells fuel-grade ethanol to gasoline refining and distribution companies. The Company sold ethanol to customers representing
10% or more of the Company’s total net sales, as follows.
Years
Ended December 31,
2017 2016 2015
Customer
A 16 % 17 % 12 %
Customer B 11 % 12 % 15 %
Customer C 6 % 6 % 12 % The
Company had accounts receivable due from these customers totaling $21,584,000 and $21,274,000, representing 27% and 25% of total
accounts receivable, as of December 31, 2017 and 2016, respectively. The
Company purchases corn, its largest cost component in producing ethanol, from its suppliers. The Company purchased corn from suppliers
representing 10% or more of the Company’s total corn purchases, as follows:
Years
Ended December 31,
2017 2016 2015
Supplier
A 14 % 13 % 19 %
Supplier B 13 % 4 % — %
Supplier C 10 % 8 % 9 %
Supplier D 9 % 13 % 13 % Approximately
32% of the Company’s employees are covered by a collective bargaining agreement.</t>
  </si>
  <si>
    <t xml:space="preserve">Inventories
December
31,
2017 2016
Finished
goods $ 35,652 $ 33,773
Work in progress 8,807 7,092
Raw materials 7,601 6,571
Low-carbon and RIN
credits 7,952 10,926
Other 1,538 1,708
Total $ 61,550 $ 60,070 </t>
  </si>
  <si>
    <t>Property and Equipment</t>
  </si>
  <si>
    <t>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t>
  </si>
  <si>
    <t>Intangible Assets</t>
  </si>
  <si>
    <t xml:space="preserve">Intangible
Asset </t>
  </si>
  <si>
    <t>Derivative Instruments and Hedging Activities</t>
  </si>
  <si>
    <t>Derivative
Instruments and Hedging Activities</t>
  </si>
  <si>
    <t>Revenue Recognition</t>
  </si>
  <si>
    <t>Revenue
Recognition
● As a producer
● As a merchant
● As an agent Revenue
from sales of third-party ethanol is recorded net of costs when the Company is acting as an agent between a customer
and a supplier and gross when the Company is a principal to the transaction. The Company recorded $1,663,000, $1,604,000 and $1,510,000
in net sales when acting as an agent for the years ended December 31, 2017, 2016 and 2015, respectively. Several factors are considered
to determine whether the Company is acting as an agent or principal, most notably whether the Company is the primary obligor to
the customer and whether the Company has inventory risk and related risk of loss or whether the Company adds meaningful value
to the supplier’s product or service. Consideration is also given to whether the Company has latitude in establishing the
sales price or has credit risk, or both. When the Company acts as an agent, it recognizes revenue on a net basis or recognizes
its predetermined fees and any associated freight, based upon the amount of net revenues retained in excess of amounts paid to
suppliers. The
Company records revenues based upon the gross amounts billed to its customers in transactions where the Company acts as a producer
or a merchant and obtains title to ethanol and therefore owns the product and any related, unmitigated inventory
risk for the ethanol, regardless of whether the Company actually obtains physical control of the product.</t>
  </si>
  <si>
    <t>Shipping and Handling Costs</t>
  </si>
  <si>
    <t>Shipping
and Handling Costs</t>
  </si>
  <si>
    <t>Selling Costs</t>
  </si>
  <si>
    <t>Selling
Costs</t>
  </si>
  <si>
    <t>Stock-Based Compensation</t>
  </si>
  <si>
    <t>Stock-Based
Compensation</t>
  </si>
  <si>
    <t>Impairment of Long-Lived Assets</t>
  </si>
  <si>
    <t xml:space="preserve">Impairment
of Long-Lived Assets </t>
  </si>
  <si>
    <t>Deferred Financing Costs</t>
  </si>
  <si>
    <t>Deferred
Financing Costs</t>
  </si>
  <si>
    <t>Provision for Income Taxes</t>
  </si>
  <si>
    <t>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and other income (expense), net, respectively. Deferred tax assets and liabilities are classified
as noncurrent in the Company’s consolidated balance sheets. The
Company files a consolidated federal income tax return. This return includes all wholly-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t>
  </si>
  <si>
    <t>Income (Loss) Per Share</t>
  </si>
  <si>
    <t>Income
(Loss) Per Share The
following tables compute basic and diluted earnings per share (in thousands, except per share data):
Year
Ended December 31, 2017
Loss Shares Per-Share
Net
loss attributed to Pacific Ethanol $ (34,964 )
Less:
Preferred stock dividends (1,265 )
Basic
and Diluted loss per share:
Loss
available to common stockholders $ (36,229 ) 42,745 $ (0.85 )
Year
Ended December 31, 2016
Income Shares Per-Share
Net
income attributed to Pacific Ethanol $ 1,419
Less: Preferred
stock dividends (1,269 )
Less:
Allocated to participating securities (2 )
Basic income per
share:
Income
available to common stockholders $ 148 42,182 $ 0.00
Add:
Options — 69
Diluted income
per share:
Income
available to common stockholders $ 148 42,251 $ 0.00
Year
Ended December 31, 2015
Loss Shares Per-Share
Net
loss attributed to Pacific Ethanol $ (18,786 )
Less:
Preferred stock dividends (1,265 )
Basic
and Diluted loss per share:
Loss
available to common stockholders $ (20,051 ) 33,173 $ (0.60 ) There
were an aggregate of 719,000, 704,000 and 817,000 potentially dilutive shares from convertible securities outstanding as of December
31, 2017, 2016 and 2015, respectively. These convertible securities were not considered in calculating diluted income (loss) per
common share for the years ended December 31, 2017, 2016 and 2015 as their effect would be anti-dilutive.</t>
  </si>
  <si>
    <t>Financial Instruments</t>
  </si>
  <si>
    <t xml:space="preserve">Financial
Instruments </t>
  </si>
  <si>
    <t>Employment-related Benefits</t>
  </si>
  <si>
    <t>Employment-related
Benefits</t>
  </si>
  <si>
    <t>Estimates and Assumptions</t>
  </si>
  <si>
    <t xml:space="preserve">Estimates
and Assumptions </t>
  </si>
  <si>
    <t>Subsequent Events</t>
  </si>
  <si>
    <t>Subsequent
Events</t>
  </si>
  <si>
    <t>Reclassifications</t>
  </si>
  <si>
    <t xml:space="preserve">Reclassifications </t>
  </si>
  <si>
    <t>Recent Accounting Pronouncements</t>
  </si>
  <si>
    <t>Recent
Accounting Pronouncements The
provisions of ASC 606 include a five-step process by which an entity will determine revenue recognition, depicting the transfer
of goods or services to customers in amounts reflecting the payment to which an entit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 The
Company adopted ASC 606 on January 1, 2018. The Company has completed its evaluation of the new requirements under ASC 606 on
each of its major revenue types. The Company’s assessment indicates that ASC 606 will not materially change the way the
Company accounts for its contracts with its customers, which will continue to be recognized at a point in time, however, will
expand certain disclosures of its revenue streams. The Company will adopt the new guidance using the modified retrospective transition
method. In
February 2016, the FASB issued new guidance on accounting for leases. Under the new guidance, lessees will be required to recognize
the following for all leases (with the exception of short-term leases) at the commencement date: (1) a lease liability, which
is a lessee’s obligation to make lease payments arising from a lease, measured on a discounted cash flow basis; and (2)
a “right of use” asset, which is an asset that represents the lessee’s right to use the specified asset for
the lease term. Under the new guidance, lessor accounting is largely unchanged, with some minor exceptions. Lessees will no longer
be provided with a source of off-balance sheet financing for other than short-term leases. The standard is effective for public
companies for annual reporting periods beginning after December 15, 2018, including interim periods within those fiscal years.
The Company expects that upon adoption of this accounting standard, right of use assets and lease obligations will be recognized
in its consolidated balance sheets in amounts that will be material. In
April 2016, the FASB issued new guidance to reduce the complexity of certain aspects of accounting for employee share-based payment
transactions. Prior to adoption of the standard, accruals of compensation costs were based on an estimated forfeiture rate. The
new guidance allows an entity to make an entity-wide accounting policy election to either continue using an estimate of forfeitures
or account for forfeitures only when they occur. The guidance is effective for fiscal years beginning after December 15, 2016,
including interim periods within those fiscal years. Effective January 1, 2017, the Company elected to discontinue the use of
an estimated forfeiture rate and instead account for actual forfeitures as they occur. The transition guidance requires an adjustment
to retained earnings for any cumulative effect. The impact to the Company upon adoption was determined to be immaterial.</t>
  </si>
  <si>
    <t>ORGANIZATION AND SIGNIFICANT ACCOUNTING POLICIES. (Tables)</t>
  </si>
  <si>
    <t>Organization And Significant Accounting Policies Tables</t>
  </si>
  <si>
    <t>Schedule of concentrations of credit risk major customers</t>
  </si>
  <si>
    <t>The
Company sold ethanol to customers representing 10% or more of the Company’s total net sales, as follows.
Years
Ended December 31,
2017 2016 2015
Customer
A 16 % 17 % 12 %
Customer B 11 % 12 % 15 %
Customer C 6 % 6 % 12 %</t>
  </si>
  <si>
    <t>Schedule of purchases from external customers</t>
  </si>
  <si>
    <t>The
Company purchased corn from suppliers representing 10% or more of the Company’s total corn purchases, as follows:
Years
Ended December 31,
2017 2016 2015
Supplier
A 14 % 13 % 19 %
Supplier B 13 % 4 % — %
Supplier C 10 % 8 % 9 %
Supplier D 9 % 13 % 13 %</t>
  </si>
  <si>
    <t>Schedule of inventory</t>
  </si>
  <si>
    <t>Inventory
balances consisted of the following (in thousands):
December
31,
2017 2016
Finished
goods $ 35,652 $ 33,773
Work in progress 8,807 7,092
Raw materials 7,601 6,571
Low-carbon and RIN
credits 7,952 10,926
Other 1,538 1,708
Total $ 61,550 $ 60,070</t>
  </si>
  <si>
    <t>Schedule of property and equipment useful lives</t>
  </si>
  <si>
    <t>Depreciation
is computed using the straight-line method over the following estimated useful lives:
Buildings 40 years
Facilities and plant equipment 10 – 25 years
Other equipment, vehicles and furniture 5 – 10 years</t>
  </si>
  <si>
    <t>Schedule of earnings per share</t>
  </si>
  <si>
    <t>The
following tables compute basic and diluted earnings per share (in thousands, except per share data):
Year
Ended December 31, 2017
Loss Shares Per-Share
Net
loss attributed to Pacific Ethanol $ (34,964 )
Less:
Preferred stock dividends (1,265 )
Basic
and Diluted loss per share:
Loss
available to common stockholders $ (36,229 ) 42,745 $ (0.85 )
Year
Ended December 31, 2016
Income Shares Per-Share
Net
income attributed to Pacific Ethanol $ 1,419
Less: Preferred
stock dividends (1,269 )
Less:
Allocated to participating securities (2 )
Basic income per
share:
Income
available to common stockholders $ 148 42,182 $ 0.00
Add:
Options — 69
Diluted income
per share:
Income
available to common stockholders $ 148 42,251 $ 0.00
Year
Ended December 31, 2015
Loss Shares Per-Share
Net
loss attributed to Pacific Ethanol $ (18,786 )
Less:
Preferred stock dividends (1,265 )
Basic
and Diluted loss per share:
Loss
available to common stockholders $ (20,051 ) 33,173 $ (0.60 )</t>
  </si>
  <si>
    <t>PACIFIC ETHANOL PLANTS. (Tables)</t>
  </si>
  <si>
    <t>Pacific Aurora [Member]</t>
  </si>
  <si>
    <t>Schedule of purchase price allocation</t>
  </si>
  <si>
    <t>The
carrying values and classification of assets and liabilities of Pacific Aurora as of December 31, 2016 were as follows (in thousands):
Cash and
equivalents $ 1,453
Accounts receivable 16,804
Inventories 3,837
Other
current assets 77
Total current assets 22,171
Property and equipment 115,759
Other
assets 1,387
Total
assets $ 139,317
Accounts payable and
accrued liabilities $ 20,152
Other current liabilities 2,045
Long-term
debt outstanding, net 621
Total
liabilities $ 22,818</t>
  </si>
  <si>
    <t>PE Central [Member]</t>
  </si>
  <si>
    <t xml:space="preserve">The
purchase price consideration allocation is as follows (in thousands):
Cash and
equivalents $ 18,756
Accounts receivable 10,430
Inventories 29,483
Other
current assets 8,304
Total current assets 66,973
Property and equipment 312,781
Net deferred tax assets 12,159
Other
assets 750
Total
assets acquired $ 392,663
Accounts payable and
accrued liabilities $ 27,780
Long-term debt - revolvers 13,721
Long-term debt - term
debt 142,744
Pension plan liabilities 8,518
Other
non-current liabilities 25,327
Total
liabilities assumed $ 218,090
Net
assets acquired $ 174,573 </t>
  </si>
  <si>
    <t>Schedule of pro forma allocation</t>
  </si>
  <si>
    <t>The
following table presents unaudited pro forma financial information for the year ended December 31, 2015, assuming the acquisition
occurred on January 1, 2014 (in thousands except per share data).
Net sales
– pro forma $ 1,484,676
Cost of goods sold
– pro forma $ 1,469,512
Selling, general and
administrative expenses – pro forma $ 34,735
Net loss – pro
forma $ (34,136 )
Diluted net loss per share – pro forma $ (0.81 )
Diluted weighted-average shares – pro
forma 42,053</t>
  </si>
  <si>
    <t>ICP [Member]</t>
  </si>
  <si>
    <t xml:space="preserve">The
Company has recognized the following allocation of the purchase price at fair values. No intangible assets or liabilities have
been recognized due to ICP’s contracts being materially close to market prices. The Company’s purchase price consideration
allocation is as follows (in thousands):
Cash and
equivalents $ 426
Accounts receivable 11,636
Inventories 9,227
Other
current assets 1,560
Total current assets 22,849
Property and equipment 61,128
Other
assets 328
Total
assets acquired $ 84,305
Accounts payable, trade $ 5,683
Other
current liabilities 1,486
Total current liabilities 7,169
Other
non-current liabilities 209
Total
liabilities assumed $ 7,378
Net
assets acquired $ 76,927
Estimated
goodwill $ —
Total purchase
price $ 76,927 </t>
  </si>
  <si>
    <t xml:space="preserve">The
following table presents unaudited pro forma combined financial information assuming the acquisition of ICP occurred on January
1, 2016.
Years
Ended December 31,
2017 2016
Revenues – pro forma $ 1,710,317 $ 1,802,159
Consolidated net income (loss) –
pro forma $ (42,589 ) $ 8,329
Diluted net income
(loss) per share – pro forma $ (0.95 ) $ 0.16
Diluted weighted-average shares – pro
forma 42,745 42,251 </t>
  </si>
  <si>
    <t>SEGMENTS. (Tables)</t>
  </si>
  <si>
    <t>Schedule of financial date for operating segments</t>
  </si>
  <si>
    <t>The
following tables set forth certain financial data for the Company’s operating segments (in thousands):
Years
Ended December 31,
2017 2016 2015
Net Sales
Production:
Net
sales to external customers $ 1,102,722 $ 1,045,807 $ 710,201
Intersegment
net sales 1,898 1,169 —
Total
production segment net sales 1,104,620 1,046,976 710,201
Marketing
and distribution:
Net
sales to external customers 529,533 578,951 480,975
Intersegment
net sales 8,464 8,029 5,262
Total
marketing and distribution net sales 537,997 586,980 486,237
Intersegment
eliminations (10,362 ) (9,198 ) (5,262 )
Net
sales as reported $ 1,632,255 $ 1,624,758 $ 1,191,176
Cost of goods sold:
Production $ 1,098,977 $ 1,015,655 $ 716,877
Marketing
and distribution 535,032 575,921 476,410
Intersegment
eliminations (7,685 ) (21,176 ) (12,477 )
Cost
of goods sold as reported $ 1,626,324 $ 1,570,400 $ 1,180,810
Income (loss) before
provision for income taxes:
Production $ (27,458 ) $ (6,882 ) $ (32,723 )
Marketing
and distribution (2,463 ) 4,517 3,200
Corporate
activities (8,474 ) 2,910 616
$ (38,395 ) $ 545 $ (28,907 )
Depreciation
and amortization:
Production $ 37,637 $ 34,528 $ 23,091
Marketing
and distribution — 3 151
Corporate
activities 1,014 910 390
$ 38,651 $ 35,441 $ 23,632
Interest expense:
Production $ 5,887 $ 20,794 $ 11,969
Marketing
and distribution 1,271 1,404 625
Corporate
activities 5,780 208 —
$ 12,938 $ 22,406 $ 12,594</t>
  </si>
  <si>
    <t>Schedule of assets by operating segments</t>
  </si>
  <si>
    <t xml:space="preserve">The
following table sets forth the Company’s total assets by operating segment (in thousands):
December 31,
2017 2016
Total
assets:
Production $ 583,696 $ 542,688
Marketing and distribution 127,242 146,356
Corporate
assets 9,358 19,194
$ 720,296 $ 708,238 </t>
  </si>
  <si>
    <t>PROPERTY AND EQUIPMENT. (Tables)</t>
  </si>
  <si>
    <t>Schedule of property and equipment</t>
  </si>
  <si>
    <t xml:space="preserve">Property
and equipment consisted of the following (in thousands):
December 31,
2017 2016
Facilities
and plant equipment $ 601,156 $ 530,735
Land 8,970 7,771
Other equipment, vehicles
and furniture 10,189 9,714
Construction
in progress 38,041 29,393
658,356 577,613
Accumulated
depreciation (150,004 ) (112,423 )
$ 508,352 $ 465,190 </t>
  </si>
  <si>
    <t>DERIVATIVES. (Tables)</t>
  </si>
  <si>
    <t>Schedule of derivatives not designated as hedging instruments</t>
  </si>
  <si>
    <t xml:space="preserve">The
classification and amounts of the Company’s derivatives not designated as hedging instruments, and related cash collateral
balances, are as follows (in thousands):
As
of December 31, 2017
Assets Liabilities
Type
of Instrument Balance
Sheet Location Fair Balance
Sheet Location Fair
Cash
collateral balance Other
current assets $ 3,813
Commodity
contracts Derivative
assets $ 998 Derivative
liabilities $ 2,307
As
of December 31, 2016
Assets Liabilities
Type
of Instrument Balance
Sheet Location Fair Balance
Sheet Location Fair
Cash
collateral balance Other
current assets $ 4,331
Commodity
contracts Derivative
assets $ 978 Derivative
liabilities $ 4,115 </t>
  </si>
  <si>
    <t>Schedule of recognized gains (losses) on derivatives</t>
  </si>
  <si>
    <t>The
classification and amounts of the Company’s recognized gains (losses) for its derivatives not designated as hedging instruments
are as follows (in thousands):
Realized
Gains (Losses)
For
the Years Ended December 31,
Type
of Instrument Statements
of Operations Location 2017 2016 2015
Commodity
contracts Cost
of goods sold $ (4,165 ) $ 1,386 $ (338 )
$ (4,165 ) $ 1,386 $ (338 )
Unrealized
Gains (Losses)
For
the Years Ended December 31,
Type
of Instrument Statements
of Operations Location 2017 2016 2015
Commodity
contracts Cost
of goods sold $ 2,088 $ (3,370 ) $ (204 )
$ 2,088 $ (3,370 ) $ (204 )</t>
  </si>
  <si>
    <t>DEBT. (Tables)</t>
  </si>
  <si>
    <t>Schedule of long term debt</t>
  </si>
  <si>
    <t xml:space="preserve">Long-term
borrowings are summarized as follows (in thousands):
December
31, December
31,
Kinergy
line of credit $ 49,477 $ 49,862
Pekin term loan 53,500 64,000
Pekin revolving loan 32,000 32,000
ICP term loan 22,500 —
ICP revolving loan 18,000 —
Pacific Aurora line
of credit — 1,000
Parent
notes payable 68,948 55,000
244,425 201,862
Less unamortized debt
discount (1,409 ) (1,626 )
Less unamortized debt
financing costs (1,925 ) (1,708 )
Less
short-term portion (20,000 ) (10,500 )
Long-term
debt $ 221,091 $ 188,028 </t>
  </si>
  <si>
    <t>Schedule of maturities of long-term debt</t>
  </si>
  <si>
    <t xml:space="preserve">The
Company’s long-term debt matures as follows (in thousands):
December
31:
2018 $ 20,000
2019 88,948
2020 20,000
2021 16,000
2022 99,477
$ 244,425 </t>
  </si>
  <si>
    <t>PENSION PLANS. (Tables)</t>
  </si>
  <si>
    <t>Retirement Plan [Member]</t>
  </si>
  <si>
    <t>Schedule of defined contribution plan schedule</t>
  </si>
  <si>
    <t xml:space="preserve">Information
related to the Retirement Plan as of and for the years ended December 31, 2017, 2016 and 2015 is presented below (dollars in thousands):
2017 2016 2015
Changes
in plan assets:
Fair
value of plan assets, beginning $ 12,423 $ 12,567 $ 13,180
Actual
gains (losses) 1,722 523 (298 )
Benefits
paid (665 ) (667 ) (315 )
Company
contributions 478 — —
Participant
contributions — — —
Fair
value of plan assets, ending $ 13,958 $ 12,423 $ 12,567
Less:
projected accumulated benefit obligation $ 19,658 $ 18,455 $ 16,552
Funded
status, (underfunded)/overfunded $ (5,700 ) $ (6,032 ) $ (3,985 )
Amounts
recognized in the consolidated balance sheets:
Other
liabilities $ (5,700 ) $ (6,032 ) $ (3,985 )
Accumulated
other comprehensive loss (income) $ 726 $ 1,047 $ (885 )
Components
of net periodic benefit costs are as follows:
Service
cost $ 391 $ 223 $ 211
Interest
cost 750 686 338
Expected
return on plan assets (674 ) (794 ) (500 )
Net
periodic benefit cost $ 467 $ 115 $ 49
Loss
(gain) recognized in other comprehensive income (expense) $ (321 ) $ 1,932 $ (885 )
Assumptions
used in computation benefit obligations:
Discount
rate 3.60 % 4.15 % 4.23 %
Expected
long-term return on plan assets 6.00 % 6.75 % 7.75 %
Rate
of compensation increase — — — </t>
  </si>
  <si>
    <t>Schedule of expected benefit payments</t>
  </si>
  <si>
    <t xml:space="preserve">The
following table summarizes the expected benefit payments for the Company’s plan for each of the next five fiscal years and
in the aggregate for the five fiscal years thereafter (in thousands):
December
31:
2018 $ 730
2019 740
2020 780
2021 790
2022 830
2023-27 4,820
$ 8,690 </t>
  </si>
  <si>
    <t>Postretirement Plan [Member]</t>
  </si>
  <si>
    <t>Information related to the Postretirement Plan as of December 31,
2017 and 2016 is presented below (dollars in thousands):
2017 2016
Amounts at the end of the year:
Accumulated/projected benefit obligation $ 5,565 $ 5,371
Fair value of plan assets — —
Funded status, (underfunded)/overfunded $ (5,565 ) $ (5,371 )
Amounts recognized in the consolidated balance sheets:
Accrued liabilities $ (240 ) $ (310 )
Other liabilities $ (5,325 ) $ (5,061 )
Accumulated other comprehensive loss $ 1,508 $ 1,573
Years
Ended December 31,
2017 2016 2015
Amounts
recognized in the plan for the year:
Company
contributions $ 157 $ 163 $ 20
Participant
contributions $ 22 $ 22 $ 15
Benefits
paid $ (179 ) $ (184 ) $ (35 )
Components of net periodic
benefit costs are as follows:
Service
cost $ 84 $ 48 $ 32
Interest
cost 198 139 65
Amortization
of prior service costs 134 — —
Net
periodic benefit cost $ 416 $ 187 $ 97
Loss
(gain) recognized in other comprehensive income $ (65 ) $ 1,728 $ (155 )
Discount rate used
in computation of benefit obligations 3.80 % 3.95 % 3.67 %</t>
  </si>
  <si>
    <t xml:space="preserve">The
following table summarizes the expected benefit payments for the Company’s plan for each of the next five fiscal years and
in the aggregate for the five fiscal years thereafter (in thousands):
December
31:
2018 $ 240
2019 270
2020 300
2021 340
2022 330
2023-27 2,120
$ 3,600 </t>
  </si>
  <si>
    <t>INCOME TAXES. (Tables)</t>
  </si>
  <si>
    <t>Schedule of provision for income taxes</t>
  </si>
  <si>
    <t>The
Company recorded a provision (benefit) for income taxes as follows (in thousands):
Years
Ended December 31,
2017 2016 2015
Current
provision (benefit) $ (490 ) $ 141 $ (8,011 )
Deferred
provision (benefit) 169 (1,122 ) (2,023 )
Total $ (321 ) $ (981 ) $ (10,034 )</t>
  </si>
  <si>
    <t>Schedule of reconciliation of effective tax rate</t>
  </si>
  <si>
    <t xml:space="preserve">A
reconciliation of the differences between the United States statutory federal income tax rate and the effective tax rate as provided
in the consolidated statements of operations is as follows:
Years
Ended December 31,
2017 2016 2015
Statutory
rate 35.0 % 35.0 % 35.0 %
State
income taxes, net of federal benefit 4.0 6.4 9.2
Change
in valuation allowance (34.5 ) (298.8 ) (4.2 )
Impact
of Federal tax rate change on deferreds (28.4 ) — —
Impact
of Federal tax rate change on valuation allowance 29.4 — —
Fair
value adjustments and warrant inducements 0.4 37.2 2.0
Noncontrolling
interests (3.2 ) — —
Domestic
production gross receipts deduction — — (2.9 )
Section
382 reduction to loss carryover — — 0.1
Stock
compensation (0.1 ) 58.8 (0.8 )
Non-deductible
items (0.2 ) 8.9 (0.5 )
Other (1.6 ) (27.5 ) (3.2 )
Effective
rate 0.8 % (180.0 )% 34.7 % </t>
  </si>
  <si>
    <t>Schedule of components of deferred income taxes</t>
  </si>
  <si>
    <t>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17 2016
Deferred
tax assets:
Net
operating loss carryforwards $ 40,989 $ 45,709
R&amp;D
and AMT credits 1,797 2,465
Railcar
contracts 1,415 3,348
Stock-based
compensation 738 946
Allowance
for doubtful accounts and other assets 637 856
Derivatives 267 1,228
Pension
liability 2,939 2,204
Other 2,097 4,316
Total
deferred tax assets 50,879 61,072
Deferred
tax liabilities:
Property
and equipment (25,194 ) (45,757 )
Intangibles (749 ) (1,091 )
Other (521 ) (1,593 )
Total
deferred tax liabilities (26,464 ) (48,441 )
Valuation
allowance (24,639 ) (12,683 )
Net
deferred tax liabilities, included in other liabilities $ (224 ) $ (52 )</t>
  </si>
  <si>
    <t>Schedule of net operating loss carryforwards</t>
  </si>
  <si>
    <t xml:space="preserve">These
net operating loss carryforwards expire as follows (in thousands):
Tax Years Federal State
2018–2022 $ — $ —
2023–2027 13,038 2,945
2028–2032 22,025 65,921
2033–2036 119,526 80,055
$ 154,589 $ 148,921 Certain
of these net operating losses are not immediately available, but become available to be utilized in each of the years ended December
31, as follows (in thousands):
Year Federal State
2017 $ 59,675 $ 82,892
2018 6,441 5,372
2019 6,374 5,345
2020 6,308 5,318
2021 6,308 5,318
Thereafter 69,483 44,676
$ 154,589 $ 148,921 </t>
  </si>
  <si>
    <t>Schedule of income tax in the United States jurisdiction and various state jurisdictions</t>
  </si>
  <si>
    <t>These
jurisdictions, along with the years still open to audit under the applicable statutes of limitation, are as follows:
Jurisdiction Tax
Years
Federal 2014 – 2016
Arizona 2014 – 2016
California 2013 – 2016
Colorado 2013 – 2016
Idaho 2014 – 2016
Illinois 2014 – 2016
Indiana 2014 – 2016
Iowa 2014 – 2016
Kansas 2014 – 2016
Minnesota 2014 – 2016
Missouri 2014 – 2016
Nebraska 2014 – 2016
Oklahoma 2014 – 2016
Oregon 2014 – 2016
Texas 2013 – 2016</t>
  </si>
  <si>
    <t>COMMON STOCK AND WARRANTS. (Tables)</t>
  </si>
  <si>
    <t>Schedule of warrant activity</t>
  </si>
  <si>
    <t>The
following table summarizes warrant activity for the years ended December 31, 2017, 2016 and 2015 (number of shares in thousands):
Number
of Price
per Weighted
Balance at December 31, 2014 856 $6.09
– $735.00 $ 36.55
Warrants
exercised (42 ) $8.85 $ 8.85
Warrants
expired (432 ) $8.85 $ 8.85
Balance at December 31, 2015 382 $6.09 – $735.00 $ 70.87
Warrants
exercised (138 ) $8.43 $ 8.43
Balance at December 31, 2016 244 $6.09 – $735.00 $ 106.72
Warrants
exercised (191 ) $6.09 $ 6.09
Warrants
expired (49 ) $6.09 – $735.00 $ 444.00
Balance at December
31, 2017 4 $735.00 $ 735.00</t>
  </si>
  <si>
    <t>STOCK BASED COMPENSATION. (Tables)</t>
  </si>
  <si>
    <t>Schedule of option activity</t>
  </si>
  <si>
    <t xml:space="preserve">Summaries
of the status of Company’s stock option plans as of December 31, 2017 and 2016 and of changes in options outstanding under
the Company’s plans during those years are as follows (number of shares in thousands):
Years
Ended December 31,
2017 2016
Number Weighted
Average Exercise Price Number Weighted
Average
Outstanding
at beginning of year 240 $ 4.18 240 $ 4.18
Exercised (10 ) 3.74 — —
Outstanding
at end of year 230 $ 4.18 240 $ 4.18
Options
exercisable at end of year 230 $ 4.18 240 $ 4.18 </t>
  </si>
  <si>
    <t>Schedule of stock options by exercise price range</t>
  </si>
  <si>
    <t xml:space="preserve">Stock
options outstanding as of December 31, 2017 were as follows (number of shares in thousands):
Options
Outstanding Options
Exercisable
Range
of Number Outstanding Weighted
Average Remaining Contractual Life (yrs.) Weighted
Average Exercise Price Number
Exercisable Weighted Average Exercise Price
$ 3.74 219 5.47 $ 3.74 219 $ 3.74
$ 12.90 11 3.59 $ 12.90 11 $ 12.90 </t>
  </si>
  <si>
    <t>Schedule of unvested restricted stock activity</t>
  </si>
  <si>
    <t xml:space="preserve">The
Company granted to certain employees and directors shares of restricted stock under its 2006 and 2016 Stock Incentive Plans. A
summary of unvested restricted stock activity is as follows (shares in thousands):
Number
of Weighted
Unvested
at December 31, 2014 390 $ 8.71
Issued 307 $ 10.16
Vested (220 ) $ 7.94
Canceled (14 ) $ 10.08
Unvested at December
31, 2015 463 $ 10.00
Issued 742 $ 5.24
Vested (250 ) $ 9.01
Canceled (25 ) $ 6.24
Unvested at December
31, 2016 930 $ 6.57
Issued 664 $ 6.65
Vested (480 ) $ 7.30
Canceled (37 ) $ 6.08
Unvested
at December 31, 2017 1,077 $ 6.31 </t>
  </si>
  <si>
    <t>Schedule of stock-based compensation expense</t>
  </si>
  <si>
    <t xml:space="preserve">Stock-based
compensation expense related to employee and non-employee restricted stock and option grants recognized in selling, general and
administrative expenses, were as follows (in thousands):\
Years
Ended December 31,
2017 2016 2015
Employees $ 3,303 $ 2,173 $ 1,694
Non-employees 525 443 325
Total
stock-based compensation expense $ 3,828 $ 2,616 $ 2,019 </t>
  </si>
  <si>
    <t>COMMITMENTS AND CONTINGENCIES. (Tables)</t>
  </si>
  <si>
    <t>Schedule of future minimum lease payments - Capital and Operating Leases</t>
  </si>
  <si>
    <t xml:space="preserve">Future
minimum lease payments required by non-cancelable leases in effect at December 31, 2017 were as follows (in thousands):
Years
Ended December 31, Capital
Leases Operating
Leases
2018 $ 613 $ 11,841
2019 45 9,236
2020 45 7,042
2021 34 4,074
2022 — 3,894
Thereafter — 5,530
Total
minimum payments 737 $ 41,617
Amount
representing interest (22 )
Obligations
under capital leases 715
Obligations
due within one year (592 )
Long-term
obligations under capital leases $ 123 </t>
  </si>
  <si>
    <t>FAIR VALUE MEASUREMENTS. (Tables)</t>
  </si>
  <si>
    <t>Schedule of fair value measurements</t>
  </si>
  <si>
    <t>Benefit
Plan
Fair Percentage
Value Level
1 Level
2 Level
3 Allocation
Assets:
Derivative
financial instruments(1) $ 998 $ 998 $ — $ —
Defined
benefit plan assets(2) (pooled separate accounts):
Large
U.S. Equity(3) 3,748 — 3,748 — 27 %
Small/Mid
U.S. Equity(4) 2,018 — 2,018 — 14 %
International Equity(5) 2,528 — 2,528 — 18 %
Fixed
Income(6) 5,664 — 5,664 — 41 %
$ 14,956 $ 998 $ 13,958 $ —
Liabilities:
Derivative
financial instruments(7) $ (2,307 ) $ (2,307 ) $ — $ — The
following table summarizes recurring fair value measurements by level at December 31, 2016 (in thousands):
Benefit
Plan
Fair Percentage
Value Level
1 Level
2 Level
3 Allocation
Assets:
Derivative
financial instruments(1) $ 978 $ 978 $ — $ —
Defined
benefit plan assets(2) (pooled separate accounts):
Large
U.S. Equity(3) 3,134 — 3,134 — 25 %
Small/Mid
U.S. Equity(4) 1,802 — 1,802 — 15 %
International Equity(5) 2,006 — 2,006 — 16 %
Fixed
Income(6) 5,481 — 5,481 — 44 %
$ 13,401 $ 978 $ 12,423 $ —
Liabilities:
Warrants(8) $ (651 ) $ — $ — $ (651 )
Derivative
financial instruments(7) (4,115 ) (4,115 ) — —
$ (4,766 ) $ (4,115 ) $ — $ (651 )
(1) Included in derivative assets in the consolidated
balance sheets.
(2) See Note 9 for accounting discussion.
(3) This category includes investments in funds
comprised of equity securities of large U.S. companies. The funds are valued using the net asset value method in which an
average of the market prices for the underlying investments is used to value the fund.
(4) This category includes
investments in funds comprised of equity securities of small- and medium-sized U.S. companies. The funds are valued using
the net asset value method in which an average of the market prices for the underlying investments is used to value the fund.
(5) This category includes
investments in funds comprised of equity securities of foreign companies including emerging markets. The funds are valued
using the net asset value method in which an average of the market prices for the underlying investments is used to value
the fund.
(6)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
(7) Included in derivative liabilities in the consolidated
balance sheets.
(8) Included in warrant liabilities at fair value
in the consolidated balance sheets.</t>
  </si>
  <si>
    <t>Schedule of significant assumptions</t>
  </si>
  <si>
    <t xml:space="preserve">Significant
assumptions used and related fair values for the warrants as of December 31, 2016 were as follows:
Original
Issuance Exercise
Price Volatility Risk
Free Interest Rate Term
(years) Market
Discount Warrants
Outstanding Fair
Value
07/3/2012 $ 6.09 40.9 % 0.62 % 0.50 11.3 % 211,000 $ 651,000 </t>
  </si>
  <si>
    <t>Schedule of level 3 fair value schedule</t>
  </si>
  <si>
    <t xml:space="preserve">The
changes in the Company’s fair value of its Level 3 inputs with respect to its warrants were as follows (in thousands):
Warrants
Balance, December 31, 2014 $ 1,986
Exercises of warrants (72 )
Expiration of warrants (527 )
Adjustments
to fair value for the period (1,114 )
Balance, December 31, 2015 $ 273
Exercises of warrants (179 )
Adjustments
to fair value for the period 557
Balance, December 31, 2016 $ 651
Exercises of warrants (178 )
Adjustments
to fair value for the period (473 )
Balance, December
31, 2017 $ — </t>
  </si>
  <si>
    <t>PARENT COMPANY FINANCIALS. (Tables)</t>
  </si>
  <si>
    <t>Schedule of balance sheets - parent company</t>
  </si>
  <si>
    <t>Parent
company financial statements for the periods covered in this report are set forth below.
December
31,
2017 2016
ASSETS
Current
Assets:
Cash
and cash equivalents $ 5,314 $ 11,060
Receivables
from subsidiaries 3,138 7,203
Other
current assets 1,631 6,442
Total
current assets 10,083 24,705
Property
and equipment, net 1,071 1,433
Other
Assets:
Investments
in subsidiaries 359,680 363,401
Pacific
Ethanol West plant receivable 58,766 58,766
Other
assets 1,565 1,110
Total
other assets 420,011 423,277
Total
Assets $ 431,165 $ 449,415
Current
Liabilities:
Accounts
payable and accrued liabilities $ 2,218 $ 1,758
Payable
to subsidiaries 625 1,568
Accrued
PE Op Co. purchase 3,828 3,828
Other
current liabilities 245 184
Total
current liabilities 6,916 7,338
Long-term
debt, net 67,530 53,360
Warrant
liabilities at fair value — 651
Deferred
tax liabilities 224 52
Other
liabilities 56 124
Total
Liabilities 74,726 61,525
Stockholders’
Equity:
Preferred
stock 1 1
Common
and non-voting common stock 44 44
Additional
paid-in capital 927,090 922,698
Accumulated
other comprehensive loss (2,234 ) (2,620 )
Accumulated
deficit (568,462 ) (532,233 )
Total
Pacific Ethanol, Inc. stockholders’ equity 356,439 387,890
Total
Liabilities and Stockholders’ Equity $ 431,165 $ 449,415</t>
  </si>
  <si>
    <t>Schedule of statements of operations parent company</t>
  </si>
  <si>
    <t>Years
Ended December 31,
2017 2016 2015
Management
fees from subsidiaries $ 11,904 $ 12,968 $ 9,857
Selling,
general and administrative expenses 18,185 14,491 14,336
Asset
impairment — — 1,970
Loss
from operations (6,281 ) (1,523 ) (6,449 )
Fair
value adjustments 473 (557 ) 1,641
Interest
income 4,793 5,964 5,739
Interest
expense (5,829 ) (240 ) (27 )
Other
income (expense), net (95 ) 1,931 —
Income
(loss) before provision for income taxes (6,939 ) 5,575 904
Provision
(benefit) for income taxes (321 ) (981 ) (10,034 )
Income
(loss) before equity in earnings of subsidiaries (6,618 ) 6,556 10,938
Equity
in losses of subsidiaries (28,346 ) (5,137 ) (29,724 )
Consolidated
net income (loss) $ (34,964 ) $ 1,419 $ (18,786 )</t>
  </si>
  <si>
    <t>Schedule of statements of cash flows parent company</t>
  </si>
  <si>
    <t xml:space="preserve">For
the Years Ended December 31,
2017 2016 2015
Operating
Activities:
Net
income (loss) $ (34,964 ) $ 1,419 $ (18,786 )
Adjustments
to reconcile net income (loss) to cash provided by (used in) operating activities:
Equity
in losses of subsidiaries 28,346 5,137 29,724
Dividends
from subsidiaries 3,500 — —
Depreciation
and amortization 830 727 390
Fair
value adjustments (473 ) 557 (1,641 )
Asset
impairment — — 1,970
Deferred
income taxes 169 (1,122 ) (14,260 )
Amortization
of debt discounts 636 10 —
Changes
in operating assets and liabilities:
Accounts
receivables 4,065 7,302 (5,958 )
Other
assets 4,356 4,647 (4,139 )
Accounts
payable and accrued expenses 3,859 (3,741 ) 604
Accounts
payable with subsidiaries (943 ) (9,385 ) 11,179
Net
cash provided by (used in) operating activities $ 9,381 $ 5,551 $ (917 )
Investing
Activities:
Additions
to property and equipment $ (468 ) $ (465 ) $ (1,483 )
Investments
in subsidiaries (28,126 ) (50,886 ) —
Purchase
of PE OP Co. debt — (17,003 ) —
Net
cash used in investing activities $ (28,594 ) $ (68,354 ) $ (1,483 )
Financing
Activities:
Proceeds
from issuances of senior notes $ 13,530 $ 53,350 $ —
Proceeds
from warrant stock option exercises 1,202 1,164 368
Preferred
stock dividend payments (1,265 ) (1,269 ) (1,265 )
Net
cash provided by (used in) financing activities $ 13,467 $ 53,245 $ (897 )
Net
decrease in cash and cash equivalents (5,746 ) (9,558 ) (3,297 )
Cash
and cash equivalents at beginning of period 11,060 20,618 23,915
Cash
and cash equivalents at end of period $ 5,314 $ 11,060 $ 20,618 </t>
  </si>
  <si>
    <t>QUARTERLY FINANCIAL DATA. (Tables)</t>
  </si>
  <si>
    <t>Schedule of quarterly financial data</t>
  </si>
  <si>
    <t>The
Company’s quarterly results of operations for the years ended December 31, 2017 and 2016 are as follows (in thousands).
Certain of these calculations have been revised from the calculations previously reported to reflect the participating securities.
First Second Third Fourth
December
31, 2017:
Net
sales $ 386,340 $ 405,202 $ 445,442 $ 395,271
Gross
profit (loss) $ (5,773 ) $ 1,653 $ 12,065 $ (2,014 )
Income
(loss) from operations $ (11,223 ) $ (7,109 ) $ 3,345 $ (10,598 )
Net
loss attributed to Pacific Ethanol, Inc. $ (12,636 ) $ (8,841 ) $ (202 ) $ (13,285 )
Preferred
stock dividends $ (312 ) $ (315 ) $ (319 ) $ (319 )
Net
loss available to common stockholders $ (12,948 ) $ (9,156 ) $ (521 ) $ (13,604 )
Basic
and diluted loss per common share $ (0.31 ) $ (0.22 ) $ (0.01 ) $ (0.32 )
First Second Third Fourth
December
31, 2016:
Net
sales $ 342,373 $ 422,860 $ 417,806 $ 441,719
Gross
profit $ 1,668 $ 18,355 $ 7,021 $ 27,314
Income
(loss) from operations $ (7,248 ) $ 11,556 $ 393 $ 18,808
Net
income (loss) attributed to Pacific Ethanol, Inc. $ (13,226 ) $ 5,086 $ (3,518 ) $ 13,077
Preferred
stock dividends $ (315 ) $ (315 ) $ (319 ) $ (320 )
Income
allocated to participating securities $ — $ (71 ) $ — $ (189 )
Net
income (loss) available to common stockholders $ (13,541 ) $ 4,700 $ (3,837 ) $ 12,569
Basic
and diluted income (loss) per common share $ (0.32 ) $ 0.11 $ (0.09 ) $ 0.30</t>
  </si>
  <si>
    <t>ORGANIZATION AND SIGNIFICANT ACCOUNTING POLICIES. (Details) - Sales [Member]</t>
  </si>
  <si>
    <t>Customer A [Member]</t>
  </si>
  <si>
    <t>Concentration risk percentage</t>
  </si>
  <si>
    <t>16.00%</t>
  </si>
  <si>
    <t>17.00%</t>
  </si>
  <si>
    <t>12.00%</t>
  </si>
  <si>
    <t>Customer C [Member]</t>
  </si>
  <si>
    <t>6.00%</t>
  </si>
  <si>
    <t>Customer B [Member]</t>
  </si>
  <si>
    <t>11.00%</t>
  </si>
  <si>
    <t>15.00%</t>
  </si>
  <si>
    <t>ORGANIZATION AND SIGNIFICANT ACCOUNTING POLICIES. (Details 1) - Purchases [Member]</t>
  </si>
  <si>
    <t>Supplier C [Memebr]</t>
  </si>
  <si>
    <t>Concentration percentage</t>
  </si>
  <si>
    <t>10.00%</t>
  </si>
  <si>
    <t>8.00%</t>
  </si>
  <si>
    <t>9.00%</t>
  </si>
  <si>
    <t>Supplier B [Member]</t>
  </si>
  <si>
    <t>13.00%</t>
  </si>
  <si>
    <t>4.00%</t>
  </si>
  <si>
    <t>Supplier A [Member]</t>
  </si>
  <si>
    <t>14.00%</t>
  </si>
  <si>
    <t>19.00%</t>
  </si>
  <si>
    <t>Supplier D [Memebr]</t>
  </si>
  <si>
    <t>ORGANIZATION AND SIGNIFICANT ACCOUNTING POLICIES. (Details 2) - USD ($) $ in Thousands</t>
  </si>
  <si>
    <t>Finished goods</t>
  </si>
  <si>
    <t>Work in progress</t>
  </si>
  <si>
    <t>Raw materials</t>
  </si>
  <si>
    <t>Low-carbon and RIN credits</t>
  </si>
  <si>
    <t>Other</t>
  </si>
  <si>
    <t>Total inventories</t>
  </si>
  <si>
    <t>ORGANIZATION AND SIGNIFICANT ACCOUNTING POLICIES. (Details 3)</t>
  </si>
  <si>
    <t>Building [Member]</t>
  </si>
  <si>
    <t>Estimated useful lives</t>
  </si>
  <si>
    <t>P40Y</t>
  </si>
  <si>
    <t>Facilities and plant equipment [Member] | Minimum [Member]</t>
  </si>
  <si>
    <t>P10Y</t>
  </si>
  <si>
    <t>Facilities and plant equipment [Member] | Maximum [Member]</t>
  </si>
  <si>
    <t>P25Y</t>
  </si>
  <si>
    <t>Other equipment, vehicles and furniture [Member] | Minimum [Member]</t>
  </si>
  <si>
    <t>P5Y</t>
  </si>
  <si>
    <t>Other equipment, vehicles and furniture [Member] | Maximum [Member]</t>
  </si>
  <si>
    <t>ORGANIZATION AND SIGNIFICANT ACCOUNTING POLICIES. (Details 4) - USD ($) $ / shares in Units, $ in Thousands</t>
  </si>
  <si>
    <t>3 Months Ended</t>
  </si>
  <si>
    <t>Sep. 30, 2017</t>
  </si>
  <si>
    <t>Mar. 31, 2017</t>
  </si>
  <si>
    <t>Sep. 30, 2016</t>
  </si>
  <si>
    <t>Jun. 30, 2016</t>
  </si>
  <si>
    <t>Mar. 31, 2016</t>
  </si>
  <si>
    <t>Loss Numerator</t>
  </si>
  <si>
    <t>Less: Preferred stock dividends</t>
  </si>
  <si>
    <t>Less: Allocated to participating securities</t>
  </si>
  <si>
    <t>Basic income per share:</t>
  </si>
  <si>
    <t>Income available to common stockholders, basic</t>
  </si>
  <si>
    <t>Diluted income per share:</t>
  </si>
  <si>
    <t>Income available to common stockholders, diluted</t>
  </si>
  <si>
    <t>Shares Denominator</t>
  </si>
  <si>
    <t>Shares available to common stockholders - basic</t>
  </si>
  <si>
    <t>Incremental shares - Options</t>
  </si>
  <si>
    <t>Shares available to common stockholders - diluted</t>
  </si>
  <si>
    <t>Per-Share Amount</t>
  </si>
  <si>
    <t>Per-Share amount - basic</t>
  </si>
  <si>
    <t>Per-Shares amount - diluted</t>
  </si>
  <si>
    <t>ORGANIZATION AND SIGNIFICANT ACCOUNTING POLICIES. (Details Narrative) $ in Thousands</t>
  </si>
  <si>
    <t>Dec. 31, 2017USD ($)Numbershares</t>
  </si>
  <si>
    <t>Dec. 31, 2016USD ($)shares</t>
  </si>
  <si>
    <t>Dec. 31, 2015USD ($)shares</t>
  </si>
  <si>
    <t>Dec. 15, 2016</t>
  </si>
  <si>
    <t>Jul. 31, 2015Number</t>
  </si>
  <si>
    <t>Ethanol production capacity per year</t>
  </si>
  <si>
    <t>605 million gallons per year</t>
  </si>
  <si>
    <t>Ethanol market capacity per year</t>
  </si>
  <si>
    <t>markets nearly 1.0 billion gallons of ethanol</t>
  </si>
  <si>
    <t>Other products produced per year</t>
  </si>
  <si>
    <t>produces over 3.0 million tons of co-products</t>
  </si>
  <si>
    <t>Accounts receivable used as collateral</t>
  </si>
  <si>
    <t>Allowance for doubtful accounts</t>
  </si>
  <si>
    <t>Bad debt recovery</t>
  </si>
  <si>
    <t>Bad debt expense</t>
  </si>
  <si>
    <t>Employees covered by collective bargaining agreement</t>
  </si>
  <si>
    <t>32.00%</t>
  </si>
  <si>
    <t>Net inventory valuation adjustment</t>
  </si>
  <si>
    <t>Net sales when company acting as an agent</t>
  </si>
  <si>
    <t>Unamortized deferred financing costs</t>
  </si>
  <si>
    <t>Potentially dilutive shares from convertible securities outstanding | shares</t>
  </si>
  <si>
    <t>Cash collateral balances</t>
  </si>
  <si>
    <t>Selling, General and Administrative Expenses [Member]</t>
  </si>
  <si>
    <t>External selling costs</t>
  </si>
  <si>
    <t>Customer A, B and C [Member]</t>
  </si>
  <si>
    <t>27.00%</t>
  </si>
  <si>
    <t>25.00%</t>
  </si>
  <si>
    <t>ACEC [Member]</t>
  </si>
  <si>
    <t>Noncontrolling interest owned</t>
  </si>
  <si>
    <t>26.07%</t>
  </si>
  <si>
    <t>Pacific Ethanol Central Plants [Member]</t>
  </si>
  <si>
    <t>Number of ethanol plants | Number</t>
  </si>
  <si>
    <t>Midwestern Ethanol Plants [Member]</t>
  </si>
  <si>
    <t>Ownership interest</t>
  </si>
  <si>
    <t>73.93%</t>
  </si>
  <si>
    <t>100.00%</t>
  </si>
  <si>
    <t>Pacific Aurora [Member] | ACEC [Member]</t>
  </si>
  <si>
    <t>PACIFIC ETHANOL PLANTS. (Details) - USD ($) $ in Thousands</t>
  </si>
  <si>
    <t>Jul. 03, 2017</t>
  </si>
  <si>
    <t>Jul. 01, 2015</t>
  </si>
  <si>
    <t>Jun. 30, 2015</t>
  </si>
  <si>
    <t>Cash and equivalents</t>
  </si>
  <si>
    <t>Property and equipment</t>
  </si>
  <si>
    <t>Total assets acquired</t>
  </si>
  <si>
    <t>Accounts payable and accrued liabilities</t>
  </si>
  <si>
    <t>Other non-current liabilities</t>
  </si>
  <si>
    <t>Total liabilities assumed</t>
  </si>
  <si>
    <t>Net assets acquired</t>
  </si>
  <si>
    <t>Estimated goodwill</t>
  </si>
  <si>
    <t>Total purchase price</t>
  </si>
  <si>
    <t>Long-term debt - term debt</t>
  </si>
  <si>
    <t>Net deferred tax assets</t>
  </si>
  <si>
    <t>Long-term debt - revolvers</t>
  </si>
  <si>
    <t>Pension plan liabilties</t>
  </si>
  <si>
    <t>PACIFIC ETHANOL PLANTS. (Details 1) - USD ($) $ / shares in Units, $ in Thousands</t>
  </si>
  <si>
    <t>Net sales - pro forma</t>
  </si>
  <si>
    <t>Consolidated net income (loss) - pro forma</t>
  </si>
  <si>
    <t>Diluted net income (loss) per share - pro forma</t>
  </si>
  <si>
    <t>Diluted weighted-average shares - pro forma</t>
  </si>
  <si>
    <t>Cost of goods sold - pro forma</t>
  </si>
  <si>
    <t>Selling, general and administrative expenses - pro forma</t>
  </si>
  <si>
    <t>PACIFIC ETHANOL PLANTS. (Details Narrative) - USD ($) $ in Thousands</t>
  </si>
  <si>
    <t>May 31, 2015</t>
  </si>
  <si>
    <t>Apr. 30, 2015</t>
  </si>
  <si>
    <t>Net Revenue</t>
  </si>
  <si>
    <t>Pre-tax income</t>
  </si>
  <si>
    <t>Gain on settlement</t>
  </si>
  <si>
    <t>Equity interest owned</t>
  </si>
  <si>
    <t>Cash received in sale of subsidiary</t>
  </si>
  <si>
    <t>Description of agreement closed term</t>
  </si>
  <si>
    <t>(i) PE Central contributed to Pacific Aurora 100%
of the equity interests of its wholly-owned subsidiaries, Pacific Ethanol Aurora East, LLC (“AE”) and Pacific Ethanol
Aurora West, LLC (“AW”), which owned the Company’s Aurora East and Aurora West ethanol plants, respectively,
in exchange for an 88.15% ownership interest in Pacific Aurora, and (ii) ACEC contributed to Pacific Aurora its grain elevator
adjacent to the Aurora East and Aurora West properties and related grain handling assets, including the outer rail loop and the
real property on which they are located, in exchange for an 11.85% ownership interest in Pacific Aurora.</t>
  </si>
  <si>
    <t>Ownership interest sold</t>
  </si>
  <si>
    <t>14.22%</t>
  </si>
  <si>
    <t>ACEC contribution in assets</t>
  </si>
  <si>
    <t>ACEC additional cash contribution</t>
  </si>
  <si>
    <t>Additional paid in capital for book value and contribution and sale</t>
  </si>
  <si>
    <t>Minimum working capital</t>
  </si>
  <si>
    <t>Stock issued for acquisition, value</t>
  </si>
  <si>
    <t>90 million gallon per year</t>
  </si>
  <si>
    <t>Percentage of interests auquired</t>
  </si>
  <si>
    <t>Stock issued for acquisition, shares issued</t>
  </si>
  <si>
    <t>Uncollectible accounts receivable from acquisition</t>
  </si>
  <si>
    <t>Litigation contingency accrual</t>
  </si>
  <si>
    <t>Litigation contingency paid</t>
  </si>
  <si>
    <t>Effects of inventories and open contracts</t>
  </si>
  <si>
    <t>PE Op Co. [Member]</t>
  </si>
  <si>
    <t>96.00%</t>
  </si>
  <si>
    <t>Ownership interest purchase in cash</t>
  </si>
  <si>
    <t>Reduction in noncontrolling interest</t>
  </si>
  <si>
    <t>Increase (decrease) in additional paid in capital due to acquisition</t>
  </si>
  <si>
    <t>INTERCOMPANY AGREEMENTS. (Details Narrative) $ / shares in Units, $ in Thousands</t>
  </si>
  <si>
    <t>Dec. 15, 2016$ / shares</t>
  </si>
  <si>
    <t>Jul. 01, 2015Number$ / shares</t>
  </si>
  <si>
    <t>Dec. 31, 2016USD ($)</t>
  </si>
  <si>
    <t>Dec. 31, 2017USD ($)</t>
  </si>
  <si>
    <t>Dec. 31, 2015USD ($)</t>
  </si>
  <si>
    <t>Affiliate Management Agreement [Member]</t>
  </si>
  <si>
    <t>Agreement term</t>
  </si>
  <si>
    <t>1 year</t>
  </si>
  <si>
    <t>Agreement renewal term</t>
  </si>
  <si>
    <t>Description of agreement termination</t>
  </si>
  <si>
    <t>Pacific Ethanol may terminate the AMA, and any subsidiary
may terminate the AMA, at any time by providing at least 90 days prior notice of such termination.</t>
  </si>
  <si>
    <t>Revenues from related party</t>
  </si>
  <si>
    <t>Ethanol Marketing Agreement [Member] | Kinergy Marketing LLC [Member]</t>
  </si>
  <si>
    <t>Number of plants | Number</t>
  </si>
  <si>
    <t>Description of agreement terms</t>
  </si>
  <si>
    <t>(i) the estimated purchase price payable by the third-party
purchaser of the ethan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t>
  </si>
  <si>
    <t>Corn Procurement and Handling Agreement [Member] | Pacific Ag. Products, LLC [Member]</t>
  </si>
  <si>
    <t>Each facility appointed PAP as its exclusive agent
to solicit, negotiate, enter into and administer, on its behalf, corn supply arrangements to procure the corn necessary to operate
its facility.</t>
  </si>
  <si>
    <t>Services fees (per bushel) | $ / shares</t>
  </si>
  <si>
    <t>New Grain Procurement Agreement [Member] | Pacific Aurora [Member] | ACEC [Member]</t>
  </si>
  <si>
    <t>Grain procurement expenses</t>
  </si>
  <si>
    <t>Distillers Grains Marketing Agreements [Member] | Pacific Ag. Products, LLC [Member]</t>
  </si>
  <si>
    <t>Within ten days after a plant delivers co-products
to PAP, the plant is paid an amount equal to (i) the estimated purchase price payable by the third-party purchaser of the co-products,
minus (ii) the estimated amount of transportation costs to be incurred, minus (iii) the estimated amount of fees and taxes payable
to governmental authorities in connection with the tonnage of the co-products produced or marketed, minus (iv) the estimated incentive
fee payable to the Company, which equals (a) 5% of the aggregate third-party purchase price for wet corn gluten feed, wet distillers
grains, corn condensed distillers solubles and distillers grains with solubles, or (b) 1% of the aggregate third-party purchase
price for corn gluten meal, dry corn gluten feed, dry distillers grains, corn germ and corn oil. Each distillers grains marketing
agreement had an initial term of one year and successive one year renewal periods at the option of the individual plant.</t>
  </si>
  <si>
    <t>SEGMENTS. (Details) - USD ($) $ in Thousands</t>
  </si>
  <si>
    <t>Net Sales</t>
  </si>
  <si>
    <t>Depreciation and amortization</t>
  </si>
  <si>
    <t>Intersubsegment Eliminations [Member]</t>
  </si>
  <si>
    <t>Ethanol Production [Member]</t>
  </si>
  <si>
    <t>Ethanol Production [Member] | Intersegment Net Sales [Member]</t>
  </si>
  <si>
    <t>Ethanol Production [Member] | External Customers [Member]</t>
  </si>
  <si>
    <t>Marketing and Distribution [Member]</t>
  </si>
  <si>
    <t>Marketing and Distribution [Member] | Intersegment Net Sales [Member]</t>
  </si>
  <si>
    <t>Marketing and Distribution [Member] | External Customers [Member]</t>
  </si>
  <si>
    <t>Corporate Activities [Member]</t>
  </si>
  <si>
    <t>SEGMENTS. (Details 1) - USD ($) $ in Thousands</t>
  </si>
  <si>
    <t>Assets</t>
  </si>
  <si>
    <t>Corporate Assets [Member]</t>
  </si>
  <si>
    <t>SEGMENTS. (Details Narrative) $ in Thousands</t>
  </si>
  <si>
    <t>Dec. 31, 2017USD ($)Number</t>
  </si>
  <si>
    <t>Number of operating segments | Number</t>
  </si>
  <si>
    <t>Management fees</t>
  </si>
  <si>
    <t>PROPERTY AND EQUIPMENT. (Details) - USD ($) $ in Thousands</t>
  </si>
  <si>
    <t>Property, Plant and Equipment, Gross</t>
  </si>
  <si>
    <t>Accumulated Depreciation</t>
  </si>
  <si>
    <t>Property, Plant and Equipment, Net</t>
  </si>
  <si>
    <t>Facilities And Plant Equipment [Member]</t>
  </si>
  <si>
    <t>Land [Member]</t>
  </si>
  <si>
    <t>Other Equipment, Vehicles and Furniture [Member]</t>
  </si>
  <si>
    <t>Construction in Progress [Member]</t>
  </si>
  <si>
    <t>PROPERTY AND EQUIPMENT. (Details Narrative) - USD ($) $ in Thousands</t>
  </si>
  <si>
    <t>Depreciation expense</t>
  </si>
  <si>
    <t>Capital Investment Activities [Member]</t>
  </si>
  <si>
    <t>Capitalized interest</t>
  </si>
  <si>
    <t>INTANGIBLE ASSET. (Details Narrative) - USD ($) $ in Thousands</t>
  </si>
  <si>
    <t>Intangible assets amount</t>
  </si>
  <si>
    <t>Trade Names [Member] | Kinergy Marketing LLC [Member]</t>
  </si>
  <si>
    <t>DERIVATIVES. (Details) - Non Designated Derivative Instruments [Member] - USD ($) $ in Thousands</t>
  </si>
  <si>
    <t>Cash Collateral Balance [Member]</t>
  </si>
  <si>
    <t>Commodity Contracts [Member]</t>
  </si>
  <si>
    <t>DERIVATIVES. (Details 1) - Non Designated Derivative Instruments [Member] - Commodity Contracts [Member] - USD ($) $ in Thousands</t>
  </si>
  <si>
    <t>Derivative Instruments, Gain (Loss) [Line Items]</t>
  </si>
  <si>
    <t>Realized Gains (Losses)</t>
  </si>
  <si>
    <t>Unrealized Gains (Losses)</t>
  </si>
  <si>
    <t>Cost of goods sold [Member]</t>
  </si>
  <si>
    <t>DERIVATIVES. (Details Narrative) - USD ($) $ in Thousands</t>
  </si>
  <si>
    <t>Recognized gains and losses due to change in fair value</t>
  </si>
  <si>
    <t>DEBT (Details) - USD ($) $ in Thousands</t>
  </si>
  <si>
    <t>Long-term borrowings are summarized as follows</t>
  </si>
  <si>
    <t>Total debt</t>
  </si>
  <si>
    <t>Less: Unamortized debt discount</t>
  </si>
  <si>
    <t>Less: unamortized debt financing costs</t>
  </si>
  <si>
    <t>Less short-term portion</t>
  </si>
  <si>
    <t>Long-term debt</t>
  </si>
  <si>
    <t>Term Loan [Member] | Illinois Corn Processing, LLC [Member]</t>
  </si>
  <si>
    <t>Line of credit</t>
  </si>
  <si>
    <t>Term debt</t>
  </si>
  <si>
    <t>Parent Notes Payable [Member]</t>
  </si>
  <si>
    <t>Notes payable</t>
  </si>
  <si>
    <t>Revolving Credit Facility [Member] | Illinois Corn Processing, LLC [Member]</t>
  </si>
  <si>
    <t>Kinergy Marketing LLC [Member] | Line of Credit [Member]</t>
  </si>
  <si>
    <t>Pacific Ethanol Pekin, Inc [Member] | Term Loan [Member]</t>
  </si>
  <si>
    <t>Pacific Ethanol Pekin, Inc [Member] | Revolving Credit Facility [Member]</t>
  </si>
  <si>
    <t>Pacific Aurora [Member] | Line of Credit [Member]</t>
  </si>
  <si>
    <t>DEBT (Details 1) - USD ($) $ in Thousands</t>
  </si>
  <si>
    <t>DEBT (Details Narrative) - USD ($) $ in Thousands</t>
  </si>
  <si>
    <t>Sep. 15, 2017</t>
  </si>
  <si>
    <t>Sep. 01, 2017</t>
  </si>
  <si>
    <t>Aug. 07, 2017</t>
  </si>
  <si>
    <t>May 20, 2017</t>
  </si>
  <si>
    <t>Dec. 12, 2016</t>
  </si>
  <si>
    <t>Dec. 15, 2015</t>
  </si>
  <si>
    <t>Feb. 26, 2016</t>
  </si>
  <si>
    <t>Debt discount</t>
  </si>
  <si>
    <t>Principal balance</t>
  </si>
  <si>
    <t>A-1 Term Loan (Pacific Ethanol West Plants' Term Debt) [Member]</t>
  </si>
  <si>
    <t>Description of maturity date</t>
  </si>
  <si>
    <t>mature in June 2016</t>
  </si>
  <si>
    <t>Debt retiremnt amount</t>
  </si>
  <si>
    <t>Increased in debt amount</t>
  </si>
  <si>
    <t>A-1 Term Loan (Pacific Ethanol Central Plants' Term Debt) [Member]</t>
  </si>
  <si>
    <t>Debt maturity date</t>
  </si>
  <si>
    <t>Sep. 24,
		2017</t>
  </si>
  <si>
    <t>Description of interest rate</t>
  </si>
  <si>
    <t>Interest on the term loan facility accrued and could
either be paid in cash at a rate of 10.5% per annum or paid in-kind at a rate of 15.0% per annum by adding such interest to the
outstanding principal balance.</t>
  </si>
  <si>
    <t>Description of debt collateral</t>
  </si>
  <si>
    <t>Secured through a first-priority lien on substantially
all of the Pacific Ethanol Central Plants</t>
  </si>
  <si>
    <t>Paid in kind interest</t>
  </si>
  <si>
    <t>Repayment of debt</t>
  </si>
  <si>
    <t>Credit Agreement [Member] | Illinois Corn Processing, LLC [Member]</t>
  </si>
  <si>
    <t>Description payment terms</t>
  </si>
  <si>
    <t>Maintain working capital of not less than $8.0 million. In addition, ICP is required to maintain an annual debt coverage ratio of not less than 1.5 to 1.0 beginning for the year ending December 31, 2018.</t>
  </si>
  <si>
    <t>Credit Agreement [Member] | Term Loan [Member] | Illinois Corn Processing, LLC [Member]</t>
  </si>
  <si>
    <t>Debt face amount</t>
  </si>
  <si>
    <t>Accrues at a rate equal to 3.75% plus the one-month LIBOR index rate.</t>
  </si>
  <si>
    <t>Principal payments</t>
  </si>
  <si>
    <t>Frequency of periodic payments</t>
  </si>
  <si>
    <t>Quarterly</t>
  </si>
  <si>
    <t>Principal payments in sixteen equal consecutive quarterly installments of $1,500,000 each until September 20, 2021</t>
  </si>
  <si>
    <t>Note Purchase Agreement [Member] | Notes Payable [Member] | Five Accredited Investors [Member]</t>
  </si>
  <si>
    <t>Description of borrowing terms</t>
  </si>
  <si>
    <t>Private offering for aggregate gross proceeds of
97% of the principal amount of the Notes sold.</t>
  </si>
  <si>
    <t>Note Purchase Agreement [Member] | Total Notes Payable [Member] | Five Accredited Investors [Member]</t>
  </si>
  <si>
    <t>Dec. 15,
		2019</t>
  </si>
  <si>
    <t>(i) the greater of 1% and the three-month LIBOR,
plus 7.0% from the closing through December 14, 2017, (ii) the greater of 1% and LIBOR, plus 9% between December 15, 2017 and
December 14, 2018, and (iii) the greater of 1% and LIBOR plus 11% between December 15, 2018 and the Maturity Date.</t>
  </si>
  <si>
    <t>Debt default interest rate</t>
  </si>
  <si>
    <t>2.00%</t>
  </si>
  <si>
    <t>Secured by a first-priority security interest in
the equity interest held by Pacific Ethanol in its wholly-owned subsidiary, PE Op. Co., which indirectly owns the Company’s
plants located on the West Coast.</t>
  </si>
  <si>
    <t>Second Note Purchase Agreement [Member] | Notes Payable [Member] | Five Accredited Investors [Member]</t>
  </si>
  <si>
    <t>Private offering for aggregate gross proceeds of
97% of the principal amount of the notes sold.</t>
  </si>
  <si>
    <t>Revolving Credit Facility [Member] | Credit Agreement [Member] | Illinois Corn Processing, LLC [Member]</t>
  </si>
  <si>
    <t>Maximum borrowing capacity</t>
  </si>
  <si>
    <t>Unused facility fees</t>
  </si>
  <si>
    <t>0.75%</t>
  </si>
  <si>
    <t>Line of credit maturity date</t>
  </si>
  <si>
    <t>Aug. 2,
		2022</t>
  </si>
  <si>
    <t>Interest accrues under the line of credit at a rate
equal to (i) the three-month London Interbank Offered Rate (LIBOR), plus (ii) a specified applicable margin ranging between
1.50% and 2.00%.</t>
  </si>
  <si>
    <t>Interest rate at end of period</t>
  </si>
  <si>
    <t>3.44%</t>
  </si>
  <si>
    <t>Interest margin rate</t>
  </si>
  <si>
    <t>1.75%</t>
  </si>
  <si>
    <t>Description of payment made to company</t>
  </si>
  <si>
    <t>Payments that may be made by Kinergy to the Company as reimbursement for management and other services provided by the Company to Kinergy are limited under the terms of the credit facility to $1,500,000 per fiscal quarter.</t>
  </si>
  <si>
    <t>Description of collateral</t>
  </si>
  <si>
    <t>The credit facility is based on Kinergys eligible accounts receivable and inventory levels, subject to certain concentration reserves. The credit facility is subject to certain other sublimits, including inventory loan limits.</t>
  </si>
  <si>
    <t>Unused borrowing capacity</t>
  </si>
  <si>
    <t>Kinergy Marketing LLC [Member] | Line of Credit [Member] | Maximum [Member]</t>
  </si>
  <si>
    <t>0.38%</t>
  </si>
  <si>
    <t>Kinergy Marketing LLC [Member] | Line of Credit [Member] | Minimum [Member]</t>
  </si>
  <si>
    <t>0.25%</t>
  </si>
  <si>
    <t>Pacific Ag. Products, LLC [Member] | Line of Credit [Member]</t>
  </si>
  <si>
    <t>Payments that may be made by PAP to the Company as reimbursement for management and other services provided by the Company to PAP are limited under the terms of the credit facility to $500,000 per fiscal quarter.</t>
  </si>
  <si>
    <t>The credit facility also includes the accounts receivable of PAP as additional collateral</t>
  </si>
  <si>
    <t>Pacific Ethanol Pekin, Inc [Member] | Credit Agreement [Member] | 1st Farm Credit Services [Member]</t>
  </si>
  <si>
    <t>Annual rate equal to the 30-day LIBOR plus 3.75%, payable monthly</t>
  </si>
  <si>
    <t>Description of debt covenant</t>
  </si>
  <si>
    <t xml:space="preserve">Under the terms of the Pekin Credit Agreement, Pekin is required to maintain not less than $20.0 million in working capital and an annual debt coverage ratio of not less than 1.25 to 1.0. </t>
  </si>
  <si>
    <t>Pacific Ethanol Pekin, Inc [Member] | Credit Agreement [Member] | 1st Farm Credit Services [Member] | Term Loan [Member]</t>
  </si>
  <si>
    <t>Aug. 20,
		2021</t>
  </si>
  <si>
    <t>Pacific Ethanol Pekin, Inc [Member] | Amendment Credit Agreement [Member] | 1st Farm Credit Services [Member]</t>
  </si>
  <si>
    <t>Increase the interest rate under the facilities by 25 basis points to an annual rate equal to the 30-day LIBOR plus 4.00%.</t>
  </si>
  <si>
    <t xml:space="preserve">Maintain working capital of not less than $17.5 million from August 31, 2017 through December 31, 2017 and working capital of not less than $20.0 million from January 1, 2018 and continuing at all times thereafter. In addition, the required Debt Service Coverage Ratio was reduced to 0.15 to 1.00 for the fiscal year ending December 31, 2017. </t>
  </si>
  <si>
    <t>Description of debt covenant subsequent</t>
  </si>
  <si>
    <t xml:space="preserve">Working capital covenant requirement to be at least $13.0 million for the month ended February, 28, 2018. </t>
  </si>
  <si>
    <t>Pacific Ethanol Pekin, Inc [Member] | Revolving Credit Facility [Member] | Credit Agreement [Member] | 1st Farm Credit Services [Member]</t>
  </si>
  <si>
    <t>Feb. 1,
		2022</t>
  </si>
  <si>
    <t>Secured by a first-priority security interest in all of Pekins assets under the terms of a Security Agreement</t>
  </si>
  <si>
    <t>Principal payment of $4.5 million at maturity on August 20, 2021</t>
  </si>
  <si>
    <t>Pacific Aurora [Member] | Revolving Credit Facility [Member] | Credit Agreement [Member] | CoBank [Member]</t>
  </si>
  <si>
    <t>Annual rate equal to the 30-day LIBOR plus 4.0%, payable monthly.</t>
  </si>
  <si>
    <t>Secured by a first-priority security interest in all of Pacific Auroras assets under the terms of a Security Agreement</t>
  </si>
  <si>
    <t>Maintain working capital of not less than $18.0 million
from September 30, 2017 through February 28, 2018 and working capital of not less than $20.0 million from March 1, 2018 and continuing
at all times thereafter. In addition, the required Debt Service Coverage Ratio was reduced to 0.00 to 1.00 for the fiscal year
ending December 31, 2017 and 1.50 to 1.00 for the fiscal year ending December 31, 2018</t>
  </si>
  <si>
    <t>Maintain not less than $22.5 million in working capital through June 30, 2017, not less than $24.0 million in working capital after June 30, 2017, and an annual debt coverage ratio of not less than 1.50 to 1.00.</t>
  </si>
  <si>
    <t>Borrowing availability under the Pacific Aurora Credit Facility automatically declines by $2.5 million on the first day of each June and December beginning on June 1, 2017 through and including December 1, 2020.</t>
  </si>
  <si>
    <t>PENSION PLANS. (Details) - USD ($) $ in Thousands</t>
  </si>
  <si>
    <t>Components of net periodic benefit costs are as follows:</t>
  </si>
  <si>
    <t>Loss (gain) recognized in other comprehensive income (expense)</t>
  </si>
  <si>
    <t>Changes in plan assets:</t>
  </si>
  <si>
    <t>Fair value of plan assets, beginning</t>
  </si>
  <si>
    <t>Actual gains (losses)</t>
  </si>
  <si>
    <t>Benefits paid</t>
  </si>
  <si>
    <t>Company contributions</t>
  </si>
  <si>
    <t>Participant contributions</t>
  </si>
  <si>
    <t>Fair value of plan assets, ending</t>
  </si>
  <si>
    <t>Amounts recognized in the consolidated balance sheets:</t>
  </si>
  <si>
    <t>Accumulated other comprehensive loss (income)</t>
  </si>
  <si>
    <t>Service cost</t>
  </si>
  <si>
    <t>Interest cost</t>
  </si>
  <si>
    <t>Expected return on plan assets</t>
  </si>
  <si>
    <t>Net periodic benefit cost</t>
  </si>
  <si>
    <t>Assumptions used in computation benefit obligations:</t>
  </si>
  <si>
    <t>Discount rate</t>
  </si>
  <si>
    <t>3.60%</t>
  </si>
  <si>
    <t>4.15%</t>
  </si>
  <si>
    <t>4.23%</t>
  </si>
  <si>
    <t>Expected long-term return on plan assets</t>
  </si>
  <si>
    <t>6.75%</t>
  </si>
  <si>
    <t>7.75%</t>
  </si>
  <si>
    <t>PENSION PLANS. (Details 1) - USD ($) $ in Thousands</t>
  </si>
  <si>
    <t>Accumulated/projected benefit obligation</t>
  </si>
  <si>
    <t>Funded status, (underfunded)/overfunded</t>
  </si>
  <si>
    <t>Accrued liabilties</t>
  </si>
  <si>
    <t>3.80%</t>
  </si>
  <si>
    <t>3.95%</t>
  </si>
  <si>
    <t>3.67%</t>
  </si>
  <si>
    <t>PENSION PLANS. (Details 2) $ in Thousands</t>
  </si>
  <si>
    <t>2023-27</t>
  </si>
  <si>
    <t>Total expected benefit payments</t>
  </si>
  <si>
    <t>PENSION PLANS. (Details Narrative) $ in Thousands</t>
  </si>
  <si>
    <t>Expected contributions by the company</t>
  </si>
  <si>
    <t>Expected net periodic benefit cost for 2017</t>
  </si>
  <si>
    <t>Percentage of pre-Medicare postretirement medical benefits</t>
  </si>
  <si>
    <t>7.00%</t>
  </si>
  <si>
    <t>Percentage of adjusting rate assumed health care</t>
  </si>
  <si>
    <t>For purposes of determining the cost and obligation
for pre-Medicare postretirement medical benefits, a 7.0% annual rate of increase in the per capita cost of covered benefits (i.e.,
health care trend rate) was assumed for the plan in 2018, adjusting to a rate of 4.5% in 2026.</t>
  </si>
  <si>
    <t>INCOME TAXES. (Details) - USD ($) $ in Thousands</t>
  </si>
  <si>
    <t>Current provision (benefit)</t>
  </si>
  <si>
    <t>Deferred provision (benefit)</t>
  </si>
  <si>
    <t>INCOME TAXES. (Details 1)</t>
  </si>
  <si>
    <t>Effective income tax rate reconciliation</t>
  </si>
  <si>
    <t>Statutory rate</t>
  </si>
  <si>
    <t>35.00%</t>
  </si>
  <si>
    <t>State income taxes, net of federal benefit</t>
  </si>
  <si>
    <t>6.40%</t>
  </si>
  <si>
    <t>9.20%</t>
  </si>
  <si>
    <t>Change in valuation allowance</t>
  </si>
  <si>
    <t>(34.50%)</t>
  </si>
  <si>
    <t>(298.80%)</t>
  </si>
  <si>
    <t>(4.20%)</t>
  </si>
  <si>
    <t>Impact of Federal tax rate change on deferreds</t>
  </si>
  <si>
    <t>(28.40%)</t>
  </si>
  <si>
    <t>Impact of Federal tax rate change on valuation allowance</t>
  </si>
  <si>
    <t>29.40%</t>
  </si>
  <si>
    <t>0.40%</t>
  </si>
  <si>
    <t>37.20%</t>
  </si>
  <si>
    <t>(3.20%)</t>
  </si>
  <si>
    <t>Domestic production gross receipts deduction</t>
  </si>
  <si>
    <t>(2.90%)</t>
  </si>
  <si>
    <t>Section 382 reduction to loss carryover</t>
  </si>
  <si>
    <t>0.10%</t>
  </si>
  <si>
    <t>Stock compensation</t>
  </si>
  <si>
    <t>(0.10%)</t>
  </si>
  <si>
    <t>58.80%</t>
  </si>
  <si>
    <t>(0.80%)</t>
  </si>
  <si>
    <t>Non-deductible items</t>
  </si>
  <si>
    <t>(0.20%)</t>
  </si>
  <si>
    <t>8.90%</t>
  </si>
  <si>
    <t>(0.50%)</t>
  </si>
  <si>
    <t>(1.60%)</t>
  </si>
  <si>
    <t>(27.50%)</t>
  </si>
  <si>
    <t>Effective rate</t>
  </si>
  <si>
    <t>0.80%</t>
  </si>
  <si>
    <t>(180.00%)</t>
  </si>
  <si>
    <t>34.70%</t>
  </si>
  <si>
    <t>INCOME TAXES. (Details 2) - USD ($) $ in Thousands</t>
  </si>
  <si>
    <t>Deferred tax assets:</t>
  </si>
  <si>
    <t>Net operating loss carryforward</t>
  </si>
  <si>
    <t>R&amp;D and AMT credits</t>
  </si>
  <si>
    <t>Railcar contracts</t>
  </si>
  <si>
    <t>Stock-based compensation</t>
  </si>
  <si>
    <t>Allowance for doubtful accounts and other assets</t>
  </si>
  <si>
    <t>Derivatives</t>
  </si>
  <si>
    <t>Pension liability</t>
  </si>
  <si>
    <t>Total deferred tax assets</t>
  </si>
  <si>
    <t>Deferred tax liabilities:</t>
  </si>
  <si>
    <t>Intangibles</t>
  </si>
  <si>
    <t>Debt basis</t>
  </si>
  <si>
    <t>Total deferred tax liabilities</t>
  </si>
  <si>
    <t>Valuation allowance</t>
  </si>
  <si>
    <t>Net deferred tax liabilities</t>
  </si>
  <si>
    <t>INCOME TAXES. (Details 3) $ in Thousands</t>
  </si>
  <si>
    <t>Federal [Member]</t>
  </si>
  <si>
    <t>Federal [Member] | 2018-2022 [Member]</t>
  </si>
  <si>
    <t>Federal [Member] | 2023-2027 [Member]</t>
  </si>
  <si>
    <t>Federal [Member] | 2028-2032 [Member]</t>
  </si>
  <si>
    <t>Federal [Member] | 2032-2036 [Member]</t>
  </si>
  <si>
    <t>Federal [Member] | 2017 [Member]</t>
  </si>
  <si>
    <t>Federal [Member] | 2018 [Member]</t>
  </si>
  <si>
    <t>Federal [Member] | 2020 [Member]</t>
  </si>
  <si>
    <t>Federal [Member] | Thereafter [Member]</t>
  </si>
  <si>
    <t>Federal [Member] | 2019 [Member]</t>
  </si>
  <si>
    <t>Federal [Member] | 2021 [Member]</t>
  </si>
  <si>
    <t>State [Member]</t>
  </si>
  <si>
    <t>State [Member] | 2018-2022 [Member]</t>
  </si>
  <si>
    <t>State [Member] | 2023-2027 [Member]</t>
  </si>
  <si>
    <t>State [Member] | 2028-2032 [Member]</t>
  </si>
  <si>
    <t>State [Member] | 2032-2036 [Member]</t>
  </si>
  <si>
    <t>State [Member] | 2017 [Member]</t>
  </si>
  <si>
    <t>State [Member] | 2018 [Member]</t>
  </si>
  <si>
    <t>State [Member] | 2020 [Member]</t>
  </si>
  <si>
    <t>State [Member] | Thereafter [Member]</t>
  </si>
  <si>
    <t>State [Member] | 2019 [Member]</t>
  </si>
  <si>
    <t>State [Member] | 2021 [Member]</t>
  </si>
  <si>
    <t>INCOME TAXES. (Details 4)</t>
  </si>
  <si>
    <t>US Treasury and Government [Member]</t>
  </si>
  <si>
    <t>Tax Years still open to audit</t>
  </si>
  <si>
    <t>2014-2016</t>
  </si>
  <si>
    <t>Arizona [Member]</t>
  </si>
  <si>
    <t>California [Member]</t>
  </si>
  <si>
    <t>2013-2016</t>
  </si>
  <si>
    <t>Colorado [Member]</t>
  </si>
  <si>
    <t>Idaho [Member]</t>
  </si>
  <si>
    <t>Illinois [Member]</t>
  </si>
  <si>
    <t>Indiana [Member]</t>
  </si>
  <si>
    <t>Iowa [Member]</t>
  </si>
  <si>
    <t>Kansas [Member]</t>
  </si>
  <si>
    <t>Minnesota [Member]</t>
  </si>
  <si>
    <t>Missouri [Member]</t>
  </si>
  <si>
    <t>Nebraska [Member]</t>
  </si>
  <si>
    <t>Oklahoma [Member]</t>
  </si>
  <si>
    <t>Oregon [Member]</t>
  </si>
  <si>
    <t>Texas [Member]</t>
  </si>
  <si>
    <t>INCOME TAXES. (Details Narrative) - USD ($) $ in Thousands</t>
  </si>
  <si>
    <t>Tax benefit related to adjustments to tax asset valuation allowance from prior year</t>
  </si>
  <si>
    <t>Revised federal income tax rate</t>
  </si>
  <si>
    <t>21.00%</t>
  </si>
  <si>
    <t>Valuation allowance absent of deferred tax liability</t>
  </si>
  <si>
    <t>Decreased gross deferred assets</t>
  </si>
  <si>
    <t>Accrued tax uncertainties</t>
  </si>
  <si>
    <t>Description of income tax</t>
  </si>
  <si>
    <t>Other
significant provisions of the TCJA that are not yet effective but may impact income taxes in future years include: additional
limitations on certain meals and entertainment expenses, the inclusion of commissions and performance-based compensation in determining
the excessive compensation limitation, limitation on the current deductibility of net interest expense in excess of 30% of adjusted
taxable income, and a limitation of net operating losses generated after fiscal 2018 to 80% of taxable income.</t>
  </si>
  <si>
    <t>Income tax benefit</t>
  </si>
  <si>
    <t>PREFERRED STOCK. (Details Narrative) - USD ($) $ / shares in Units, $ in Thousands</t>
  </si>
  <si>
    <t>Preferred undesignated shares authorized</t>
  </si>
  <si>
    <t>Preferred shares authorized</t>
  </si>
  <si>
    <t>Preferred stock dividends accrued and paid</t>
  </si>
  <si>
    <t>Preferred shares outstanding</t>
  </si>
  <si>
    <t>Cumulative dividends payable in cash</t>
  </si>
  <si>
    <t>5.00%</t>
  </si>
  <si>
    <t>Preferred stock convertible into common shares, common shares</t>
  </si>
  <si>
    <t>Liquidation preference stock holder</t>
  </si>
  <si>
    <t>COMMON STOCK AND WARRANTS. (Details) - Warrants [Member] - $ / shares</t>
  </si>
  <si>
    <t>Number of Shares</t>
  </si>
  <si>
    <t>Begining Balance</t>
  </si>
  <si>
    <t>Warrants exercised</t>
  </si>
  <si>
    <t>Warrants expired</t>
  </si>
  <si>
    <t>Ending Balance</t>
  </si>
  <si>
    <t>Price per Share</t>
  </si>
  <si>
    <t>Weighted Average Exercise Price</t>
  </si>
  <si>
    <t>Minimum [Member]</t>
  </si>
  <si>
    <t>Maximum [Member]</t>
  </si>
  <si>
    <t>COMMON STOCK AND WARRANTS. (Details Narrative) - USD ($) $ in Thousands</t>
  </si>
  <si>
    <t>Warrant inducements</t>
  </si>
  <si>
    <t>Fair value adjustments for warrants</t>
  </si>
  <si>
    <t>STOCK-BASED COMPENSATION. (Details) - Stock Options [Member] - $ / shares</t>
  </si>
  <si>
    <t>Expired</t>
  </si>
  <si>
    <t>Options exercisable at end of year</t>
  </si>
  <si>
    <t>STOCK-BASED COMPENSATION. (Details 1)</t>
  </si>
  <si>
    <t>Dec. 31, 2017$ / sharesshares</t>
  </si>
  <si>
    <t>Number Outstanding | shares</t>
  </si>
  <si>
    <t>Weighted Average Remaining Contractual Life (yrs)</t>
  </si>
  <si>
    <t>3 years 7 months 2 days</t>
  </si>
  <si>
    <t>Weighted Average Exercise Price | $ / shares</t>
  </si>
  <si>
    <t>Number Exercisable | shares</t>
  </si>
  <si>
    <t>5 years 5 months 19 days</t>
  </si>
  <si>
    <t>STOCK-BASED COMPENSATION. (Details 2) - Restricted Stock - $ / shares</t>
  </si>
  <si>
    <t>Issued</t>
  </si>
  <si>
    <t>Vested</t>
  </si>
  <si>
    <t>Canceled</t>
  </si>
  <si>
    <t>Weighted Average Grant Date Fair Value</t>
  </si>
  <si>
    <t>STOCK-BASED COMPENSATION. (Details 3) - USD ($) $ in Thousands</t>
  </si>
  <si>
    <t>Total stock-based compensation expense</t>
  </si>
  <si>
    <t>Employees [Member]</t>
  </si>
  <si>
    <t>Non-Employees [Member]</t>
  </si>
  <si>
    <t>STOCK-BASED COMPENSATION. (Details Narrative) - USD ($) $ in Thousands</t>
  </si>
  <si>
    <t>Total compensation cost related to unvested awards</t>
  </si>
  <si>
    <t>Compensation cost weighted average period</t>
  </si>
  <si>
    <t>1 year 6 months 14 days</t>
  </si>
  <si>
    <t>2006 Stock Incentive Plan [Member]</t>
  </si>
  <si>
    <t>Shares authorized</t>
  </si>
  <si>
    <t>2016 Stock Incentive Plan [Member]</t>
  </si>
  <si>
    <t>Stock Options [Member]</t>
  </si>
  <si>
    <t>Intrinsic values of outstanding options</t>
  </si>
  <si>
    <t>Fair value of stock vested</t>
  </si>
  <si>
    <t>COMMITMENTS AND CONTINGENCIES. (Details) - USD ($) $ in Thousands</t>
  </si>
  <si>
    <t>Capital Leases</t>
  </si>
  <si>
    <t>Thereafter</t>
  </si>
  <si>
    <t>Total minimum payments</t>
  </si>
  <si>
    <t>Amount representing interest</t>
  </si>
  <si>
    <t>Obligations under capital leases</t>
  </si>
  <si>
    <t>Obligations due within one year</t>
  </si>
  <si>
    <t>Long-term obligations under capital leases</t>
  </si>
  <si>
    <t>Operating Leases</t>
  </si>
  <si>
    <t>COMMITMENTS AND CONTINGENCIES. (Details Narrative) - USD ($) $ in Thousands</t>
  </si>
  <si>
    <t>Dec. 29, 2016</t>
  </si>
  <si>
    <t>Feb. 27, 2015</t>
  </si>
  <si>
    <t>Rent expense</t>
  </si>
  <si>
    <t>Capital improvement commitments</t>
  </si>
  <si>
    <t>Gain on litigation settlement</t>
  </si>
  <si>
    <t>Proceeds from legal settlement</t>
  </si>
  <si>
    <t>Solar Project [Member]</t>
  </si>
  <si>
    <t>Capital expenditures</t>
  </si>
  <si>
    <t>Additional property tax payments</t>
  </si>
  <si>
    <t>property tax rate</t>
  </si>
  <si>
    <t>5.60%</t>
  </si>
  <si>
    <t>Western Sugar Contract [Member]</t>
  </si>
  <si>
    <t>Litigation reserve</t>
  </si>
  <si>
    <t>Settlement cliam</t>
  </si>
  <si>
    <t>Amount of expectation damages</t>
  </si>
  <si>
    <t>Corn contract [Member]</t>
  </si>
  <si>
    <t>Purchase commitments</t>
  </si>
  <si>
    <t>Ethanol contracts [Member]</t>
  </si>
  <si>
    <t>Sales commitments</t>
  </si>
  <si>
    <t>Indexed-price contracts to sell</t>
  </si>
  <si>
    <t>310,289,000 gallons</t>
  </si>
  <si>
    <t>Indexed-price purchase contracts</t>
  </si>
  <si>
    <t>16,149,000 gallons</t>
  </si>
  <si>
    <t>Co-product contracts [Member]</t>
  </si>
  <si>
    <t>FAIR VALUE MEASUREMENTS. (Details) - USD ($) $ in Thousands</t>
  </si>
  <si>
    <t>Assets:</t>
  </si>
  <si>
    <t>Liabilities:</t>
  </si>
  <si>
    <t>Liabilities</t>
  </si>
  <si>
    <t>Warrants [Member]</t>
  </si>
  <si>
    <t>Defined Benefit Plan Assets Fixed Income [Member]</t>
  </si>
  <si>
    <t>Benefit plan allocation percentage</t>
  </si>
  <si>
    <t>41.00%</t>
  </si>
  <si>
    <t>44.00%</t>
  </si>
  <si>
    <t>Defined Benefit Plan Assets International Equity [Member]</t>
  </si>
  <si>
    <t>18.00%</t>
  </si>
  <si>
    <t>Defined Benefit Plan Assets Small/Mid U.S. Equity [Member]</t>
  </si>
  <si>
    <t>Derivative Financial Instrument [Member]</t>
  </si>
  <si>
    <t>Defined Benefit Plan Assets Large U.S. Equity [Member]</t>
  </si>
  <si>
    <t>Level 3 [Member]</t>
  </si>
  <si>
    <t>Level 3 [Member] | Warrants [Member]</t>
  </si>
  <si>
    <t>Level 3 [Member] | Defined Benefit Plan Assets Fixed Income [Member]</t>
  </si>
  <si>
    <t>Level 3 [Member] | Defined Benefit Plan Assets International Equity [Member]</t>
  </si>
  <si>
    <t>Level 3 [Member] | Defined Benefit Plan Assets Small/Mid U.S. Equity [Member]</t>
  </si>
  <si>
    <t>Level 3 [Member] | Derivative Financial Instrument [Member]</t>
  </si>
  <si>
    <t>Level 3 [Member] | Defined Benefit Plan Assets Large U.S. Equity [Member]</t>
  </si>
  <si>
    <t>Level 2 [Member]</t>
  </si>
  <si>
    <t>Level 2 [Member] | Warrants [Member]</t>
  </si>
  <si>
    <t>Level 2 [Member] | Defined Benefit Plan Assets Fixed Income [Member]</t>
  </si>
  <si>
    <t>Level 2 [Member] | Defined Benefit Plan Assets International Equity [Member]</t>
  </si>
  <si>
    <t>Level 2 [Member] | Defined Benefit Plan Assets Small/Mid U.S. Equity [Member]</t>
  </si>
  <si>
    <t>Level 2 [Member] | Derivative Financial Instrument [Member]</t>
  </si>
  <si>
    <t>Level 2 [Member] | Defined Benefit Plan Assets Large U.S. Equity [Member]</t>
  </si>
  <si>
    <t>Level 1 [Member]</t>
  </si>
  <si>
    <t>Level 1 [Member] | Warrants [Member]</t>
  </si>
  <si>
    <t>Level 1 [Member] | Defined Benefit Plan Assets Fixed Income [Member]</t>
  </si>
  <si>
    <t>Level 1 [Member] | Defined Benefit Plan Assets International Equity [Member]</t>
  </si>
  <si>
    <t>Level 1 [Member] | Defined Benefit Plan Assets Small/Mid U.S. Equity [Member]</t>
  </si>
  <si>
    <t>Level 1 [Member] | Derivative Financial Instrument [Member]</t>
  </si>
  <si>
    <t>Level 1 [Member] | Defined Benefit Plan Assets Large U.S. Equity [Member]</t>
  </si>
  <si>
    <t>FAIR VALUE MEASUREMENTS. (Details 1) - Original issuance 7/3/2012 $ / shares in Units, $ in Thousands</t>
  </si>
  <si>
    <t>Dec. 31, 2016USD ($)$ / sharesshares</t>
  </si>
  <si>
    <t>Exercise price | $ / shares</t>
  </si>
  <si>
    <t>Volatility</t>
  </si>
  <si>
    <t>40.90%</t>
  </si>
  <si>
    <t>Risk free interest rate</t>
  </si>
  <si>
    <t>0.62%</t>
  </si>
  <si>
    <t>Term (years)</t>
  </si>
  <si>
    <t>6 months</t>
  </si>
  <si>
    <t>Market Discount</t>
  </si>
  <si>
    <t>11.30%</t>
  </si>
  <si>
    <t>Warrants Outstanding | shares</t>
  </si>
  <si>
    <t>Fair value | $</t>
  </si>
  <si>
    <t>FAIR VALUE MEASUREMENTS. (Details 2) - Level 3 [Member] - Warrants [Member] - USD ($) $ in Thousands</t>
  </si>
  <si>
    <t>Fair Value, Liabilities Measured on Recurring Basis, Unobservable Input Reconciliation [Line Items]</t>
  </si>
  <si>
    <t>Beginning Balance</t>
  </si>
  <si>
    <t>Exercised warrants</t>
  </si>
  <si>
    <t>Expiration of warrants</t>
  </si>
  <si>
    <t>Adjustments to fair value for the period</t>
  </si>
  <si>
    <t>PARENT COMPANY FINANCIALS. (Details) - USD ($) $ in Thousands</t>
  </si>
  <si>
    <t>Dec. 31, 2014</t>
  </si>
  <si>
    <t>Long Term debt, net</t>
  </si>
  <si>
    <t>Common and non-voting common stock</t>
  </si>
  <si>
    <t>AAccumulated other comprehensive loss</t>
  </si>
  <si>
    <t>Parent Company [Member]</t>
  </si>
  <si>
    <t>Receivables from consolidated subsidiaries</t>
  </si>
  <si>
    <t>Investments in subsidiaries</t>
  </si>
  <si>
    <t>Pacific Ethanol West plant receivable</t>
  </si>
  <si>
    <t>Payable to subsidiaries</t>
  </si>
  <si>
    <t>Accrued PE Op Co. purchase</t>
  </si>
  <si>
    <t>Deferred tax liabilities</t>
  </si>
  <si>
    <t>Preferred stock</t>
  </si>
  <si>
    <t>PARENT COMPANY FINANCIALS. (Details 1) - USD ($) $ in Thousands</t>
  </si>
  <si>
    <t>Loss from operations</t>
  </si>
  <si>
    <t>Management fees from subsidiaries</t>
  </si>
  <si>
    <t>Interest income</t>
  </si>
  <si>
    <t>Income (loss) before equity in earnings of subsidiaries</t>
  </si>
  <si>
    <t>Equity in losses of subsidiaries</t>
  </si>
  <si>
    <t>PARENT COMPANY FINANCIALS. (Details 2) - USD ($) $ in Thousands</t>
  </si>
  <si>
    <t>Net income (loss)</t>
  </si>
  <si>
    <t>Adjustments to reconcile net income (loss) to cash provided by (used in) operating activities:</t>
  </si>
  <si>
    <t>Changes in operating assets and liabilities:</t>
  </si>
  <si>
    <t>Accounts receivables</t>
  </si>
  <si>
    <t>Proceeds from issuances of senior notes</t>
  </si>
  <si>
    <t>Proceeds from warrant stock option exercises</t>
  </si>
  <si>
    <t>Net decrease in cash and cash equivalents</t>
  </si>
  <si>
    <t>Dividends from subsidiaries</t>
  </si>
  <si>
    <t>Accounts payable with subsidiaries</t>
  </si>
  <si>
    <t>Purchase of PE OP Co. debt</t>
  </si>
  <si>
    <t>QUARTERLY FINANCIAL DATA (UNAUDITED). (Details) - USD ($) $ / shares in Units, $ in Thousands</t>
  </si>
  <si>
    <t>Gross profit (loss)</t>
  </si>
  <si>
    <t>Net income (loss) available to common stockholders</t>
  </si>
  <si>
    <t>Basic and diluted income (loss) per common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81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66300</v>
      </c>
    </row>
    <row r="16" spans="1:4">
      <c r="A16" s="4" t="s">
        <v>27</v>
      </c>
      <c r="C16" s="5" t="n">
        <v>43959245</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489</v>
      </c>
      <c r="C3" s="6" t="n">
        <v>64259</v>
      </c>
    </row>
    <row r="4" spans="1:3">
      <c r="A4" s="4" t="s">
        <v>35</v>
      </c>
      <c r="B4" s="5" t="n">
        <v>80344</v>
      </c>
      <c r="C4" s="5" t="n">
        <v>86275</v>
      </c>
    </row>
    <row r="5" spans="1:3">
      <c r="A5" s="4" t="s">
        <v>36</v>
      </c>
      <c r="B5" s="5" t="n">
        <v>61550</v>
      </c>
      <c r="C5" s="5" t="n">
        <v>60070</v>
      </c>
    </row>
    <row r="6" spans="1:3">
      <c r="A6" s="4" t="s">
        <v>37</v>
      </c>
      <c r="B6" s="5" t="n">
        <v>3281</v>
      </c>
      <c r="C6" s="5" t="n">
        <v>9946</v>
      </c>
    </row>
    <row r="7" spans="1:3">
      <c r="A7" s="4" t="s">
        <v>38</v>
      </c>
      <c r="B7" s="5" t="n">
        <v>743</v>
      </c>
      <c r="C7" s="5" t="n">
        <v>5730</v>
      </c>
    </row>
    <row r="8" spans="1:3">
      <c r="A8" s="4" t="s">
        <v>39</v>
      </c>
      <c r="B8" s="5" t="n">
        <v>998</v>
      </c>
      <c r="C8" s="5" t="n">
        <v>978</v>
      </c>
    </row>
    <row r="9" spans="1:3">
      <c r="A9" s="4" t="s">
        <v>40</v>
      </c>
      <c r="B9" s="5" t="n">
        <v>6841</v>
      </c>
      <c r="C9" s="5" t="n">
        <v>7943</v>
      </c>
    </row>
    <row r="10" spans="1:3">
      <c r="A10" s="4" t="s">
        <v>41</v>
      </c>
      <c r="B10" s="5" t="n">
        <v>203246</v>
      </c>
      <c r="C10" s="5" t="n">
        <v>235201</v>
      </c>
    </row>
    <row r="11" spans="1:3">
      <c r="A11" s="4" t="s">
        <v>42</v>
      </c>
      <c r="B11" s="5" t="n">
        <v>508352</v>
      </c>
      <c r="C11" s="5" t="n">
        <v>465190</v>
      </c>
    </row>
    <row r="12" spans="1:3">
      <c r="A12" s="3" t="s">
        <v>43</v>
      </c>
    </row>
    <row r="13" spans="1:3">
      <c r="A13" s="4" t="s">
        <v>44</v>
      </c>
      <c r="B13" s="5" t="n">
        <v>2678</v>
      </c>
      <c r="C13" s="5" t="n">
        <v>2678</v>
      </c>
    </row>
    <row r="14" spans="1:3">
      <c r="A14" s="4" t="s">
        <v>45</v>
      </c>
      <c r="B14" s="5" t="n">
        <v>6020</v>
      </c>
      <c r="C14" s="5" t="n">
        <v>5169</v>
      </c>
    </row>
    <row r="15" spans="1:3">
      <c r="A15" s="4" t="s">
        <v>46</v>
      </c>
      <c r="B15" s="5" t="n">
        <v>8698</v>
      </c>
      <c r="C15" s="5" t="n">
        <v>7847</v>
      </c>
    </row>
    <row r="16" spans="1:3">
      <c r="A16" s="4" t="s">
        <v>47</v>
      </c>
      <c r="B16" s="5" t="n">
        <v>720296</v>
      </c>
      <c r="C16" s="5" t="n">
        <v>708238</v>
      </c>
    </row>
    <row r="17" spans="1:3">
      <c r="A17" s="3" t="s">
        <v>48</v>
      </c>
    </row>
    <row r="18" spans="1:3">
      <c r="A18" s="4" t="s">
        <v>49</v>
      </c>
      <c r="B18" s="5" t="n">
        <v>39738</v>
      </c>
      <c r="C18" s="5" t="n">
        <v>37051</v>
      </c>
    </row>
    <row r="19" spans="1:3">
      <c r="A19" s="4" t="s">
        <v>50</v>
      </c>
      <c r="B19" s="5" t="n">
        <v>21673</v>
      </c>
      <c r="C19" s="5" t="n">
        <v>20280</v>
      </c>
    </row>
    <row r="20" spans="1:3">
      <c r="A20" s="4" t="s">
        <v>51</v>
      </c>
      <c r="B20" s="5" t="n">
        <v>592</v>
      </c>
      <c r="C20" s="5" t="n">
        <v>794</v>
      </c>
    </row>
    <row r="21" spans="1:3">
      <c r="A21" s="4" t="s">
        <v>52</v>
      </c>
      <c r="B21" s="5" t="n">
        <v>20000</v>
      </c>
      <c r="C21" s="5" t="n">
        <v>10500</v>
      </c>
    </row>
    <row r="22" spans="1:3">
      <c r="A22" s="4" t="s">
        <v>53</v>
      </c>
      <c r="B22" s="5" t="n">
        <v>2307</v>
      </c>
      <c r="C22" s="5" t="n">
        <v>4115</v>
      </c>
    </row>
    <row r="23" spans="1:3">
      <c r="A23" s="4" t="s">
        <v>54</v>
      </c>
      <c r="B23" s="5" t="n">
        <v>6396</v>
      </c>
      <c r="C23" s="5" t="n">
        <v>6101</v>
      </c>
    </row>
    <row r="24" spans="1:3">
      <c r="A24" s="4" t="s">
        <v>55</v>
      </c>
      <c r="B24" s="5" t="n">
        <v>90706</v>
      </c>
      <c r="C24" s="5" t="n">
        <v>78841</v>
      </c>
    </row>
    <row r="25" spans="1:3">
      <c r="A25" s="4" t="s">
        <v>56</v>
      </c>
      <c r="B25" s="5" t="n">
        <v>221091</v>
      </c>
      <c r="C25" s="5" t="n">
        <v>188028</v>
      </c>
    </row>
    <row r="26" spans="1:3">
      <c r="A26" s="4" t="s">
        <v>57</v>
      </c>
      <c r="B26" s="5" t="n">
        <v>123</v>
      </c>
      <c r="C26" s="5" t="n">
        <v>547</v>
      </c>
    </row>
    <row r="27" spans="1:3">
      <c r="A27" s="4" t="s">
        <v>58</v>
      </c>
      <c r="B27" s="4" t="s">
        <v>59</v>
      </c>
      <c r="C27" s="5" t="n">
        <v>651</v>
      </c>
    </row>
    <row r="28" spans="1:3">
      <c r="A28" s="4" t="s">
        <v>60</v>
      </c>
      <c r="B28" s="5" t="n">
        <v>24676</v>
      </c>
      <c r="C28" s="5" t="n">
        <v>21910</v>
      </c>
    </row>
    <row r="29" spans="1:3">
      <c r="A29" s="4" t="s">
        <v>61</v>
      </c>
      <c r="B29" s="5" t="n">
        <v>336596</v>
      </c>
      <c r="C29" s="5" t="n">
        <v>289977</v>
      </c>
    </row>
    <row r="30" spans="1:3">
      <c r="A30" s="4" t="s">
        <v>62</v>
      </c>
      <c r="B30" s="4" t="s">
        <v>59</v>
      </c>
      <c r="C30" s="4" t="s">
        <v>59</v>
      </c>
    </row>
    <row r="31" spans="1:3">
      <c r="A31" s="3" t="s">
        <v>63</v>
      </c>
    </row>
    <row r="32" spans="1:3">
      <c r="A32" s="4" t="s">
        <v>64</v>
      </c>
      <c r="B32" s="5" t="n">
        <v>44</v>
      </c>
      <c r="C32" s="5" t="n">
        <v>40</v>
      </c>
    </row>
    <row r="33" spans="1:3">
      <c r="A33" s="4" t="s">
        <v>65</v>
      </c>
      <c r="B33" s="5" t="n">
        <v>927090</v>
      </c>
      <c r="C33" s="5" t="n">
        <v>922698</v>
      </c>
    </row>
    <row r="34" spans="1:3">
      <c r="A34" s="4" t="s">
        <v>66</v>
      </c>
      <c r="B34" s="5" t="n">
        <v>-2234</v>
      </c>
      <c r="C34" s="5" t="n">
        <v>-2620</v>
      </c>
    </row>
    <row r="35" spans="1:3">
      <c r="A35" s="4" t="s">
        <v>67</v>
      </c>
      <c r="B35" s="5" t="n">
        <v>-568462</v>
      </c>
      <c r="C35" s="5" t="n">
        <v>-532233</v>
      </c>
    </row>
    <row r="36" spans="1:3">
      <c r="A36" s="4" t="s">
        <v>68</v>
      </c>
      <c r="B36" s="5" t="n">
        <v>356439</v>
      </c>
      <c r="C36" s="5" t="n">
        <v>387890</v>
      </c>
    </row>
    <row r="37" spans="1:3">
      <c r="A37" s="4" t="s">
        <v>69</v>
      </c>
      <c r="B37" s="5" t="n">
        <v>27261</v>
      </c>
      <c r="C37" s="5" t="n">
        <v>30371</v>
      </c>
    </row>
    <row r="38" spans="1:3">
      <c r="A38" s="4" t="s">
        <v>70</v>
      </c>
      <c r="B38" s="5" t="n">
        <v>383700</v>
      </c>
      <c r="C38" s="5" t="n">
        <v>418261</v>
      </c>
    </row>
    <row r="39" spans="1:3">
      <c r="A39" s="4" t="s">
        <v>71</v>
      </c>
      <c r="B39" s="5" t="n">
        <v>720296</v>
      </c>
      <c r="C39" s="5" t="n">
        <v>708238</v>
      </c>
    </row>
    <row r="40" spans="1:3">
      <c r="A40" s="4" t="s">
        <v>72</v>
      </c>
    </row>
    <row r="41" spans="1:3">
      <c r="A41" s="3" t="s">
        <v>63</v>
      </c>
    </row>
    <row r="42" spans="1:3">
      <c r="A42" s="4" t="s">
        <v>73</v>
      </c>
      <c r="B42" s="4" t="s">
        <v>59</v>
      </c>
      <c r="C42" s="4" t="s">
        <v>59</v>
      </c>
    </row>
    <row r="43" spans="1:3">
      <c r="A43" s="4" t="s">
        <v>74</v>
      </c>
    </row>
    <row r="44" spans="1:3">
      <c r="A44" s="3" t="s">
        <v>63</v>
      </c>
    </row>
    <row r="45" spans="1:3">
      <c r="A45" s="4" t="s">
        <v>73</v>
      </c>
      <c r="B45" s="5" t="n">
        <v>1</v>
      </c>
      <c r="C45" s="5" t="n">
        <v>1</v>
      </c>
    </row>
    <row r="46" spans="1:3">
      <c r="A46" s="4" t="s">
        <v>75</v>
      </c>
    </row>
    <row r="47" spans="1:3">
      <c r="A47" s="3" t="s">
        <v>63</v>
      </c>
    </row>
    <row r="48" spans="1:3">
      <c r="A48" s="4" t="s">
        <v>64</v>
      </c>
      <c r="B48" s="4" t="s">
        <v>59</v>
      </c>
      <c r="C48"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36</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291</v>
      </c>
      <c r="B2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row r="7" spans="1:2">
      <c r="A7" s="4" t="s">
        <v>311</v>
      </c>
      <c r="B7" s="4" t="s">
        <v>312</v>
      </c>
    </row>
    <row r="8" spans="1:2">
      <c r="A8" s="4" t="s">
        <v>313</v>
      </c>
    </row>
    <row r="9" spans="1:2">
      <c r="A9" s="4" t="s">
        <v>307</v>
      </c>
      <c r="B9" s="4" t="s">
        <v>314</v>
      </c>
    </row>
    <row r="10" spans="1:2">
      <c r="A10" s="4" t="s">
        <v>311</v>
      </c>
      <c r="B10"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06</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4" t="s">
        <v>77</v>
      </c>
      <c r="B2" s="6" t="n">
        <v>19</v>
      </c>
      <c r="C2" s="6" t="n">
        <v>331</v>
      </c>
    </row>
    <row r="3" spans="1:3">
      <c r="A3" s="4" t="s">
        <v>78</v>
      </c>
      <c r="B3" s="7" t="n">
        <v>0.001</v>
      </c>
      <c r="C3" s="7" t="n">
        <v>0.001</v>
      </c>
    </row>
    <row r="4" spans="1:3">
      <c r="A4" s="4" t="s">
        <v>79</v>
      </c>
      <c r="B4" s="5" t="n">
        <v>10000000</v>
      </c>
      <c r="C4" s="5" t="n">
        <v>10000000</v>
      </c>
    </row>
    <row r="5" spans="1:3">
      <c r="A5" s="4" t="s">
        <v>80</v>
      </c>
      <c r="B5" s="7" t="n">
        <v>0.001</v>
      </c>
      <c r="C5" s="7" t="n">
        <v>0.001</v>
      </c>
    </row>
    <row r="6" spans="1:3">
      <c r="A6" s="4" t="s">
        <v>81</v>
      </c>
      <c r="B6" s="5" t="n">
        <v>300000000</v>
      </c>
      <c r="C6" s="5" t="n">
        <v>300000000</v>
      </c>
    </row>
    <row r="7" spans="1:3">
      <c r="A7" s="4" t="s">
        <v>82</v>
      </c>
      <c r="B7" s="5" t="n">
        <v>43984975</v>
      </c>
      <c r="C7" s="5" t="n">
        <v>39772238</v>
      </c>
    </row>
    <row r="8" spans="1:3">
      <c r="A8" s="4" t="s">
        <v>83</v>
      </c>
      <c r="B8" s="5" t="n">
        <v>43984975</v>
      </c>
      <c r="C8" s="5" t="n">
        <v>39772238</v>
      </c>
    </row>
    <row r="9" spans="1:3">
      <c r="A9" s="4" t="s">
        <v>72</v>
      </c>
    </row>
    <row r="10" spans="1:3">
      <c r="A10" s="4" t="s">
        <v>79</v>
      </c>
      <c r="B10" s="5" t="n">
        <v>1684375</v>
      </c>
      <c r="C10" s="5" t="n">
        <v>1684375</v>
      </c>
    </row>
    <row r="11" spans="1:3">
      <c r="A11" s="4" t="s">
        <v>84</v>
      </c>
      <c r="B11" s="5" t="n">
        <v>0</v>
      </c>
      <c r="C11" s="5" t="n">
        <v>0</v>
      </c>
    </row>
    <row r="12" spans="1:3">
      <c r="A12" s="4" t="s">
        <v>85</v>
      </c>
      <c r="B12" s="5" t="n">
        <v>0</v>
      </c>
      <c r="C12" s="5" t="n">
        <v>0</v>
      </c>
    </row>
    <row r="13" spans="1:3">
      <c r="A13" s="4" t="s">
        <v>74</v>
      </c>
    </row>
    <row r="14" spans="1:3">
      <c r="A14" s="4" t="s">
        <v>79</v>
      </c>
      <c r="B14" s="5" t="n">
        <v>1580790</v>
      </c>
      <c r="C14" s="5" t="n">
        <v>1580790</v>
      </c>
    </row>
    <row r="15" spans="1:3">
      <c r="A15" s="4" t="s">
        <v>84</v>
      </c>
      <c r="B15" s="5" t="n">
        <v>926942</v>
      </c>
      <c r="C15" s="5" t="n">
        <v>926942</v>
      </c>
    </row>
    <row r="16" spans="1:3">
      <c r="A16" s="4" t="s">
        <v>85</v>
      </c>
      <c r="B16" s="5" t="n">
        <v>926942</v>
      </c>
      <c r="C16" s="5" t="n">
        <v>926942</v>
      </c>
    </row>
    <row r="17" spans="1:3">
      <c r="A17" s="4" t="s">
        <v>86</v>
      </c>
      <c r="B17" s="6" t="n">
        <v>18075</v>
      </c>
    </row>
    <row r="18" spans="1:3">
      <c r="A18" s="4" t="s">
        <v>75</v>
      </c>
    </row>
    <row r="19" spans="1:3">
      <c r="A19" s="4" t="s">
        <v>80</v>
      </c>
      <c r="B19" s="7" t="n">
        <v>0.001</v>
      </c>
      <c r="C19" s="7" t="n">
        <v>0.001</v>
      </c>
    </row>
    <row r="20" spans="1:3">
      <c r="A20" s="4" t="s">
        <v>81</v>
      </c>
      <c r="B20" s="5" t="n">
        <v>3553000</v>
      </c>
      <c r="C20" s="5" t="n">
        <v>3553000</v>
      </c>
    </row>
    <row r="21" spans="1:3">
      <c r="A21" s="4" t="s">
        <v>82</v>
      </c>
      <c r="B21" s="5" t="n">
        <v>896</v>
      </c>
      <c r="C21" s="5" t="n">
        <v>3540132</v>
      </c>
    </row>
    <row r="22" spans="1:3">
      <c r="A22" s="4" t="s">
        <v>83</v>
      </c>
      <c r="B22" s="5" t="n">
        <v>896</v>
      </c>
      <c r="C22" s="5" t="n">
        <v>3540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4" t="s">
        <v>335</v>
      </c>
    </row>
    <row r="4" spans="1:2">
      <c r="A4" s="4" t="s">
        <v>336</v>
      </c>
      <c r="B4" s="4" t="s">
        <v>337</v>
      </c>
    </row>
    <row r="5" spans="1:2">
      <c r="A5" s="4" t="s">
        <v>338</v>
      </c>
      <c r="B5" s="4" t="s">
        <v>339</v>
      </c>
    </row>
    <row r="6" spans="1:2">
      <c r="A6" s="4" t="s">
        <v>340</v>
      </c>
    </row>
    <row r="7" spans="1:2">
      <c r="A7" s="4" t="s">
        <v>336</v>
      </c>
      <c r="B7" s="4" t="s">
        <v>341</v>
      </c>
    </row>
    <row r="8" spans="1:2">
      <c r="A8" s="4" t="s">
        <v>338</v>
      </c>
      <c r="B8"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227</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234</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1632255</v>
      </c>
      <c r="C4" s="6" t="n">
        <v>1624758</v>
      </c>
      <c r="D4" s="6" t="n">
        <v>1191176</v>
      </c>
    </row>
    <row r="5" spans="1:4">
      <c r="A5" s="4" t="s">
        <v>91</v>
      </c>
      <c r="B5" s="5" t="n">
        <v>1626324</v>
      </c>
      <c r="C5" s="5" t="n">
        <v>1570400</v>
      </c>
      <c r="D5" s="5" t="n">
        <v>1180810</v>
      </c>
    </row>
    <row r="6" spans="1:4">
      <c r="A6" s="4" t="s">
        <v>92</v>
      </c>
      <c r="B6" s="5" t="n">
        <v>5931</v>
      </c>
      <c r="C6" s="5" t="n">
        <v>54358</v>
      </c>
      <c r="D6" s="5" t="n">
        <v>10366</v>
      </c>
    </row>
    <row r="7" spans="1:4">
      <c r="A7" s="4" t="s">
        <v>93</v>
      </c>
      <c r="B7" s="5" t="n">
        <v>31516</v>
      </c>
      <c r="C7" s="5" t="n">
        <v>30849</v>
      </c>
      <c r="D7" s="5" t="n">
        <v>26368</v>
      </c>
    </row>
    <row r="8" spans="1:4">
      <c r="A8" s="4" t="s">
        <v>94</v>
      </c>
      <c r="B8" s="4" t="s">
        <v>59</v>
      </c>
      <c r="C8" s="4" t="s">
        <v>59</v>
      </c>
      <c r="D8" s="5" t="n">
        <v>1970</v>
      </c>
    </row>
    <row r="9" spans="1:4">
      <c r="A9" s="4" t="s">
        <v>95</v>
      </c>
      <c r="B9" s="5" t="n">
        <v>-25585</v>
      </c>
      <c r="C9" s="5" t="n">
        <v>23509</v>
      </c>
      <c r="D9" s="5" t="n">
        <v>-17972</v>
      </c>
    </row>
    <row r="10" spans="1:4">
      <c r="A10" s="4" t="s">
        <v>96</v>
      </c>
      <c r="B10" s="5" t="n">
        <v>473</v>
      </c>
      <c r="C10" s="5" t="n">
        <v>-557</v>
      </c>
      <c r="D10" s="5" t="n">
        <v>1641</v>
      </c>
    </row>
    <row r="11" spans="1:4">
      <c r="A11" s="4" t="s">
        <v>97</v>
      </c>
      <c r="B11" s="5" t="n">
        <v>-12938</v>
      </c>
      <c r="C11" s="5" t="n">
        <v>-22406</v>
      </c>
      <c r="D11" s="5" t="n">
        <v>-12594</v>
      </c>
    </row>
    <row r="12" spans="1:4">
      <c r="A12" s="4" t="s">
        <v>98</v>
      </c>
      <c r="B12" s="5" t="n">
        <v>-345</v>
      </c>
      <c r="C12" s="5" t="n">
        <v>-1</v>
      </c>
      <c r="D12" s="5" t="n">
        <v>18</v>
      </c>
    </row>
    <row r="13" spans="1:4">
      <c r="A13" s="4" t="s">
        <v>99</v>
      </c>
      <c r="B13" s="5" t="n">
        <v>-38395</v>
      </c>
      <c r="C13" s="5" t="n">
        <v>545</v>
      </c>
      <c r="D13" s="5" t="n">
        <v>-28907</v>
      </c>
    </row>
    <row r="14" spans="1:4">
      <c r="A14" s="4" t="s">
        <v>100</v>
      </c>
      <c r="B14" s="5" t="n">
        <v>-321</v>
      </c>
      <c r="C14" s="5" t="n">
        <v>-981</v>
      </c>
      <c r="D14" s="5" t="n">
        <v>-10034</v>
      </c>
    </row>
    <row r="15" spans="1:4">
      <c r="A15" s="4" t="s">
        <v>101</v>
      </c>
      <c r="B15" s="5" t="n">
        <v>-38074</v>
      </c>
      <c r="C15" s="5" t="n">
        <v>1526</v>
      </c>
      <c r="D15" s="5" t="n">
        <v>-18873</v>
      </c>
    </row>
    <row r="16" spans="1:4">
      <c r="A16" s="4" t="s">
        <v>102</v>
      </c>
      <c r="B16" s="5" t="n">
        <v>3110</v>
      </c>
      <c r="C16" s="5" t="n">
        <v>-107</v>
      </c>
      <c r="D16" s="5" t="n">
        <v>87</v>
      </c>
    </row>
    <row r="17" spans="1:4">
      <c r="A17" s="4" t="s">
        <v>103</v>
      </c>
      <c r="B17" s="5" t="n">
        <v>-34964</v>
      </c>
      <c r="C17" s="5" t="n">
        <v>1419</v>
      </c>
      <c r="D17" s="5" t="n">
        <v>-18786</v>
      </c>
    </row>
    <row r="18" spans="1:4">
      <c r="A18" s="4" t="s">
        <v>104</v>
      </c>
      <c r="B18" s="5" t="n">
        <v>-1265</v>
      </c>
      <c r="C18" s="5" t="n">
        <v>-1269</v>
      </c>
      <c r="D18" s="5" t="n">
        <v>-1265</v>
      </c>
    </row>
    <row r="19" spans="1:4">
      <c r="A19" s="4" t="s">
        <v>105</v>
      </c>
      <c r="B19" s="4" t="s">
        <v>59</v>
      </c>
      <c r="C19" s="5" t="n">
        <v>-2</v>
      </c>
      <c r="D19" s="4" t="s">
        <v>59</v>
      </c>
    </row>
    <row r="20" spans="1:4">
      <c r="A20" s="4" t="s">
        <v>106</v>
      </c>
      <c r="B20" s="6" t="n">
        <v>-36229</v>
      </c>
      <c r="C20" s="6" t="n">
        <v>148</v>
      </c>
      <c r="D20" s="6" t="n">
        <v>-20051</v>
      </c>
    </row>
    <row r="21" spans="1:4">
      <c r="A21" s="4" t="s">
        <v>107</v>
      </c>
      <c r="B21" s="8" t="n">
        <v>-0.85</v>
      </c>
      <c r="C21" s="6" t="n">
        <v>0</v>
      </c>
      <c r="D21" s="9" t="n">
        <v>-0.6</v>
      </c>
    </row>
    <row r="22" spans="1:4">
      <c r="A22" s="4" t="s">
        <v>108</v>
      </c>
      <c r="B22" s="5" t="n">
        <v>42745</v>
      </c>
      <c r="C22" s="5" t="n">
        <v>42182</v>
      </c>
      <c r="D22" s="5" t="n">
        <v>33173</v>
      </c>
    </row>
    <row r="23" spans="1:4">
      <c r="A23" s="4" t="s">
        <v>109</v>
      </c>
      <c r="B23" s="5" t="n">
        <v>42745</v>
      </c>
      <c r="C23" s="5" t="n">
        <v>42251</v>
      </c>
      <c r="D23" s="5" t="n">
        <v>331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6</v>
      </c>
      <c r="B1" s="2" t="s">
        <v>1</v>
      </c>
    </row>
    <row r="2" spans="1:4">
      <c r="B2" s="2" t="s">
        <v>2</v>
      </c>
      <c r="C2" s="2" t="s">
        <v>32</v>
      </c>
      <c r="D2" s="2" t="s">
        <v>88</v>
      </c>
    </row>
    <row r="3" spans="1:4">
      <c r="A3" s="4" t="s">
        <v>387</v>
      </c>
    </row>
    <row r="4" spans="1:4">
      <c r="A4" s="4" t="s">
        <v>388</v>
      </c>
      <c r="B4" s="4" t="s">
        <v>389</v>
      </c>
      <c r="C4" s="4" t="s">
        <v>390</v>
      </c>
      <c r="D4" s="4" t="s">
        <v>391</v>
      </c>
    </row>
    <row r="5" spans="1:4">
      <c r="A5" s="4" t="s">
        <v>392</v>
      </c>
    </row>
    <row r="6" spans="1:4">
      <c r="A6" s="4" t="s">
        <v>388</v>
      </c>
      <c r="B6" s="4" t="s">
        <v>393</v>
      </c>
      <c r="C6" s="4" t="s">
        <v>393</v>
      </c>
      <c r="D6" s="4" t="s">
        <v>391</v>
      </c>
    </row>
    <row r="7" spans="1:4">
      <c r="A7" s="4" t="s">
        <v>394</v>
      </c>
    </row>
    <row r="8" spans="1:4">
      <c r="A8" s="4" t="s">
        <v>388</v>
      </c>
      <c r="B8" s="4" t="s">
        <v>395</v>
      </c>
      <c r="C8" s="4" t="s">
        <v>391</v>
      </c>
      <c r="D8" s="4" t="s">
        <v>3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88</v>
      </c>
    </row>
    <row r="3" spans="1:4">
      <c r="A3" s="4" t="s">
        <v>398</v>
      </c>
    </row>
    <row r="4" spans="1:4">
      <c r="A4" s="4" t="s">
        <v>399</v>
      </c>
      <c r="B4" s="4" t="s">
        <v>400</v>
      </c>
      <c r="C4" s="4" t="s">
        <v>401</v>
      </c>
      <c r="D4" s="4" t="s">
        <v>402</v>
      </c>
    </row>
    <row r="5" spans="1:4">
      <c r="A5" s="4" t="s">
        <v>403</v>
      </c>
    </row>
    <row r="6" spans="1:4">
      <c r="A6" s="4" t="s">
        <v>399</v>
      </c>
      <c r="B6" s="4" t="s">
        <v>404</v>
      </c>
      <c r="C6" s="4" t="s">
        <v>405</v>
      </c>
      <c r="D6" s="4" t="s">
        <v>59</v>
      </c>
    </row>
    <row r="7" spans="1:4">
      <c r="A7" s="4" t="s">
        <v>406</v>
      </c>
    </row>
    <row r="8" spans="1:4">
      <c r="A8" s="4" t="s">
        <v>399</v>
      </c>
      <c r="B8" s="4" t="s">
        <v>407</v>
      </c>
      <c r="C8" s="4" t="s">
        <v>404</v>
      </c>
      <c r="D8" s="4" t="s">
        <v>408</v>
      </c>
    </row>
    <row r="9" spans="1:4">
      <c r="A9" s="4" t="s">
        <v>409</v>
      </c>
    </row>
    <row r="10" spans="1:4">
      <c r="A10" s="4" t="s">
        <v>399</v>
      </c>
      <c r="B10" s="4" t="s">
        <v>402</v>
      </c>
      <c r="C10" s="4" t="s">
        <v>404</v>
      </c>
      <c r="D10" s="4" t="s">
        <v>4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194</v>
      </c>
    </row>
    <row r="3" spans="1:3">
      <c r="A3" s="4" t="s">
        <v>411</v>
      </c>
      <c r="B3" s="6" t="n">
        <v>35652</v>
      </c>
      <c r="C3" s="6" t="n">
        <v>33773</v>
      </c>
    </row>
    <row r="4" spans="1:3">
      <c r="A4" s="4" t="s">
        <v>412</v>
      </c>
      <c r="B4" s="5" t="n">
        <v>8807</v>
      </c>
      <c r="C4" s="5" t="n">
        <v>7092</v>
      </c>
    </row>
    <row r="5" spans="1:3">
      <c r="A5" s="4" t="s">
        <v>413</v>
      </c>
      <c r="B5" s="5" t="n">
        <v>7601</v>
      </c>
      <c r="C5" s="5" t="n">
        <v>6571</v>
      </c>
    </row>
    <row r="6" spans="1:3">
      <c r="A6" s="4" t="s">
        <v>414</v>
      </c>
      <c r="B6" s="5" t="n">
        <v>7952</v>
      </c>
      <c r="C6" s="5" t="n">
        <v>10926</v>
      </c>
    </row>
    <row r="7" spans="1:3">
      <c r="A7" s="4" t="s">
        <v>415</v>
      </c>
      <c r="B7" s="5" t="n">
        <v>1538</v>
      </c>
      <c r="C7" s="5" t="n">
        <v>1708</v>
      </c>
    </row>
    <row r="8" spans="1:3">
      <c r="A8" s="4" t="s">
        <v>416</v>
      </c>
      <c r="B8" s="6" t="n">
        <v>61550</v>
      </c>
      <c r="C8" s="6" t="n">
        <v>600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16"/>
  </cols>
  <sheetData>
    <row r="1" spans="1:2">
      <c r="A1" s="1" t="s">
        <v>417</v>
      </c>
      <c r="B1" s="2" t="s">
        <v>1</v>
      </c>
    </row>
    <row r="2" spans="1:2">
      <c r="B2" s="2" t="s">
        <v>2</v>
      </c>
    </row>
    <row r="3" spans="1:2">
      <c r="A3" s="4" t="s">
        <v>418</v>
      </c>
    </row>
    <row r="4" spans="1:2">
      <c r="A4" s="4" t="s">
        <v>419</v>
      </c>
      <c r="B4" s="4" t="s">
        <v>420</v>
      </c>
    </row>
    <row r="5" spans="1:2">
      <c r="A5" s="4" t="s">
        <v>421</v>
      </c>
    </row>
    <row r="6" spans="1:2">
      <c r="A6" s="4" t="s">
        <v>419</v>
      </c>
      <c r="B6" s="4" t="s">
        <v>422</v>
      </c>
    </row>
    <row r="7" spans="1:2">
      <c r="A7" s="4" t="s">
        <v>423</v>
      </c>
    </row>
    <row r="8" spans="1:2">
      <c r="A8" s="4" t="s">
        <v>419</v>
      </c>
      <c r="B8" s="4" t="s">
        <v>424</v>
      </c>
    </row>
    <row r="9" spans="1:2">
      <c r="A9" s="4" t="s">
        <v>425</v>
      </c>
    </row>
    <row r="10" spans="1:2">
      <c r="A10" s="4" t="s">
        <v>419</v>
      </c>
      <c r="B10" s="4" t="s">
        <v>426</v>
      </c>
    </row>
    <row r="11" spans="1:2">
      <c r="A11" s="4" t="s">
        <v>427</v>
      </c>
    </row>
    <row r="12" spans="1:2">
      <c r="A12" s="4" t="s">
        <v>419</v>
      </c>
      <c r="B12"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29</v>
      </c>
      <c r="J1" s="2" t="s">
        <v>1</v>
      </c>
    </row>
    <row r="2" spans="1:12">
      <c r="B2" s="2" t="s">
        <v>2</v>
      </c>
      <c r="C2" s="2" t="s">
        <v>430</v>
      </c>
      <c r="D2" s="2" t="s">
        <v>4</v>
      </c>
      <c r="E2" s="2" t="s">
        <v>431</v>
      </c>
      <c r="F2" s="2" t="s">
        <v>32</v>
      </c>
      <c r="G2" s="2" t="s">
        <v>432</v>
      </c>
      <c r="H2" s="2" t="s">
        <v>433</v>
      </c>
      <c r="I2" s="2" t="s">
        <v>434</v>
      </c>
      <c r="J2" s="2" t="s">
        <v>2</v>
      </c>
      <c r="K2" s="2" t="s">
        <v>32</v>
      </c>
      <c r="L2" s="2" t="s">
        <v>88</v>
      </c>
    </row>
    <row r="3" spans="1:12">
      <c r="A3" s="3" t="s">
        <v>435</v>
      </c>
    </row>
    <row r="4" spans="1:12">
      <c r="A4" s="4" t="s">
        <v>103</v>
      </c>
      <c r="B4" s="6" t="n">
        <v>-13285</v>
      </c>
      <c r="C4" s="6" t="n">
        <v>-202</v>
      </c>
      <c r="D4" s="6" t="n">
        <v>-8841</v>
      </c>
      <c r="E4" s="6" t="n">
        <v>-12636</v>
      </c>
      <c r="F4" s="6" t="n">
        <v>13077</v>
      </c>
      <c r="G4" s="6" t="n">
        <v>-3518</v>
      </c>
      <c r="H4" s="6" t="n">
        <v>5086</v>
      </c>
      <c r="I4" s="6" t="n">
        <v>-13226</v>
      </c>
      <c r="J4" s="6" t="n">
        <v>-34964</v>
      </c>
      <c r="K4" s="6" t="n">
        <v>1419</v>
      </c>
      <c r="L4" s="6" t="n">
        <v>-18786</v>
      </c>
    </row>
    <row r="5" spans="1:12">
      <c r="A5" s="4" t="s">
        <v>436</v>
      </c>
      <c r="B5" s="5" t="n">
        <v>-319</v>
      </c>
      <c r="C5" s="5" t="n">
        <v>-319</v>
      </c>
      <c r="D5" s="5" t="n">
        <v>-315</v>
      </c>
      <c r="E5" s="5" t="n">
        <v>-312</v>
      </c>
      <c r="F5" s="5" t="n">
        <v>-320</v>
      </c>
      <c r="G5" s="5" t="n">
        <v>-319</v>
      </c>
      <c r="H5" s="5" t="n">
        <v>-315</v>
      </c>
      <c r="I5" s="5" t="n">
        <v>-315</v>
      </c>
      <c r="J5" s="5" t="n">
        <v>-1265</v>
      </c>
      <c r="K5" s="5" t="n">
        <v>-1269</v>
      </c>
      <c r="L5" s="5" t="n">
        <v>-1265</v>
      </c>
    </row>
    <row r="6" spans="1:12">
      <c r="A6" s="4" t="s">
        <v>437</v>
      </c>
      <c r="F6" s="5" t="n">
        <v>-189</v>
      </c>
      <c r="G6" s="5" t="n">
        <v>0</v>
      </c>
      <c r="H6" s="5" t="n">
        <v>-71</v>
      </c>
      <c r="I6" s="5" t="n">
        <v>0</v>
      </c>
      <c r="J6" s="4" t="s">
        <v>59</v>
      </c>
      <c r="K6" s="5" t="n">
        <v>-2</v>
      </c>
      <c r="L6" s="4" t="s">
        <v>59</v>
      </c>
    </row>
    <row r="7" spans="1:12">
      <c r="A7" s="3" t="s">
        <v>438</v>
      </c>
    </row>
    <row r="8" spans="1:12">
      <c r="A8" s="4" t="s">
        <v>439</v>
      </c>
      <c r="B8" s="6" t="n">
        <v>-13604</v>
      </c>
      <c r="C8" s="6" t="n">
        <v>-521</v>
      </c>
      <c r="D8" s="6" t="n">
        <v>-9156</v>
      </c>
      <c r="E8" s="6" t="n">
        <v>-12948</v>
      </c>
      <c r="F8" s="6" t="n">
        <v>12569</v>
      </c>
      <c r="G8" s="6" t="n">
        <v>-3837</v>
      </c>
      <c r="H8" s="6" t="n">
        <v>4700</v>
      </c>
      <c r="I8" s="6" t="n">
        <v>-13541</v>
      </c>
      <c r="J8" s="6" t="n">
        <v>-36229</v>
      </c>
      <c r="K8" s="5" t="n">
        <v>148</v>
      </c>
      <c r="L8" s="6" t="n">
        <v>-20051</v>
      </c>
    </row>
    <row r="9" spans="1:12">
      <c r="A9" s="3" t="s">
        <v>440</v>
      </c>
    </row>
    <row r="10" spans="1:12">
      <c r="A10" s="4" t="s">
        <v>441</v>
      </c>
      <c r="K10" s="6" t="n">
        <v>148</v>
      </c>
    </row>
    <row r="11" spans="1:12">
      <c r="A11" s="3" t="s">
        <v>442</v>
      </c>
    </row>
    <row r="12" spans="1:12">
      <c r="A12" s="4" t="s">
        <v>443</v>
      </c>
      <c r="J12" s="5" t="n">
        <v>42745</v>
      </c>
      <c r="K12" s="5" t="n">
        <v>42182</v>
      </c>
      <c r="L12" s="5" t="n">
        <v>33173</v>
      </c>
    </row>
    <row r="13" spans="1:12">
      <c r="A13" s="4" t="s">
        <v>444</v>
      </c>
      <c r="K13" s="5" t="n">
        <v>69</v>
      </c>
    </row>
    <row r="14" spans="1:12">
      <c r="A14" s="4" t="s">
        <v>445</v>
      </c>
      <c r="J14" s="5" t="n">
        <v>42745</v>
      </c>
      <c r="K14" s="5" t="n">
        <v>42251</v>
      </c>
      <c r="L14" s="5" t="n">
        <v>33173</v>
      </c>
    </row>
    <row r="15" spans="1:12">
      <c r="A15" s="3" t="s">
        <v>446</v>
      </c>
    </row>
    <row r="16" spans="1:12">
      <c r="A16" s="4" t="s">
        <v>447</v>
      </c>
      <c r="J16" s="8" t="n">
        <v>-0.85</v>
      </c>
      <c r="K16" s="6" t="n">
        <v>0</v>
      </c>
      <c r="L16" s="8" t="n">
        <v>-0.6</v>
      </c>
    </row>
    <row r="17" spans="1:12">
      <c r="A17" s="4" t="s">
        <v>448</v>
      </c>
      <c r="J17" s="8" t="n">
        <v>-0.85</v>
      </c>
      <c r="K17" s="6" t="n">
        <v>0</v>
      </c>
      <c r="L17" s="9" t="n">
        <v>-0.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46"/>
    <col customWidth="1" max="3" min="3" width="27"/>
    <col customWidth="1" max="4" min="4" width="27"/>
    <col customWidth="1" max="5" min="5" width="14"/>
    <col customWidth="1" max="6" min="6" width="20"/>
  </cols>
  <sheetData>
    <row r="1" spans="1:6">
      <c r="A1" s="1" t="s">
        <v>449</v>
      </c>
      <c r="B1" s="2" t="s">
        <v>1</v>
      </c>
    </row>
    <row r="2" spans="1:6">
      <c r="B2" s="2" t="s">
        <v>450</v>
      </c>
      <c r="C2" s="2" t="s">
        <v>451</v>
      </c>
      <c r="D2" s="2" t="s">
        <v>452</v>
      </c>
      <c r="E2" s="2" t="s">
        <v>453</v>
      </c>
      <c r="F2" s="2" t="s">
        <v>454</v>
      </c>
    </row>
    <row r="3" spans="1:6">
      <c r="A3" s="4" t="s">
        <v>455</v>
      </c>
      <c r="B3" s="4" t="s">
        <v>456</v>
      </c>
    </row>
    <row r="4" spans="1:6">
      <c r="A4" s="4" t="s">
        <v>457</v>
      </c>
      <c r="B4" s="4" t="s">
        <v>458</v>
      </c>
    </row>
    <row r="5" spans="1:6">
      <c r="A5" s="4" t="s">
        <v>459</v>
      </c>
      <c r="B5" s="4" t="s">
        <v>460</v>
      </c>
    </row>
    <row r="6" spans="1:6">
      <c r="A6" s="4" t="s">
        <v>461</v>
      </c>
      <c r="B6" s="6" t="n">
        <v>64501</v>
      </c>
      <c r="C6" s="6" t="n">
        <v>64853</v>
      </c>
    </row>
    <row r="7" spans="1:6">
      <c r="A7" s="4" t="s">
        <v>462</v>
      </c>
      <c r="B7" s="5" t="n">
        <v>19</v>
      </c>
      <c r="C7" s="5" t="n">
        <v>331</v>
      </c>
    </row>
    <row r="8" spans="1:6">
      <c r="A8" s="4" t="s">
        <v>463</v>
      </c>
      <c r="B8" s="5" t="n">
        <v>-5</v>
      </c>
      <c r="C8" s="5" t="n">
        <v>-306</v>
      </c>
      <c r="D8" s="6" t="n">
        <v>354</v>
      </c>
    </row>
    <row r="9" spans="1:6">
      <c r="A9" s="4" t="s">
        <v>464</v>
      </c>
      <c r="B9" s="5" t="n">
        <v>5</v>
      </c>
      <c r="C9" s="5" t="n">
        <v>306</v>
      </c>
    </row>
    <row r="10" spans="1:6">
      <c r="A10" s="4" t="s">
        <v>158</v>
      </c>
      <c r="B10" s="6" t="n">
        <v>80344</v>
      </c>
      <c r="C10" s="5" t="n">
        <v>86275</v>
      </c>
    </row>
    <row r="11" spans="1:6">
      <c r="A11" s="4" t="s">
        <v>465</v>
      </c>
      <c r="B11" s="4" t="s">
        <v>466</v>
      </c>
    </row>
    <row r="12" spans="1:6">
      <c r="A12" s="4" t="s">
        <v>467</v>
      </c>
      <c r="B12" s="6" t="n">
        <v>2700</v>
      </c>
    </row>
    <row r="13" spans="1:6">
      <c r="A13" s="4" t="s">
        <v>468</v>
      </c>
      <c r="B13" s="5" t="n">
        <v>1663</v>
      </c>
      <c r="C13" s="5" t="n">
        <v>1604</v>
      </c>
      <c r="D13" s="5" t="n">
        <v>1510</v>
      </c>
    </row>
    <row r="14" spans="1:6">
      <c r="A14" s="4" t="s">
        <v>152</v>
      </c>
      <c r="B14" s="5" t="n">
        <v>503</v>
      </c>
      <c r="C14" s="5" t="n">
        <v>137</v>
      </c>
      <c r="D14" s="6" t="n">
        <v>272</v>
      </c>
    </row>
    <row r="15" spans="1:6">
      <c r="A15" s="4" t="s">
        <v>469</v>
      </c>
      <c r="B15" s="6" t="n">
        <v>1925</v>
      </c>
      <c r="C15" s="6" t="n">
        <v>1708</v>
      </c>
    </row>
    <row r="16" spans="1:6">
      <c r="A16" s="4" t="s">
        <v>470</v>
      </c>
      <c r="B16" s="5" t="n">
        <v>719000</v>
      </c>
      <c r="C16" s="5" t="n">
        <v>704000</v>
      </c>
      <c r="D16" s="5" t="n">
        <v>817000</v>
      </c>
    </row>
    <row r="17" spans="1:6">
      <c r="A17" s="4" t="s">
        <v>471</v>
      </c>
      <c r="C17" s="6" t="n">
        <v>4331</v>
      </c>
    </row>
    <row r="18" spans="1:6">
      <c r="A18" s="4" t="s">
        <v>472</v>
      </c>
    </row>
    <row r="19" spans="1:6">
      <c r="A19" s="4" t="s">
        <v>473</v>
      </c>
      <c r="C19" s="5" t="n">
        <v>2526</v>
      </c>
      <c r="D19" s="6" t="n">
        <v>2956</v>
      </c>
    </row>
    <row r="20" spans="1:6">
      <c r="A20" s="4" t="s">
        <v>474</v>
      </c>
    </row>
    <row r="21" spans="1:6">
      <c r="A21" s="4" t="s">
        <v>158</v>
      </c>
      <c r="B21" s="6" t="n">
        <v>21584</v>
      </c>
      <c r="C21" s="6" t="n">
        <v>21274</v>
      </c>
    </row>
    <row r="22" spans="1:6">
      <c r="A22" s="4" t="s">
        <v>388</v>
      </c>
      <c r="B22" s="4" t="s">
        <v>475</v>
      </c>
      <c r="C22" s="4" t="s">
        <v>476</v>
      </c>
    </row>
    <row r="23" spans="1:6">
      <c r="A23" s="4" t="s">
        <v>477</v>
      </c>
    </row>
    <row r="24" spans="1:6">
      <c r="A24" s="4" t="s">
        <v>478</v>
      </c>
      <c r="B24" s="4" t="s">
        <v>479</v>
      </c>
      <c r="C24" s="4" t="s">
        <v>479</v>
      </c>
    </row>
    <row r="25" spans="1:6">
      <c r="A25" s="4" t="s">
        <v>480</v>
      </c>
    </row>
    <row r="26" spans="1:6">
      <c r="A26" s="4" t="s">
        <v>481</v>
      </c>
      <c r="B26" s="5" t="n">
        <v>4</v>
      </c>
    </row>
    <row r="27" spans="1:6">
      <c r="A27" s="4" t="s">
        <v>482</v>
      </c>
    </row>
    <row r="28" spans="1:6">
      <c r="A28" s="4" t="s">
        <v>481</v>
      </c>
      <c r="F28" s="5" t="n">
        <v>4</v>
      </c>
    </row>
    <row r="29" spans="1:6">
      <c r="A29" s="4" t="s">
        <v>306</v>
      </c>
    </row>
    <row r="30" spans="1:6">
      <c r="A30" s="4" t="s">
        <v>483</v>
      </c>
      <c r="B30" s="4" t="s">
        <v>484</v>
      </c>
      <c r="C30" s="4" t="s">
        <v>484</v>
      </c>
      <c r="E30" s="4" t="s">
        <v>485</v>
      </c>
    </row>
    <row r="31" spans="1:6">
      <c r="A31" s="4" t="s">
        <v>486</v>
      </c>
    </row>
    <row r="32" spans="1:6">
      <c r="A32" s="4" t="s">
        <v>483</v>
      </c>
      <c r="B32" s="4" t="s">
        <v>479</v>
      </c>
      <c r="C32" s="4" t="s">
        <v>4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87</v>
      </c>
      <c r="B1" s="2" t="s">
        <v>488</v>
      </c>
      <c r="C1" s="2" t="s">
        <v>32</v>
      </c>
      <c r="D1" s="2" t="s">
        <v>489</v>
      </c>
      <c r="E1" s="2" t="s">
        <v>490</v>
      </c>
    </row>
    <row r="2" spans="1:5">
      <c r="A2" s="4" t="s">
        <v>313</v>
      </c>
    </row>
    <row r="3" spans="1:5">
      <c r="A3" s="4" t="s">
        <v>491</v>
      </c>
      <c r="B3" s="6" t="n">
        <v>426</v>
      </c>
    </row>
    <row r="4" spans="1:5">
      <c r="A4" s="4" t="s">
        <v>158</v>
      </c>
      <c r="B4" s="5" t="n">
        <v>11636</v>
      </c>
    </row>
    <row r="5" spans="1:5">
      <c r="A5" s="4" t="s">
        <v>36</v>
      </c>
      <c r="B5" s="5" t="n">
        <v>9227</v>
      </c>
    </row>
    <row r="6" spans="1:5">
      <c r="A6" s="4" t="s">
        <v>40</v>
      </c>
      <c r="B6" s="5" t="n">
        <v>1560</v>
      </c>
    </row>
    <row r="7" spans="1:5">
      <c r="A7" s="4" t="s">
        <v>41</v>
      </c>
      <c r="B7" s="5" t="n">
        <v>22849</v>
      </c>
    </row>
    <row r="8" spans="1:5">
      <c r="A8" s="4" t="s">
        <v>492</v>
      </c>
      <c r="B8" s="5" t="n">
        <v>61128</v>
      </c>
    </row>
    <row r="9" spans="1:5">
      <c r="A9" s="4" t="s">
        <v>45</v>
      </c>
      <c r="B9" s="5" t="n">
        <v>328</v>
      </c>
    </row>
    <row r="10" spans="1:5">
      <c r="A10" s="4" t="s">
        <v>493</v>
      </c>
      <c r="B10" s="5" t="n">
        <v>84305</v>
      </c>
    </row>
    <row r="11" spans="1:5">
      <c r="A11" s="4" t="s">
        <v>494</v>
      </c>
      <c r="B11" s="5" t="n">
        <v>5683</v>
      </c>
    </row>
    <row r="12" spans="1:5">
      <c r="A12" s="4" t="s">
        <v>54</v>
      </c>
      <c r="B12" s="5" t="n">
        <v>1486</v>
      </c>
    </row>
    <row r="13" spans="1:5">
      <c r="A13" s="4" t="s">
        <v>55</v>
      </c>
      <c r="B13" s="5" t="n">
        <v>7169</v>
      </c>
    </row>
    <row r="14" spans="1:5">
      <c r="A14" s="4" t="s">
        <v>495</v>
      </c>
      <c r="B14" s="5" t="n">
        <v>209</v>
      </c>
    </row>
    <row r="15" spans="1:5">
      <c r="A15" s="4" t="s">
        <v>496</v>
      </c>
      <c r="B15" s="5" t="n">
        <v>7378</v>
      </c>
    </row>
    <row r="16" spans="1:5">
      <c r="A16" s="4" t="s">
        <v>497</v>
      </c>
      <c r="B16" s="5" t="n">
        <v>76927</v>
      </c>
    </row>
    <row r="17" spans="1:5">
      <c r="A17" s="4" t="s">
        <v>498</v>
      </c>
      <c r="B17" s="4" t="s">
        <v>59</v>
      </c>
    </row>
    <row r="18" spans="1:5">
      <c r="A18" s="4" t="s">
        <v>499</v>
      </c>
      <c r="B18" s="6" t="n">
        <v>76927</v>
      </c>
    </row>
    <row r="19" spans="1:5">
      <c r="A19" s="4" t="s">
        <v>306</v>
      </c>
    </row>
    <row r="20" spans="1:5">
      <c r="A20" s="4" t="s">
        <v>491</v>
      </c>
      <c r="C20" s="6" t="n">
        <v>1453</v>
      </c>
    </row>
    <row r="21" spans="1:5">
      <c r="A21" s="4" t="s">
        <v>158</v>
      </c>
      <c r="C21" s="5" t="n">
        <v>16804</v>
      </c>
    </row>
    <row r="22" spans="1:5">
      <c r="A22" s="4" t="s">
        <v>36</v>
      </c>
      <c r="C22" s="5" t="n">
        <v>3837</v>
      </c>
    </row>
    <row r="23" spans="1:5">
      <c r="A23" s="4" t="s">
        <v>40</v>
      </c>
      <c r="C23" s="5" t="n">
        <v>77</v>
      </c>
    </row>
    <row r="24" spans="1:5">
      <c r="A24" s="4" t="s">
        <v>41</v>
      </c>
      <c r="C24" s="5" t="n">
        <v>22171</v>
      </c>
    </row>
    <row r="25" spans="1:5">
      <c r="A25" s="4" t="s">
        <v>492</v>
      </c>
      <c r="C25" s="5" t="n">
        <v>115759</v>
      </c>
    </row>
    <row r="26" spans="1:5">
      <c r="A26" s="4" t="s">
        <v>45</v>
      </c>
      <c r="C26" s="5" t="n">
        <v>1387</v>
      </c>
    </row>
    <row r="27" spans="1:5">
      <c r="A27" s="4" t="s">
        <v>493</v>
      </c>
      <c r="C27" s="5" t="n">
        <v>139317</v>
      </c>
    </row>
    <row r="28" spans="1:5">
      <c r="A28" s="4" t="s">
        <v>494</v>
      </c>
      <c r="C28" s="5" t="n">
        <v>20152</v>
      </c>
    </row>
    <row r="29" spans="1:5">
      <c r="A29" s="4" t="s">
        <v>54</v>
      </c>
      <c r="C29" s="5" t="n">
        <v>2045</v>
      </c>
    </row>
    <row r="30" spans="1:5">
      <c r="A30" s="4" t="s">
        <v>500</v>
      </c>
      <c r="C30" s="5" t="n">
        <v>621</v>
      </c>
    </row>
    <row r="31" spans="1:5">
      <c r="A31" s="4" t="s">
        <v>496</v>
      </c>
      <c r="C31" s="6" t="n">
        <v>22818</v>
      </c>
    </row>
    <row r="32" spans="1:5">
      <c r="A32" s="4" t="s">
        <v>309</v>
      </c>
    </row>
    <row r="33" spans="1:5">
      <c r="A33" s="4" t="s">
        <v>491</v>
      </c>
      <c r="E33" s="6" t="n">
        <v>18756</v>
      </c>
    </row>
    <row r="34" spans="1:5">
      <c r="A34" s="4" t="s">
        <v>158</v>
      </c>
      <c r="D34" s="6" t="n">
        <v>10800</v>
      </c>
      <c r="E34" s="5" t="n">
        <v>10430</v>
      </c>
    </row>
    <row r="35" spans="1:5">
      <c r="A35" s="4" t="s">
        <v>36</v>
      </c>
      <c r="E35" s="5" t="n">
        <v>29483</v>
      </c>
    </row>
    <row r="36" spans="1:5">
      <c r="A36" s="4" t="s">
        <v>40</v>
      </c>
      <c r="E36" s="5" t="n">
        <v>8304</v>
      </c>
    </row>
    <row r="37" spans="1:5">
      <c r="A37" s="4" t="s">
        <v>41</v>
      </c>
      <c r="E37" s="5" t="n">
        <v>66973</v>
      </c>
    </row>
    <row r="38" spans="1:5">
      <c r="A38" s="4" t="s">
        <v>492</v>
      </c>
      <c r="E38" s="5" t="n">
        <v>312781</v>
      </c>
    </row>
    <row r="39" spans="1:5">
      <c r="A39" s="4" t="s">
        <v>501</v>
      </c>
      <c r="E39" s="5" t="n">
        <v>12159</v>
      </c>
    </row>
    <row r="40" spans="1:5">
      <c r="A40" s="4" t="s">
        <v>45</v>
      </c>
      <c r="E40" s="5" t="n">
        <v>750</v>
      </c>
    </row>
    <row r="41" spans="1:5">
      <c r="A41" s="4" t="s">
        <v>493</v>
      </c>
      <c r="E41" s="5" t="n">
        <v>392663</v>
      </c>
    </row>
    <row r="42" spans="1:5">
      <c r="A42" s="4" t="s">
        <v>494</v>
      </c>
      <c r="E42" s="5" t="n">
        <v>27780</v>
      </c>
    </row>
    <row r="43" spans="1:5">
      <c r="A43" s="4" t="s">
        <v>502</v>
      </c>
      <c r="E43" s="5" t="n">
        <v>13721</v>
      </c>
    </row>
    <row r="44" spans="1:5">
      <c r="A44" s="4" t="s">
        <v>500</v>
      </c>
      <c r="E44" s="5" t="n">
        <v>142744</v>
      </c>
    </row>
    <row r="45" spans="1:5">
      <c r="A45" s="4" t="s">
        <v>503</v>
      </c>
      <c r="E45" s="5" t="n">
        <v>8518</v>
      </c>
    </row>
    <row r="46" spans="1:5">
      <c r="A46" s="4" t="s">
        <v>495</v>
      </c>
      <c r="E46" s="5" t="n">
        <v>25327</v>
      </c>
    </row>
    <row r="47" spans="1:5">
      <c r="A47" s="4" t="s">
        <v>496</v>
      </c>
      <c r="E47" s="5" t="n">
        <v>218090</v>
      </c>
    </row>
    <row r="48" spans="1:5">
      <c r="A48" s="4" t="s">
        <v>497</v>
      </c>
      <c r="E48" s="6" t="n">
        <v>174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88</v>
      </c>
    </row>
    <row r="3" spans="1:4">
      <c r="A3" s="4" t="s">
        <v>313</v>
      </c>
    </row>
    <row r="4" spans="1:4">
      <c r="A4" s="4" t="s">
        <v>505</v>
      </c>
      <c r="B4" s="6" t="n">
        <v>1710317</v>
      </c>
      <c r="C4" s="6" t="n">
        <v>1802159</v>
      </c>
    </row>
    <row r="5" spans="1:4">
      <c r="A5" s="4" t="s">
        <v>506</v>
      </c>
      <c r="B5" s="6" t="n">
        <v>-42589</v>
      </c>
      <c r="C5" s="6" t="n">
        <v>8329</v>
      </c>
    </row>
    <row r="6" spans="1:4">
      <c r="A6" s="4" t="s">
        <v>507</v>
      </c>
      <c r="B6" s="8" t="n">
        <v>-0.95</v>
      </c>
      <c r="C6" s="8" t="n">
        <v>0.16</v>
      </c>
    </row>
    <row r="7" spans="1:4">
      <c r="A7" s="4" t="s">
        <v>508</v>
      </c>
      <c r="B7" s="6" t="n">
        <v>42745</v>
      </c>
      <c r="C7" s="6" t="n">
        <v>42251</v>
      </c>
    </row>
    <row r="8" spans="1:4">
      <c r="A8" s="4" t="s">
        <v>309</v>
      </c>
    </row>
    <row r="9" spans="1:4">
      <c r="A9" s="4" t="s">
        <v>505</v>
      </c>
      <c r="D9" s="6" t="n">
        <v>1484676</v>
      </c>
    </row>
    <row r="10" spans="1:4">
      <c r="A10" s="4" t="s">
        <v>509</v>
      </c>
      <c r="D10" s="5" t="n">
        <v>1469512</v>
      </c>
    </row>
    <row r="11" spans="1:4">
      <c r="A11" s="4" t="s">
        <v>510</v>
      </c>
      <c r="D11" s="5" t="n">
        <v>34735</v>
      </c>
    </row>
    <row r="12" spans="1:4">
      <c r="A12" s="4" t="s">
        <v>506</v>
      </c>
      <c r="D12" s="6" t="n">
        <v>-34136</v>
      </c>
    </row>
    <row r="13" spans="1:4">
      <c r="A13" s="4" t="s">
        <v>507</v>
      </c>
      <c r="D13" s="8" t="n">
        <v>-0.8100000000000001</v>
      </c>
    </row>
    <row r="14" spans="1:4">
      <c r="A14" s="4" t="s">
        <v>508</v>
      </c>
      <c r="D14" s="6" t="n">
        <v>4205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69"/>
    <col customWidth="1" max="2" min="2" width="27"/>
    <col customWidth="1" max="3" min="3" width="80"/>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9"/>
    <col customWidth="1" max="16" min="16" width="14"/>
    <col customWidth="1" max="17" min="17" width="14"/>
    <col customWidth="1" max="18" min="18" width="14"/>
    <col customWidth="1" max="19" min="19" width="14"/>
  </cols>
  <sheetData>
    <row r="1" spans="1:19">
      <c r="A1" s="1" t="s">
        <v>511</v>
      </c>
      <c r="B1" s="2" t="s">
        <v>488</v>
      </c>
      <c r="C1" s="2" t="s">
        <v>453</v>
      </c>
      <c r="D1" s="2" t="s">
        <v>489</v>
      </c>
      <c r="E1" s="2" t="s">
        <v>512</v>
      </c>
      <c r="F1" s="2" t="s">
        <v>2</v>
      </c>
      <c r="G1" s="2" t="s">
        <v>430</v>
      </c>
      <c r="H1" s="2" t="s">
        <v>4</v>
      </c>
      <c r="I1" s="2" t="s">
        <v>431</v>
      </c>
      <c r="J1" s="2" t="s">
        <v>32</v>
      </c>
      <c r="K1" s="2" t="s">
        <v>432</v>
      </c>
      <c r="L1" s="2" t="s">
        <v>433</v>
      </c>
      <c r="M1" s="2" t="s">
        <v>434</v>
      </c>
      <c r="N1" s="2" t="s">
        <v>88</v>
      </c>
      <c r="O1" s="2" t="s">
        <v>2</v>
      </c>
      <c r="P1" s="2" t="s">
        <v>32</v>
      </c>
      <c r="Q1" s="2" t="s">
        <v>88</v>
      </c>
      <c r="R1" s="2" t="s">
        <v>490</v>
      </c>
      <c r="S1" s="2" t="s">
        <v>513</v>
      </c>
    </row>
    <row r="2" spans="1:19">
      <c r="A2" s="4" t="s">
        <v>455</v>
      </c>
      <c r="O2" s="4" t="s">
        <v>456</v>
      </c>
    </row>
    <row r="3" spans="1:19">
      <c r="A3" s="4" t="s">
        <v>514</v>
      </c>
      <c r="F3" s="6" t="n">
        <v>395271</v>
      </c>
      <c r="G3" s="6" t="n">
        <v>445442</v>
      </c>
      <c r="H3" s="6" t="n">
        <v>405202</v>
      </c>
      <c r="I3" s="6" t="n">
        <v>386340</v>
      </c>
      <c r="J3" s="6" t="n">
        <v>441719</v>
      </c>
      <c r="K3" s="6" t="n">
        <v>417806</v>
      </c>
      <c r="L3" s="6" t="n">
        <v>422860</v>
      </c>
      <c r="M3" s="6" t="n">
        <v>342373</v>
      </c>
      <c r="O3" s="6" t="n">
        <v>1632255</v>
      </c>
      <c r="P3" s="6" t="n">
        <v>1624758</v>
      </c>
      <c r="Q3" s="6" t="n">
        <v>1191176</v>
      </c>
    </row>
    <row r="4" spans="1:19">
      <c r="A4" s="4" t="s">
        <v>515</v>
      </c>
      <c r="O4" s="5" t="n">
        <v>-38395</v>
      </c>
      <c r="P4" s="5" t="n">
        <v>545</v>
      </c>
      <c r="Q4" s="5" t="n">
        <v>-28907</v>
      </c>
    </row>
    <row r="5" spans="1:19">
      <c r="A5" s="4" t="s">
        <v>516</v>
      </c>
      <c r="O5" s="6" t="n">
        <v>31516</v>
      </c>
      <c r="P5" s="6" t="n">
        <v>30849</v>
      </c>
      <c r="Q5" s="5" t="n">
        <v>26368</v>
      </c>
    </row>
    <row r="6" spans="1:19">
      <c r="A6" s="4" t="s">
        <v>306</v>
      </c>
    </row>
    <row r="7" spans="1:19">
      <c r="A7" s="4" t="s">
        <v>517</v>
      </c>
      <c r="C7" s="4" t="s">
        <v>485</v>
      </c>
      <c r="F7" s="4" t="s">
        <v>484</v>
      </c>
      <c r="J7" s="4" t="s">
        <v>484</v>
      </c>
      <c r="O7" s="4" t="s">
        <v>484</v>
      </c>
      <c r="P7" s="4" t="s">
        <v>484</v>
      </c>
    </row>
    <row r="8" spans="1:19">
      <c r="A8" s="4" t="s">
        <v>518</v>
      </c>
      <c r="C8" s="6" t="n">
        <v>30000</v>
      </c>
    </row>
    <row r="9" spans="1:19">
      <c r="A9" s="4" t="s">
        <v>519</v>
      </c>
      <c r="C9" s="4" t="s">
        <v>520</v>
      </c>
    </row>
    <row r="10" spans="1:19">
      <c r="A10" s="4" t="s">
        <v>521</v>
      </c>
      <c r="C10" s="4" t="s">
        <v>522</v>
      </c>
    </row>
    <row r="11" spans="1:19">
      <c r="A11" s="4" t="s">
        <v>523</v>
      </c>
      <c r="F11" s="6" t="n">
        <v>16500</v>
      </c>
      <c r="O11" s="6" t="n">
        <v>16500</v>
      </c>
    </row>
    <row r="12" spans="1:19">
      <c r="A12" s="4" t="s">
        <v>524</v>
      </c>
      <c r="F12" s="6" t="n">
        <v>30000</v>
      </c>
      <c r="O12" s="5" t="n">
        <v>30000</v>
      </c>
    </row>
    <row r="13" spans="1:19">
      <c r="A13" s="4" t="s">
        <v>525</v>
      </c>
      <c r="O13" s="6" t="n">
        <v>16200</v>
      </c>
    </row>
    <row r="14" spans="1:19">
      <c r="A14" s="4" t="s">
        <v>526</v>
      </c>
      <c r="C14" s="6" t="n">
        <v>15000</v>
      </c>
    </row>
    <row r="15" spans="1:19">
      <c r="A15" s="4" t="s">
        <v>486</v>
      </c>
    </row>
    <row r="16" spans="1:19">
      <c r="A16" s="4" t="s">
        <v>517</v>
      </c>
      <c r="F16" s="4" t="s">
        <v>479</v>
      </c>
      <c r="J16" s="4" t="s">
        <v>479</v>
      </c>
      <c r="O16" s="4" t="s">
        <v>479</v>
      </c>
      <c r="P16" s="4" t="s">
        <v>479</v>
      </c>
    </row>
    <row r="17" spans="1:19">
      <c r="A17" s="4" t="s">
        <v>313</v>
      </c>
    </row>
    <row r="18" spans="1:19">
      <c r="A18" s="4" t="s">
        <v>517</v>
      </c>
      <c r="B18" s="4" t="s">
        <v>485</v>
      </c>
    </row>
    <row r="19" spans="1:19">
      <c r="A19" s="4" t="s">
        <v>518</v>
      </c>
      <c r="B19" s="6" t="n">
        <v>30000</v>
      </c>
    </row>
    <row r="20" spans="1:19">
      <c r="A20" s="4" t="s">
        <v>527</v>
      </c>
      <c r="B20" s="6" t="n">
        <v>46900</v>
      </c>
    </row>
    <row r="21" spans="1:19">
      <c r="A21" s="4" t="s">
        <v>455</v>
      </c>
      <c r="B21" s="4" t="s">
        <v>528</v>
      </c>
    </row>
    <row r="22" spans="1:19">
      <c r="A22" s="4" t="s">
        <v>158</v>
      </c>
      <c r="B22" s="6" t="n">
        <v>11636</v>
      </c>
    </row>
    <row r="23" spans="1:19">
      <c r="A23" s="4" t="s">
        <v>514</v>
      </c>
      <c r="O23" s="6" t="n">
        <v>75900</v>
      </c>
    </row>
    <row r="24" spans="1:19">
      <c r="A24" s="4" t="s">
        <v>515</v>
      </c>
      <c r="O24" s="5" t="n">
        <v>3700</v>
      </c>
    </row>
    <row r="25" spans="1:19">
      <c r="A25" s="4" t="s">
        <v>93</v>
      </c>
      <c r="O25" s="5" t="n">
        <v>300</v>
      </c>
    </row>
    <row r="26" spans="1:19">
      <c r="A26" s="4" t="s">
        <v>309</v>
      </c>
    </row>
    <row r="27" spans="1:19">
      <c r="A27" s="4" t="s">
        <v>527</v>
      </c>
      <c r="D27" s="6" t="n">
        <v>174600</v>
      </c>
    </row>
    <row r="28" spans="1:19">
      <c r="A28" s="4" t="s">
        <v>158</v>
      </c>
      <c r="D28" s="6" t="n">
        <v>10800</v>
      </c>
      <c r="R28" s="6" t="n">
        <v>10430</v>
      </c>
    </row>
    <row r="29" spans="1:19">
      <c r="A29" s="4" t="s">
        <v>514</v>
      </c>
      <c r="N29" s="6" t="n">
        <v>299000</v>
      </c>
      <c r="O29" s="5" t="n">
        <v>610500</v>
      </c>
      <c r="P29" s="6" t="n">
        <v>650100</v>
      </c>
    </row>
    <row r="30" spans="1:19">
      <c r="A30" s="4" t="s">
        <v>515</v>
      </c>
      <c r="N30" s="5" t="n">
        <v>16300</v>
      </c>
      <c r="O30" s="5" t="n">
        <v>8400</v>
      </c>
      <c r="P30" s="5" t="n">
        <v>2100</v>
      </c>
    </row>
    <row r="31" spans="1:19">
      <c r="A31" s="4" t="s">
        <v>93</v>
      </c>
      <c r="Q31" s="5" t="n">
        <v>1400</v>
      </c>
    </row>
    <row r="32" spans="1:19">
      <c r="A32" s="4" t="s">
        <v>529</v>
      </c>
      <c r="D32" s="4" t="s">
        <v>485</v>
      </c>
    </row>
    <row r="33" spans="1:19">
      <c r="A33" s="4" t="s">
        <v>530</v>
      </c>
      <c r="D33" s="5" t="n">
        <v>17800000</v>
      </c>
    </row>
    <row r="34" spans="1:19">
      <c r="A34" s="4" t="s">
        <v>531</v>
      </c>
      <c r="D34" s="6" t="n">
        <v>400</v>
      </c>
    </row>
    <row r="35" spans="1:19">
      <c r="A35" s="4" t="s">
        <v>532</v>
      </c>
      <c r="D35" s="6" t="n">
        <v>3700</v>
      </c>
    </row>
    <row r="36" spans="1:19">
      <c r="A36" s="4" t="s">
        <v>533</v>
      </c>
      <c r="O36" s="6" t="n">
        <v>2100</v>
      </c>
    </row>
    <row r="37" spans="1:19">
      <c r="A37" s="4" t="s">
        <v>516</v>
      </c>
      <c r="P37" s="6" t="n">
        <v>1100</v>
      </c>
    </row>
    <row r="38" spans="1:19">
      <c r="A38" s="4" t="s">
        <v>534</v>
      </c>
      <c r="Q38" s="5" t="n">
        <v>8700</v>
      </c>
    </row>
    <row r="39" spans="1:19">
      <c r="A39" s="4" t="s">
        <v>535</v>
      </c>
    </row>
    <row r="40" spans="1:19">
      <c r="A40" s="4" t="s">
        <v>529</v>
      </c>
      <c r="E40" s="4" t="s">
        <v>405</v>
      </c>
      <c r="S40" s="4" t="s">
        <v>536</v>
      </c>
    </row>
    <row r="41" spans="1:19">
      <c r="A41" s="4" t="s">
        <v>537</v>
      </c>
      <c r="E41" s="6" t="n">
        <v>6000</v>
      </c>
    </row>
    <row r="42" spans="1:19">
      <c r="A42" s="4" t="s">
        <v>538</v>
      </c>
      <c r="N42" s="6" t="n">
        <v>4400</v>
      </c>
      <c r="Q42" s="5" t="n">
        <v>4400</v>
      </c>
    </row>
    <row r="43" spans="1:19">
      <c r="A43" s="4" t="s">
        <v>539</v>
      </c>
      <c r="Q43" s="6"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1"/>
    <col customWidth="1" max="5" min="5" width="80"/>
    <col customWidth="1" max="6" min="6" width="21"/>
    <col customWidth="1" max="7" min="7" width="21"/>
  </cols>
  <sheetData>
    <row r="1" spans="1:7">
      <c r="A1" s="1" t="s">
        <v>540</v>
      </c>
      <c r="B1" s="2" t="s">
        <v>541</v>
      </c>
      <c r="C1" s="2" t="s">
        <v>542</v>
      </c>
      <c r="D1" s="2" t="s">
        <v>543</v>
      </c>
      <c r="E1" s="2" t="s">
        <v>544</v>
      </c>
      <c r="F1" s="2" t="s">
        <v>543</v>
      </c>
      <c r="G1" s="2" t="s">
        <v>545</v>
      </c>
    </row>
    <row r="2" spans="1:7">
      <c r="A2" s="4" t="s">
        <v>546</v>
      </c>
    </row>
    <row r="3" spans="1:7">
      <c r="A3" s="4" t="s">
        <v>547</v>
      </c>
      <c r="C3" s="4" t="s">
        <v>548</v>
      </c>
    </row>
    <row r="4" spans="1:7">
      <c r="A4" s="4" t="s">
        <v>549</v>
      </c>
      <c r="C4" s="4" t="s">
        <v>548</v>
      </c>
    </row>
    <row r="5" spans="1:7">
      <c r="A5" s="4" t="s">
        <v>550</v>
      </c>
      <c r="C5" s="4" t="s">
        <v>551</v>
      </c>
    </row>
    <row r="6" spans="1:7">
      <c r="A6" s="4" t="s">
        <v>552</v>
      </c>
      <c r="E6" s="6" t="n">
        <v>11904</v>
      </c>
      <c r="F6" s="6" t="n">
        <v>12968</v>
      </c>
      <c r="G6" s="6" t="n">
        <v>9857</v>
      </c>
    </row>
    <row r="7" spans="1:7">
      <c r="A7" s="4" t="s">
        <v>553</v>
      </c>
    </row>
    <row r="8" spans="1:7">
      <c r="A8" s="4" t="s">
        <v>547</v>
      </c>
      <c r="C8" s="4" t="s">
        <v>548</v>
      </c>
    </row>
    <row r="9" spans="1:7">
      <c r="A9" s="4" t="s">
        <v>549</v>
      </c>
      <c r="C9" s="4" t="s">
        <v>548</v>
      </c>
    </row>
    <row r="10" spans="1:7">
      <c r="A10" s="4" t="s">
        <v>554</v>
      </c>
      <c r="C10" s="5" t="n">
        <v>9</v>
      </c>
    </row>
    <row r="11" spans="1:7">
      <c r="A11" s="4" t="s">
        <v>555</v>
      </c>
      <c r="C11" s="4" t="s">
        <v>556</v>
      </c>
    </row>
    <row r="12" spans="1:7">
      <c r="A12" s="4" t="s">
        <v>552</v>
      </c>
      <c r="E12" s="5" t="n">
        <v>8464</v>
      </c>
      <c r="F12" s="5" t="n">
        <v>8029</v>
      </c>
      <c r="G12" s="5" t="n">
        <v>5262</v>
      </c>
    </row>
    <row r="13" spans="1:7">
      <c r="A13" s="4" t="s">
        <v>557</v>
      </c>
    </row>
    <row r="14" spans="1:7">
      <c r="A14" s="4" t="s">
        <v>547</v>
      </c>
      <c r="B14" s="4" t="s">
        <v>548</v>
      </c>
    </row>
    <row r="15" spans="1:7">
      <c r="A15" s="4" t="s">
        <v>549</v>
      </c>
      <c r="B15" s="4" t="s">
        <v>548</v>
      </c>
    </row>
    <row r="16" spans="1:7">
      <c r="A16" s="4" t="s">
        <v>555</v>
      </c>
      <c r="C16" s="4" t="s">
        <v>558</v>
      </c>
    </row>
    <row r="17" spans="1:7">
      <c r="A17" s="4" t="s">
        <v>559</v>
      </c>
      <c r="B17" s="8" t="n">
        <v>0.03</v>
      </c>
      <c r="C17" s="7" t="n">
        <v>0.045</v>
      </c>
    </row>
    <row r="18" spans="1:7">
      <c r="A18" s="4" t="s">
        <v>552</v>
      </c>
      <c r="E18" s="5" t="n">
        <v>4245</v>
      </c>
      <c r="F18" s="5" t="n">
        <v>4386</v>
      </c>
      <c r="G18" s="5" t="n">
        <v>2910</v>
      </c>
    </row>
    <row r="19" spans="1:7">
      <c r="A19" s="4" t="s">
        <v>560</v>
      </c>
    </row>
    <row r="20" spans="1:7">
      <c r="A20" s="4" t="s">
        <v>547</v>
      </c>
      <c r="B20" s="4" t="s">
        <v>548</v>
      </c>
    </row>
    <row r="21" spans="1:7">
      <c r="A21" s="4" t="s">
        <v>549</v>
      </c>
      <c r="B21" s="4" t="s">
        <v>548</v>
      </c>
    </row>
    <row r="22" spans="1:7">
      <c r="A22" s="4" t="s">
        <v>559</v>
      </c>
      <c r="B22" s="8" t="n">
        <v>0.03</v>
      </c>
    </row>
    <row r="23" spans="1:7">
      <c r="A23" s="4" t="s">
        <v>561</v>
      </c>
      <c r="D23" s="6" t="n">
        <v>107</v>
      </c>
      <c r="E23" s="6" t="n">
        <v>816</v>
      </c>
    </row>
    <row r="24" spans="1:7">
      <c r="A24" s="4" t="s">
        <v>562</v>
      </c>
    </row>
    <row r="25" spans="1:7">
      <c r="A25" s="4" t="s">
        <v>555</v>
      </c>
      <c r="E25" s="4" t="s">
        <v>563</v>
      </c>
    </row>
    <row r="26" spans="1:7">
      <c r="A26" s="4" t="s">
        <v>552</v>
      </c>
      <c r="E26" s="6" t="n">
        <v>6020</v>
      </c>
      <c r="F26" s="6" t="n">
        <v>6047</v>
      </c>
      <c r="G26" s="6" t="n">
        <v>44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8</v>
      </c>
    </row>
    <row r="3" spans="1:4">
      <c r="A3" s="3" t="s">
        <v>111</v>
      </c>
    </row>
    <row r="4" spans="1:4">
      <c r="A4" s="4" t="s">
        <v>101</v>
      </c>
      <c r="B4" s="6" t="n">
        <v>-38074</v>
      </c>
      <c r="C4" s="6" t="n">
        <v>1526</v>
      </c>
      <c r="D4" s="6" t="n">
        <v>-18873</v>
      </c>
    </row>
    <row r="5" spans="1:4">
      <c r="A5" s="4" t="s">
        <v>112</v>
      </c>
      <c r="B5" s="5" t="n">
        <v>386</v>
      </c>
      <c r="C5" s="5" t="n">
        <v>-3660</v>
      </c>
      <c r="D5" s="5" t="n">
        <v>1040</v>
      </c>
    </row>
    <row r="6" spans="1:4">
      <c r="A6" s="4" t="s">
        <v>113</v>
      </c>
      <c r="B6" s="5" t="n">
        <v>-37688</v>
      </c>
      <c r="C6" s="5" t="n">
        <v>-2134</v>
      </c>
      <c r="D6" s="5" t="n">
        <v>-17833</v>
      </c>
    </row>
    <row r="7" spans="1:4">
      <c r="A7" s="4" t="s">
        <v>114</v>
      </c>
      <c r="B7" s="5" t="n">
        <v>3110</v>
      </c>
      <c r="C7" s="5" t="n">
        <v>-107</v>
      </c>
      <c r="D7" s="5" t="n">
        <v>87</v>
      </c>
    </row>
    <row r="8" spans="1:4">
      <c r="A8" s="4" t="s">
        <v>115</v>
      </c>
      <c r="B8" s="6" t="n">
        <v>-34578</v>
      </c>
      <c r="C8" s="6" t="n">
        <v>-2241</v>
      </c>
      <c r="D8" s="6" t="n">
        <v>-177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4</v>
      </c>
      <c r="B1" s="2" t="s">
        <v>429</v>
      </c>
      <c r="J1" s="2" t="s">
        <v>1</v>
      </c>
    </row>
    <row r="2" spans="1:12">
      <c r="B2" s="2" t="s">
        <v>2</v>
      </c>
      <c r="C2" s="2" t="s">
        <v>430</v>
      </c>
      <c r="D2" s="2" t="s">
        <v>4</v>
      </c>
      <c r="E2" s="2" t="s">
        <v>431</v>
      </c>
      <c r="F2" s="2" t="s">
        <v>32</v>
      </c>
      <c r="G2" s="2" t="s">
        <v>432</v>
      </c>
      <c r="H2" s="2" t="s">
        <v>433</v>
      </c>
      <c r="I2" s="2" t="s">
        <v>434</v>
      </c>
      <c r="J2" s="2" t="s">
        <v>2</v>
      </c>
      <c r="K2" s="2" t="s">
        <v>32</v>
      </c>
      <c r="L2" s="2" t="s">
        <v>88</v>
      </c>
    </row>
    <row r="3" spans="1:12">
      <c r="A3" s="4" t="s">
        <v>565</v>
      </c>
      <c r="B3" s="6" t="n">
        <v>395271</v>
      </c>
      <c r="C3" s="6" t="n">
        <v>445442</v>
      </c>
      <c r="D3" s="6" t="n">
        <v>405202</v>
      </c>
      <c r="E3" s="6" t="n">
        <v>386340</v>
      </c>
      <c r="F3" s="6" t="n">
        <v>441719</v>
      </c>
      <c r="G3" s="6" t="n">
        <v>417806</v>
      </c>
      <c r="H3" s="6" t="n">
        <v>422860</v>
      </c>
      <c r="I3" s="6" t="n">
        <v>342373</v>
      </c>
      <c r="J3" s="6" t="n">
        <v>1632255</v>
      </c>
      <c r="K3" s="6" t="n">
        <v>1624758</v>
      </c>
      <c r="L3" s="6" t="n">
        <v>1191176</v>
      </c>
    </row>
    <row r="4" spans="1:12">
      <c r="A4" s="4" t="s">
        <v>91</v>
      </c>
      <c r="J4" s="5" t="n">
        <v>1626324</v>
      </c>
      <c r="K4" s="5" t="n">
        <v>1570400</v>
      </c>
      <c r="L4" s="5" t="n">
        <v>1180810</v>
      </c>
    </row>
    <row r="5" spans="1:12">
      <c r="A5" s="4" t="s">
        <v>99</v>
      </c>
      <c r="J5" s="5" t="n">
        <v>-38395</v>
      </c>
      <c r="K5" s="5" t="n">
        <v>545</v>
      </c>
      <c r="L5" s="5" t="n">
        <v>-28907</v>
      </c>
    </row>
    <row r="6" spans="1:12">
      <c r="A6" s="4" t="s">
        <v>566</v>
      </c>
      <c r="J6" s="5" t="n">
        <v>38651</v>
      </c>
      <c r="K6" s="5" t="n">
        <v>35441</v>
      </c>
      <c r="L6" s="5" t="n">
        <v>23632</v>
      </c>
    </row>
    <row r="7" spans="1:12">
      <c r="A7" s="4" t="s">
        <v>97</v>
      </c>
      <c r="J7" s="5" t="n">
        <v>12938</v>
      </c>
      <c r="K7" s="5" t="n">
        <v>22406</v>
      </c>
      <c r="L7" s="5" t="n">
        <v>12594</v>
      </c>
    </row>
    <row r="8" spans="1:12">
      <c r="A8" s="4" t="s">
        <v>567</v>
      </c>
    </row>
    <row r="9" spans="1:12">
      <c r="A9" s="4" t="s">
        <v>565</v>
      </c>
      <c r="J9" s="5" t="n">
        <v>-10362</v>
      </c>
      <c r="K9" s="5" t="n">
        <v>-9198</v>
      </c>
      <c r="L9" s="5" t="n">
        <v>-5262</v>
      </c>
    </row>
    <row r="10" spans="1:12">
      <c r="A10" s="4" t="s">
        <v>91</v>
      </c>
      <c r="J10" s="5" t="n">
        <v>-7685</v>
      </c>
      <c r="K10" s="5" t="n">
        <v>-21176</v>
      </c>
      <c r="L10" s="5" t="n">
        <v>-12477</v>
      </c>
    </row>
    <row r="11" spans="1:12">
      <c r="A11" s="4" t="s">
        <v>568</v>
      </c>
    </row>
    <row r="12" spans="1:12">
      <c r="A12" s="4" t="s">
        <v>565</v>
      </c>
      <c r="J12" s="5" t="n">
        <v>1104620</v>
      </c>
      <c r="K12" s="5" t="n">
        <v>1046976</v>
      </c>
      <c r="L12" s="5" t="n">
        <v>710201</v>
      </c>
    </row>
    <row r="13" spans="1:12">
      <c r="A13" s="4" t="s">
        <v>91</v>
      </c>
      <c r="J13" s="5" t="n">
        <v>1098977</v>
      </c>
      <c r="K13" s="5" t="n">
        <v>1015655</v>
      </c>
      <c r="L13" s="5" t="n">
        <v>716877</v>
      </c>
    </row>
    <row r="14" spans="1:12">
      <c r="A14" s="4" t="s">
        <v>99</v>
      </c>
      <c r="J14" s="5" t="n">
        <v>-27458</v>
      </c>
      <c r="K14" s="5" t="n">
        <v>-6882</v>
      </c>
      <c r="L14" s="5" t="n">
        <v>-32723</v>
      </c>
    </row>
    <row r="15" spans="1:12">
      <c r="A15" s="4" t="s">
        <v>566</v>
      </c>
      <c r="J15" s="5" t="n">
        <v>37637</v>
      </c>
      <c r="K15" s="5" t="n">
        <v>34528</v>
      </c>
      <c r="L15" s="5" t="n">
        <v>23091</v>
      </c>
    </row>
    <row r="16" spans="1:12">
      <c r="A16" s="4" t="s">
        <v>97</v>
      </c>
      <c r="J16" s="5" t="n">
        <v>5887</v>
      </c>
      <c r="K16" s="5" t="n">
        <v>20794</v>
      </c>
      <c r="L16" s="5" t="n">
        <v>11969</v>
      </c>
    </row>
    <row r="17" spans="1:12">
      <c r="A17" s="4" t="s">
        <v>569</v>
      </c>
    </row>
    <row r="18" spans="1:12">
      <c r="A18" s="4" t="s">
        <v>565</v>
      </c>
      <c r="J18" s="5" t="n">
        <v>1898</v>
      </c>
      <c r="K18" s="5" t="n">
        <v>1169</v>
      </c>
      <c r="L18" s="4" t="s">
        <v>59</v>
      </c>
    </row>
    <row r="19" spans="1:12">
      <c r="A19" s="4" t="s">
        <v>570</v>
      </c>
    </row>
    <row r="20" spans="1:12">
      <c r="A20" s="4" t="s">
        <v>565</v>
      </c>
      <c r="J20" s="5" t="n">
        <v>1102722</v>
      </c>
      <c r="K20" s="5" t="n">
        <v>1045807</v>
      </c>
      <c r="L20" s="5" t="n">
        <v>710201</v>
      </c>
    </row>
    <row r="21" spans="1:12">
      <c r="A21" s="4" t="s">
        <v>571</v>
      </c>
    </row>
    <row r="22" spans="1:12">
      <c r="A22" s="4" t="s">
        <v>565</v>
      </c>
      <c r="J22" s="5" t="n">
        <v>537997</v>
      </c>
      <c r="K22" s="5" t="n">
        <v>586980</v>
      </c>
      <c r="L22" s="5" t="n">
        <v>486237</v>
      </c>
    </row>
    <row r="23" spans="1:12">
      <c r="A23" s="4" t="s">
        <v>91</v>
      </c>
      <c r="J23" s="5" t="n">
        <v>535032</v>
      </c>
      <c r="K23" s="5" t="n">
        <v>575921</v>
      </c>
      <c r="L23" s="5" t="n">
        <v>476410</v>
      </c>
    </row>
    <row r="24" spans="1:12">
      <c r="A24" s="4" t="s">
        <v>99</v>
      </c>
      <c r="J24" s="5" t="n">
        <v>-2463</v>
      </c>
      <c r="K24" s="5" t="n">
        <v>4517</v>
      </c>
      <c r="L24" s="5" t="n">
        <v>3200</v>
      </c>
    </row>
    <row r="25" spans="1:12">
      <c r="A25" s="4" t="s">
        <v>566</v>
      </c>
      <c r="J25" s="4" t="s">
        <v>59</v>
      </c>
      <c r="K25" s="5" t="n">
        <v>3</v>
      </c>
      <c r="L25" s="5" t="n">
        <v>151</v>
      </c>
    </row>
    <row r="26" spans="1:12">
      <c r="A26" s="4" t="s">
        <v>97</v>
      </c>
      <c r="J26" s="5" t="n">
        <v>1271</v>
      </c>
      <c r="K26" s="5" t="n">
        <v>1404</v>
      </c>
      <c r="L26" s="5" t="n">
        <v>625</v>
      </c>
    </row>
    <row r="27" spans="1:12">
      <c r="A27" s="4" t="s">
        <v>572</v>
      </c>
    </row>
    <row r="28" spans="1:12">
      <c r="A28" s="4" t="s">
        <v>565</v>
      </c>
      <c r="J28" s="5" t="n">
        <v>8464</v>
      </c>
      <c r="K28" s="5" t="n">
        <v>8029</v>
      </c>
      <c r="L28" s="5" t="n">
        <v>5262</v>
      </c>
    </row>
    <row r="29" spans="1:12">
      <c r="A29" s="4" t="s">
        <v>573</v>
      </c>
    </row>
    <row r="30" spans="1:12">
      <c r="A30" s="4" t="s">
        <v>565</v>
      </c>
      <c r="J30" s="5" t="n">
        <v>529533</v>
      </c>
      <c r="K30" s="5" t="n">
        <v>578951</v>
      </c>
      <c r="L30" s="5" t="n">
        <v>480975</v>
      </c>
    </row>
    <row r="31" spans="1:12">
      <c r="A31" s="4" t="s">
        <v>574</v>
      </c>
    </row>
    <row r="32" spans="1:12">
      <c r="A32" s="4" t="s">
        <v>99</v>
      </c>
      <c r="J32" s="5" t="n">
        <v>-8474</v>
      </c>
      <c r="K32" s="5" t="n">
        <v>2910</v>
      </c>
      <c r="L32" s="5" t="n">
        <v>616</v>
      </c>
    </row>
    <row r="33" spans="1:12">
      <c r="A33" s="4" t="s">
        <v>566</v>
      </c>
      <c r="J33" s="5" t="n">
        <v>1014</v>
      </c>
      <c r="K33" s="5" t="n">
        <v>910</v>
      </c>
      <c r="L33" s="5" t="n">
        <v>390</v>
      </c>
    </row>
    <row r="34" spans="1:12">
      <c r="A34" s="4" t="s">
        <v>97</v>
      </c>
      <c r="J34" s="6" t="n">
        <v>5780</v>
      </c>
      <c r="K34" s="6" t="n">
        <v>208</v>
      </c>
      <c r="L34" s="4" t="s">
        <v>5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5</v>
      </c>
      <c r="B1" s="2" t="s">
        <v>2</v>
      </c>
      <c r="C1" s="2" t="s">
        <v>32</v>
      </c>
    </row>
    <row r="2" spans="1:3">
      <c r="A2" s="4" t="s">
        <v>576</v>
      </c>
      <c r="B2" s="6" t="n">
        <v>720296</v>
      </c>
      <c r="C2" s="6" t="n">
        <v>708238</v>
      </c>
    </row>
    <row r="3" spans="1:3">
      <c r="A3" s="4" t="s">
        <v>568</v>
      </c>
    </row>
    <row r="4" spans="1:3">
      <c r="A4" s="4" t="s">
        <v>576</v>
      </c>
      <c r="B4" s="5" t="n">
        <v>583696</v>
      </c>
      <c r="C4" s="5" t="n">
        <v>542688</v>
      </c>
    </row>
    <row r="5" spans="1:3">
      <c r="A5" s="4" t="s">
        <v>571</v>
      </c>
    </row>
    <row r="6" spans="1:3">
      <c r="A6" s="4" t="s">
        <v>576</v>
      </c>
      <c r="B6" s="5" t="n">
        <v>127242</v>
      </c>
      <c r="C6" s="5" t="n">
        <v>146356</v>
      </c>
    </row>
    <row r="7" spans="1:3">
      <c r="A7" s="4" t="s">
        <v>577</v>
      </c>
    </row>
    <row r="8" spans="1:3">
      <c r="A8" s="4" t="s">
        <v>576</v>
      </c>
      <c r="B8" s="6" t="n">
        <v>9358</v>
      </c>
      <c r="C8" s="6" t="n">
        <v>191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27"/>
    <col customWidth="1" max="3" min="3" width="21"/>
    <col customWidth="1" max="4" min="4" width="21"/>
  </cols>
  <sheetData>
    <row r="1" spans="1:4">
      <c r="A1" s="1" t="s">
        <v>578</v>
      </c>
      <c r="B1" s="2" t="s">
        <v>1</v>
      </c>
    </row>
    <row r="2" spans="1:4">
      <c r="B2" s="2" t="s">
        <v>579</v>
      </c>
      <c r="C2" s="2" t="s">
        <v>543</v>
      </c>
      <c r="D2" s="2" t="s">
        <v>545</v>
      </c>
    </row>
    <row r="3" spans="1:4">
      <c r="A3" s="4" t="s">
        <v>580</v>
      </c>
      <c r="B3" s="5" t="n">
        <v>2</v>
      </c>
    </row>
    <row r="4" spans="1:4">
      <c r="A4" s="4" t="s">
        <v>568</v>
      </c>
    </row>
    <row r="5" spans="1:4">
      <c r="A5" s="4" t="s">
        <v>581</v>
      </c>
      <c r="B5" s="6" t="n">
        <v>9744</v>
      </c>
      <c r="C5" s="6" t="n">
        <v>9968</v>
      </c>
      <c r="D5" s="6" t="n">
        <v>5957</v>
      </c>
    </row>
    <row r="6" spans="1:4">
      <c r="A6" s="4" t="s">
        <v>571</v>
      </c>
    </row>
    <row r="7" spans="1:4">
      <c r="A7" s="4" t="s">
        <v>581</v>
      </c>
      <c r="B7" s="6" t="n">
        <v>2160</v>
      </c>
      <c r="C7" s="6" t="n">
        <v>3000</v>
      </c>
      <c r="D7" s="6" t="n">
        <v>3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2</v>
      </c>
      <c r="B1" s="2" t="s">
        <v>2</v>
      </c>
      <c r="C1" s="2" t="s">
        <v>32</v>
      </c>
    </row>
    <row r="2" spans="1:3">
      <c r="A2" s="4" t="s">
        <v>583</v>
      </c>
      <c r="B2" s="6" t="n">
        <v>658356</v>
      </c>
      <c r="C2" s="6" t="n">
        <v>577613</v>
      </c>
    </row>
    <row r="3" spans="1:3">
      <c r="A3" s="4" t="s">
        <v>584</v>
      </c>
      <c r="B3" s="5" t="n">
        <v>-150004</v>
      </c>
      <c r="C3" s="5" t="n">
        <v>-112423</v>
      </c>
    </row>
    <row r="4" spans="1:3">
      <c r="A4" s="4" t="s">
        <v>585</v>
      </c>
      <c r="B4" s="5" t="n">
        <v>508352</v>
      </c>
      <c r="C4" s="5" t="n">
        <v>465190</v>
      </c>
    </row>
    <row r="5" spans="1:3">
      <c r="A5" s="4" t="s">
        <v>586</v>
      </c>
    </row>
    <row r="6" spans="1:3">
      <c r="A6" s="4" t="s">
        <v>583</v>
      </c>
      <c r="B6" s="5" t="n">
        <v>601156</v>
      </c>
      <c r="C6" s="5" t="n">
        <v>530735</v>
      </c>
    </row>
    <row r="7" spans="1:3">
      <c r="A7" s="4" t="s">
        <v>587</v>
      </c>
    </row>
    <row r="8" spans="1:3">
      <c r="A8" s="4" t="s">
        <v>583</v>
      </c>
      <c r="B8" s="5" t="n">
        <v>8970</v>
      </c>
      <c r="C8" s="5" t="n">
        <v>7771</v>
      </c>
    </row>
    <row r="9" spans="1:3">
      <c r="A9" s="4" t="s">
        <v>588</v>
      </c>
    </row>
    <row r="10" spans="1:3">
      <c r="A10" s="4" t="s">
        <v>583</v>
      </c>
      <c r="B10" s="5" t="n">
        <v>10189</v>
      </c>
      <c r="C10" s="5" t="n">
        <v>9714</v>
      </c>
    </row>
    <row r="11" spans="1:3">
      <c r="A11" s="4" t="s">
        <v>589</v>
      </c>
    </row>
    <row r="12" spans="1:3">
      <c r="A12" s="4" t="s">
        <v>583</v>
      </c>
      <c r="B12" s="6" t="n">
        <v>38041</v>
      </c>
      <c r="C12" s="6" t="n">
        <v>293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0</v>
      </c>
      <c r="B1" s="2" t="s">
        <v>1</v>
      </c>
    </row>
    <row r="2" spans="1:4">
      <c r="B2" s="2" t="s">
        <v>2</v>
      </c>
      <c r="C2" s="2" t="s">
        <v>32</v>
      </c>
      <c r="D2" s="2" t="s">
        <v>88</v>
      </c>
    </row>
    <row r="3" spans="1:4">
      <c r="A3" s="4" t="s">
        <v>591</v>
      </c>
      <c r="B3" s="6" t="n">
        <v>38651</v>
      </c>
      <c r="C3" s="6" t="n">
        <v>35441</v>
      </c>
      <c r="D3" s="6" t="n">
        <v>23632</v>
      </c>
    </row>
    <row r="4" spans="1:4">
      <c r="A4" s="4" t="s">
        <v>94</v>
      </c>
      <c r="B4" s="4" t="s">
        <v>59</v>
      </c>
      <c r="C4" s="4" t="s">
        <v>59</v>
      </c>
      <c r="D4" s="6" t="n">
        <v>1970</v>
      </c>
    </row>
    <row r="5" spans="1:4">
      <c r="A5" s="4" t="s">
        <v>592</v>
      </c>
    </row>
    <row r="6" spans="1:4">
      <c r="A6" s="4" t="s">
        <v>593</v>
      </c>
      <c r="B6" s="6" t="n">
        <v>822</v>
      </c>
      <c r="C6" s="6" t="n">
        <v>13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4</v>
      </c>
      <c r="B1" s="2" t="s">
        <v>2</v>
      </c>
      <c r="C1" s="2" t="s">
        <v>32</v>
      </c>
    </row>
    <row r="2" spans="1:3">
      <c r="A2" s="4" t="s">
        <v>595</v>
      </c>
      <c r="B2" s="6" t="n">
        <v>2678</v>
      </c>
      <c r="C2" s="6" t="n">
        <v>2678</v>
      </c>
    </row>
    <row r="3" spans="1:3">
      <c r="A3" s="4" t="s">
        <v>596</v>
      </c>
    </row>
    <row r="4" spans="1:3">
      <c r="A4" s="4" t="s">
        <v>595</v>
      </c>
      <c r="C4" s="6" t="n">
        <v>26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4" t="s">
        <v>598</v>
      </c>
    </row>
    <row r="3" spans="1:3">
      <c r="A3" s="4" t="s">
        <v>39</v>
      </c>
      <c r="B3" s="6" t="n">
        <v>3813</v>
      </c>
      <c r="C3" s="6" t="n">
        <v>4331</v>
      </c>
    </row>
    <row r="4" spans="1:3">
      <c r="A4" s="4" t="s">
        <v>599</v>
      </c>
    </row>
    <row r="5" spans="1:3">
      <c r="A5" s="4" t="s">
        <v>39</v>
      </c>
      <c r="B5" s="5" t="n">
        <v>998</v>
      </c>
      <c r="C5" s="5" t="n">
        <v>978</v>
      </c>
    </row>
    <row r="6" spans="1:3">
      <c r="A6" s="4" t="s">
        <v>53</v>
      </c>
      <c r="B6" s="6" t="n">
        <v>2307</v>
      </c>
      <c r="C6" s="6" t="n">
        <v>41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88</v>
      </c>
    </row>
    <row r="3" spans="1:4">
      <c r="A3" s="3" t="s">
        <v>601</v>
      </c>
    </row>
    <row r="4" spans="1:4">
      <c r="A4" s="4" t="s">
        <v>602</v>
      </c>
      <c r="B4" s="6" t="n">
        <v>-4165</v>
      </c>
      <c r="C4" s="6" t="n">
        <v>1386</v>
      </c>
      <c r="D4" s="6" t="n">
        <v>-338</v>
      </c>
    </row>
    <row r="5" spans="1:4">
      <c r="A5" s="4" t="s">
        <v>603</v>
      </c>
      <c r="B5" s="5" t="n">
        <v>2088</v>
      </c>
      <c r="C5" s="5" t="n">
        <v>-3370</v>
      </c>
      <c r="D5" s="5" t="n">
        <v>-204</v>
      </c>
    </row>
    <row r="6" spans="1:4">
      <c r="A6" s="4" t="s">
        <v>604</v>
      </c>
    </row>
    <row r="7" spans="1:4">
      <c r="A7" s="3" t="s">
        <v>601</v>
      </c>
    </row>
    <row r="8" spans="1:4">
      <c r="A8" s="4" t="s">
        <v>602</v>
      </c>
      <c r="B8" s="5" t="n">
        <v>-4165</v>
      </c>
      <c r="C8" s="5" t="n">
        <v>1386</v>
      </c>
      <c r="D8" s="5" t="n">
        <v>-338</v>
      </c>
    </row>
    <row r="9" spans="1:4">
      <c r="A9" s="4" t="s">
        <v>603</v>
      </c>
      <c r="B9" s="6" t="n">
        <v>2088</v>
      </c>
      <c r="C9" s="6" t="n">
        <v>-3370</v>
      </c>
      <c r="D9" s="6" t="n">
        <v>-2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5</v>
      </c>
      <c r="B1" s="2" t="s">
        <v>1</v>
      </c>
    </row>
    <row r="2" spans="1:4">
      <c r="B2" s="2" t="s">
        <v>2</v>
      </c>
      <c r="C2" s="2" t="s">
        <v>32</v>
      </c>
      <c r="D2" s="2" t="s">
        <v>88</v>
      </c>
    </row>
    <row r="3" spans="1:4">
      <c r="A3" s="3" t="s">
        <v>212</v>
      </c>
    </row>
    <row r="4" spans="1:4">
      <c r="A4" s="4" t="s">
        <v>606</v>
      </c>
      <c r="B4" s="6" t="n">
        <v>-2077</v>
      </c>
      <c r="C4" s="6" t="n">
        <v>-1984</v>
      </c>
      <c r="D4" s="6" t="n">
        <v>-5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7</v>
      </c>
      <c r="B1" s="2" t="s">
        <v>2</v>
      </c>
      <c r="C1" s="2" t="s">
        <v>32</v>
      </c>
    </row>
    <row r="2" spans="1:3">
      <c r="A2" s="3" t="s">
        <v>608</v>
      </c>
    </row>
    <row r="3" spans="1:3">
      <c r="A3" s="4" t="s">
        <v>609</v>
      </c>
      <c r="B3" s="6" t="n">
        <v>244425</v>
      </c>
      <c r="C3" s="6" t="n">
        <v>201862</v>
      </c>
    </row>
    <row r="4" spans="1:3">
      <c r="A4" s="4" t="s">
        <v>610</v>
      </c>
      <c r="B4" s="5" t="n">
        <v>-1409</v>
      </c>
      <c r="C4" s="5" t="n">
        <v>-1626</v>
      </c>
    </row>
    <row r="5" spans="1:3">
      <c r="A5" s="4" t="s">
        <v>611</v>
      </c>
      <c r="B5" s="5" t="n">
        <v>-1925</v>
      </c>
      <c r="C5" s="5" t="n">
        <v>-1708</v>
      </c>
    </row>
    <row r="6" spans="1:3">
      <c r="A6" s="4" t="s">
        <v>612</v>
      </c>
      <c r="B6" s="5" t="n">
        <v>-20000</v>
      </c>
      <c r="C6" s="5" t="n">
        <v>-10500</v>
      </c>
    </row>
    <row r="7" spans="1:3">
      <c r="A7" s="4" t="s">
        <v>613</v>
      </c>
      <c r="B7" s="5" t="n">
        <v>221091</v>
      </c>
      <c r="C7" s="5" t="n">
        <v>188028</v>
      </c>
    </row>
    <row r="8" spans="1:3">
      <c r="A8" s="4" t="s">
        <v>614</v>
      </c>
    </row>
    <row r="9" spans="1:3">
      <c r="A9" s="3" t="s">
        <v>608</v>
      </c>
    </row>
    <row r="10" spans="1:3">
      <c r="A10" s="4" t="s">
        <v>615</v>
      </c>
      <c r="C10" s="5" t="n">
        <v>32000</v>
      </c>
    </row>
    <row r="11" spans="1:3">
      <c r="A11" s="4" t="s">
        <v>616</v>
      </c>
      <c r="B11" s="5" t="n">
        <v>22500</v>
      </c>
    </row>
    <row r="12" spans="1:3">
      <c r="A12" s="4" t="s">
        <v>617</v>
      </c>
    </row>
    <row r="13" spans="1:3">
      <c r="A13" s="3" t="s">
        <v>608</v>
      </c>
    </row>
    <row r="14" spans="1:3">
      <c r="A14" s="4" t="s">
        <v>618</v>
      </c>
      <c r="B14" s="5" t="n">
        <v>68948</v>
      </c>
      <c r="C14" s="5" t="n">
        <v>55000</v>
      </c>
    </row>
    <row r="15" spans="1:3">
      <c r="A15" s="4" t="s">
        <v>619</v>
      </c>
    </row>
    <row r="16" spans="1:3">
      <c r="A16" s="3" t="s">
        <v>608</v>
      </c>
    </row>
    <row r="17" spans="1:3">
      <c r="A17" s="4" t="s">
        <v>615</v>
      </c>
      <c r="B17" s="5" t="n">
        <v>18000</v>
      </c>
      <c r="C17" s="5" t="n">
        <v>0</v>
      </c>
    </row>
    <row r="18" spans="1:3">
      <c r="A18" s="4" t="s">
        <v>620</v>
      </c>
    </row>
    <row r="19" spans="1:3">
      <c r="A19" s="3" t="s">
        <v>608</v>
      </c>
    </row>
    <row r="20" spans="1:3">
      <c r="A20" s="4" t="s">
        <v>615</v>
      </c>
      <c r="B20" s="5" t="n">
        <v>49477</v>
      </c>
      <c r="C20" s="5" t="n">
        <v>49862</v>
      </c>
    </row>
    <row r="21" spans="1:3">
      <c r="A21" s="4" t="s">
        <v>621</v>
      </c>
    </row>
    <row r="22" spans="1:3">
      <c r="A22" s="3" t="s">
        <v>608</v>
      </c>
    </row>
    <row r="23" spans="1:3">
      <c r="A23" s="4" t="s">
        <v>616</v>
      </c>
      <c r="B23" s="5" t="n">
        <v>53500</v>
      </c>
      <c r="C23" s="5" t="n">
        <v>64000</v>
      </c>
    </row>
    <row r="24" spans="1:3">
      <c r="A24" s="4" t="s">
        <v>622</v>
      </c>
    </row>
    <row r="25" spans="1:3">
      <c r="A25" s="3" t="s">
        <v>608</v>
      </c>
    </row>
    <row r="26" spans="1:3">
      <c r="A26" s="4" t="s">
        <v>615</v>
      </c>
      <c r="B26" s="5" t="n">
        <v>32000</v>
      </c>
    </row>
    <row r="27" spans="1:3">
      <c r="A27" s="4" t="s">
        <v>623</v>
      </c>
    </row>
    <row r="28" spans="1:3">
      <c r="A28" s="3" t="s">
        <v>608</v>
      </c>
    </row>
    <row r="29" spans="1:3">
      <c r="A29" s="4" t="s">
        <v>615</v>
      </c>
      <c r="B29" s="6" t="n">
        <v>0</v>
      </c>
      <c r="C29"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33"/>
    <col customWidth="1" max="8" min="8" width="11"/>
  </cols>
  <sheetData>
    <row r="1" spans="1:8">
      <c r="A1" s="1" t="s">
        <v>116</v>
      </c>
      <c r="B1" s="2" t="s">
        <v>117</v>
      </c>
      <c r="C1" s="2" t="s">
        <v>118</v>
      </c>
      <c r="D1" s="2" t="s">
        <v>119</v>
      </c>
      <c r="E1" s="2" t="s">
        <v>120</v>
      </c>
      <c r="F1" s="2" t="s">
        <v>121</v>
      </c>
      <c r="G1" s="2" t="s">
        <v>122</v>
      </c>
      <c r="H1" s="2" t="s">
        <v>123</v>
      </c>
    </row>
    <row r="2" spans="1:8">
      <c r="A2" s="4" t="s">
        <v>124</v>
      </c>
      <c r="B2" s="6" t="n">
        <v>1</v>
      </c>
      <c r="C2" s="6" t="n">
        <v>25</v>
      </c>
      <c r="D2" s="6" t="n">
        <v>725813</v>
      </c>
      <c r="E2" s="6" t="n">
        <v>-512332</v>
      </c>
      <c r="F2" s="4" t="s">
        <v>59</v>
      </c>
      <c r="G2" s="6" t="n">
        <v>4475</v>
      </c>
      <c r="H2" s="6" t="n">
        <v>217982</v>
      </c>
    </row>
    <row r="3" spans="1:8">
      <c r="A3" s="4" t="s">
        <v>125</v>
      </c>
      <c r="B3" s="5" t="n">
        <v>927</v>
      </c>
      <c r="C3" s="5" t="n">
        <v>24499</v>
      </c>
    </row>
    <row r="4" spans="1:8">
      <c r="A4" s="3" t="s">
        <v>126</v>
      </c>
    </row>
    <row r="5" spans="1:8">
      <c r="A5" s="4" t="s">
        <v>127</v>
      </c>
      <c r="D5" s="5" t="n">
        <v>1475</v>
      </c>
      <c r="H5" s="5" t="n">
        <v>1475</v>
      </c>
    </row>
    <row r="6" spans="1:8">
      <c r="A6" s="4" t="s">
        <v>128</v>
      </c>
      <c r="C6" s="5" t="n">
        <v>216</v>
      </c>
    </row>
    <row r="7" spans="1:8">
      <c r="A7" s="4" t="s">
        <v>129</v>
      </c>
      <c r="F7" s="5" t="n">
        <v>1040</v>
      </c>
      <c r="H7" s="5" t="n">
        <v>-1040</v>
      </c>
    </row>
    <row r="8" spans="1:8">
      <c r="A8" s="4" t="s">
        <v>130</v>
      </c>
      <c r="D8" s="5" t="n">
        <v>440</v>
      </c>
      <c r="H8" s="5" t="n">
        <v>440</v>
      </c>
    </row>
    <row r="9" spans="1:8">
      <c r="A9" s="4" t="s">
        <v>131</v>
      </c>
      <c r="C9" s="5" t="n">
        <v>42</v>
      </c>
    </row>
    <row r="10" spans="1:8">
      <c r="A10" s="4" t="s">
        <v>132</v>
      </c>
      <c r="C10" s="6" t="n">
        <v>18</v>
      </c>
      <c r="D10" s="5" t="n">
        <v>174555</v>
      </c>
      <c r="H10" s="5" t="n">
        <v>174573</v>
      </c>
    </row>
    <row r="11" spans="1:8">
      <c r="A11" s="4" t="s">
        <v>133</v>
      </c>
      <c r="C11" s="5" t="n">
        <v>17758</v>
      </c>
    </row>
    <row r="12" spans="1:8">
      <c r="A12" s="4" t="s">
        <v>134</v>
      </c>
      <c r="D12" s="5" t="n">
        <v>560</v>
      </c>
      <c r="G12" s="5" t="n">
        <v>-4388</v>
      </c>
      <c r="H12" s="5" t="n">
        <v>-3828</v>
      </c>
    </row>
    <row r="13" spans="1:8">
      <c r="A13" s="4" t="s">
        <v>104</v>
      </c>
      <c r="E13" s="5" t="n">
        <v>-1265</v>
      </c>
      <c r="H13" s="5" t="n">
        <v>1265</v>
      </c>
    </row>
    <row r="14" spans="1:8">
      <c r="A14" s="4" t="s">
        <v>135</v>
      </c>
      <c r="E14" s="5" t="n">
        <v>-18786</v>
      </c>
      <c r="G14" s="5" t="n">
        <v>-87</v>
      </c>
      <c r="H14" s="5" t="n">
        <v>-18873</v>
      </c>
    </row>
    <row r="15" spans="1:8">
      <c r="A15" s="4" t="s">
        <v>136</v>
      </c>
      <c r="B15" s="6" t="n">
        <v>1</v>
      </c>
      <c r="C15" s="6" t="n">
        <v>43</v>
      </c>
      <c r="D15" s="5" t="n">
        <v>902843</v>
      </c>
      <c r="E15" s="5" t="n">
        <v>-532383</v>
      </c>
      <c r="F15" s="5" t="n">
        <v>1040</v>
      </c>
      <c r="G15" s="4" t="s">
        <v>59</v>
      </c>
      <c r="H15" s="5" t="n">
        <v>371544</v>
      </c>
    </row>
    <row r="16" spans="1:8">
      <c r="A16" s="4" t="s">
        <v>137</v>
      </c>
      <c r="B16" s="5" t="n">
        <v>927</v>
      </c>
      <c r="C16" s="5" t="n">
        <v>42515</v>
      </c>
    </row>
    <row r="17" spans="1:8">
      <c r="A17" s="3" t="s">
        <v>126</v>
      </c>
    </row>
    <row r="18" spans="1:8">
      <c r="A18" s="4" t="s">
        <v>127</v>
      </c>
      <c r="C18" s="6" t="n">
        <v>1</v>
      </c>
      <c r="D18" s="5" t="n">
        <v>2281</v>
      </c>
      <c r="H18" s="5" t="n">
        <v>2282</v>
      </c>
    </row>
    <row r="19" spans="1:8">
      <c r="A19" s="4" t="s">
        <v>128</v>
      </c>
      <c r="C19" s="5" t="n">
        <v>659</v>
      </c>
    </row>
    <row r="20" spans="1:8">
      <c r="A20" s="4" t="s">
        <v>129</v>
      </c>
      <c r="F20" s="5" t="n">
        <v>-3660</v>
      </c>
      <c r="H20" s="5" t="n">
        <v>3660</v>
      </c>
    </row>
    <row r="21" spans="1:8">
      <c r="A21" s="4" t="s">
        <v>130</v>
      </c>
      <c r="D21" s="5" t="n">
        <v>1338</v>
      </c>
      <c r="H21" s="5" t="n">
        <v>1338</v>
      </c>
    </row>
    <row r="22" spans="1:8">
      <c r="A22" s="4" t="s">
        <v>131</v>
      </c>
      <c r="C22" s="5" t="n">
        <v>138</v>
      </c>
    </row>
    <row r="23" spans="1:8">
      <c r="A23" s="4" t="s">
        <v>104</v>
      </c>
      <c r="E23" s="5" t="n">
        <v>-1269</v>
      </c>
      <c r="H23" s="5" t="n">
        <v>1269</v>
      </c>
    </row>
    <row r="24" spans="1:8">
      <c r="A24" s="4" t="s">
        <v>138</v>
      </c>
      <c r="D24" s="5" t="n">
        <v>10475</v>
      </c>
      <c r="G24" s="5" t="n">
        <v>19525</v>
      </c>
      <c r="H24" s="5" t="n">
        <v>30000</v>
      </c>
    </row>
    <row r="25" spans="1:8">
      <c r="A25" s="4" t="s">
        <v>139</v>
      </c>
      <c r="D25" s="5" t="n">
        <v>5761</v>
      </c>
      <c r="G25" s="5" t="n">
        <v>10739</v>
      </c>
      <c r="H25" s="5" t="n">
        <v>16500</v>
      </c>
    </row>
    <row r="26" spans="1:8">
      <c r="A26" s="4" t="s">
        <v>135</v>
      </c>
      <c r="E26" s="5" t="n">
        <v>1419</v>
      </c>
      <c r="G26" s="5" t="n">
        <v>107</v>
      </c>
      <c r="H26" s="5" t="n">
        <v>1526</v>
      </c>
    </row>
    <row r="27" spans="1:8">
      <c r="A27" s="4" t="s">
        <v>140</v>
      </c>
      <c r="B27" s="6" t="n">
        <v>1</v>
      </c>
      <c r="C27" s="6" t="n">
        <v>44</v>
      </c>
      <c r="D27" s="5" t="n">
        <v>922698</v>
      </c>
      <c r="E27" s="5" t="n">
        <v>-532233</v>
      </c>
      <c r="F27" s="5" t="n">
        <v>-2620</v>
      </c>
      <c r="G27" s="5" t="n">
        <v>30371</v>
      </c>
      <c r="H27" s="5" t="n">
        <v>418261</v>
      </c>
    </row>
    <row r="28" spans="1:8">
      <c r="A28" s="4" t="s">
        <v>141</v>
      </c>
      <c r="B28" s="5" t="n">
        <v>927</v>
      </c>
      <c r="C28" s="5" t="n">
        <v>43312</v>
      </c>
    </row>
    <row r="29" spans="1:8">
      <c r="A29" s="3" t="s">
        <v>126</v>
      </c>
    </row>
    <row r="30" spans="1:8">
      <c r="A30" s="4" t="s">
        <v>127</v>
      </c>
      <c r="D30" s="5" t="n">
        <v>3014</v>
      </c>
      <c r="H30" s="5" t="n">
        <v>3014</v>
      </c>
    </row>
    <row r="31" spans="1:8">
      <c r="A31" s="4" t="s">
        <v>128</v>
      </c>
      <c r="C31" s="5" t="n">
        <v>473</v>
      </c>
    </row>
    <row r="32" spans="1:8">
      <c r="A32" s="4" t="s">
        <v>129</v>
      </c>
      <c r="F32" s="5" t="n">
        <v>386</v>
      </c>
      <c r="H32" s="5" t="n">
        <v>-386</v>
      </c>
    </row>
    <row r="33" spans="1:8">
      <c r="A33" s="4" t="s">
        <v>130</v>
      </c>
      <c r="D33" s="5" t="n">
        <v>1378</v>
      </c>
      <c r="H33" s="5" t="n">
        <v>1378</v>
      </c>
    </row>
    <row r="34" spans="1:8">
      <c r="A34" s="4" t="s">
        <v>131</v>
      </c>
      <c r="C34" s="5" t="n">
        <v>201</v>
      </c>
    </row>
    <row r="35" spans="1:8">
      <c r="A35" s="4" t="s">
        <v>104</v>
      </c>
      <c r="E35" s="5" t="n">
        <v>-1265</v>
      </c>
      <c r="H35" s="5" t="n">
        <v>1265</v>
      </c>
    </row>
    <row r="36" spans="1:8">
      <c r="A36" s="4" t="s">
        <v>135</v>
      </c>
      <c r="E36" s="5" t="n">
        <v>-34964</v>
      </c>
      <c r="G36" s="5" t="n">
        <v>-3110</v>
      </c>
      <c r="H36" s="5" t="n">
        <v>-38074</v>
      </c>
    </row>
    <row r="37" spans="1:8">
      <c r="A37" s="4" t="s">
        <v>142</v>
      </c>
      <c r="B37" s="6" t="n">
        <v>1</v>
      </c>
      <c r="C37" s="6" t="n">
        <v>44</v>
      </c>
      <c r="D37" s="6" t="n">
        <v>927090</v>
      </c>
      <c r="E37" s="6" t="n">
        <v>-568462</v>
      </c>
      <c r="F37" s="6" t="n">
        <v>-2234</v>
      </c>
      <c r="G37" s="6" t="n">
        <v>27261</v>
      </c>
      <c r="H37" s="6" t="n">
        <v>383700</v>
      </c>
    </row>
    <row r="38" spans="1:8">
      <c r="A38" s="4" t="s">
        <v>143</v>
      </c>
      <c r="B38" s="5" t="n">
        <v>927</v>
      </c>
      <c r="C38" s="5" t="n">
        <v>439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4</v>
      </c>
      <c r="B1" s="2" t="s">
        <v>2</v>
      </c>
      <c r="C1" s="2" t="s">
        <v>32</v>
      </c>
    </row>
    <row r="2" spans="1:3">
      <c r="A2" s="3" t="s">
        <v>215</v>
      </c>
    </row>
    <row r="3" spans="1:3">
      <c r="A3" s="5" t="n">
        <v>2018</v>
      </c>
      <c r="B3" s="6" t="n">
        <v>20000</v>
      </c>
    </row>
    <row r="4" spans="1:3">
      <c r="A4" s="5" t="n">
        <v>2019</v>
      </c>
      <c r="B4" s="5" t="n">
        <v>88948</v>
      </c>
    </row>
    <row r="5" spans="1:3">
      <c r="A5" s="5" t="n">
        <v>2020</v>
      </c>
      <c r="B5" s="5" t="n">
        <v>20000</v>
      </c>
    </row>
    <row r="6" spans="1:3">
      <c r="A6" s="5" t="n">
        <v>2021</v>
      </c>
      <c r="B6" s="5" t="n">
        <v>16000</v>
      </c>
    </row>
    <row r="7" spans="1:3">
      <c r="A7" s="5" t="n">
        <v>2022</v>
      </c>
      <c r="B7" s="5" t="n">
        <v>99477</v>
      </c>
    </row>
    <row r="8" spans="1:3">
      <c r="A8" s="4" t="s">
        <v>609</v>
      </c>
      <c r="B8" s="6" t="n">
        <v>244425</v>
      </c>
      <c r="C8" s="6" t="n">
        <v>2018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65"/>
    <col customWidth="1" max="7" min="7" width="80"/>
    <col customWidth="1" max="8" min="8" width="80"/>
    <col customWidth="1" max="9" min="9" width="20"/>
    <col customWidth="1" max="10" min="10" width="14"/>
    <col customWidth="1" max="11" min="11" width="80"/>
    <col customWidth="1" max="12" min="12" width="80"/>
    <col customWidth="1" max="13" min="13" width="14"/>
    <col customWidth="1" max="14" min="14" width="14"/>
    <col customWidth="1" max="15" min="15" width="14"/>
  </cols>
  <sheetData>
    <row r="1" spans="1:15">
      <c r="A1" s="1" t="s">
        <v>625</v>
      </c>
      <c r="B1" s="2" t="s">
        <v>626</v>
      </c>
      <c r="C1" s="2" t="s">
        <v>627</v>
      </c>
      <c r="D1" s="2" t="s">
        <v>628</v>
      </c>
      <c r="E1" s="2" t="s">
        <v>4</v>
      </c>
      <c r="F1" s="2" t="s">
        <v>629</v>
      </c>
      <c r="G1" s="2" t="s">
        <v>453</v>
      </c>
      <c r="H1" s="2" t="s">
        <v>630</v>
      </c>
      <c r="I1" s="2" t="s">
        <v>88</v>
      </c>
      <c r="J1" s="2" t="s">
        <v>631</v>
      </c>
      <c r="K1" s="2" t="s">
        <v>489</v>
      </c>
      <c r="L1" s="2" t="s">
        <v>2</v>
      </c>
      <c r="M1" s="2" t="s">
        <v>32</v>
      </c>
      <c r="N1" s="2" t="s">
        <v>88</v>
      </c>
      <c r="O1" s="2" t="s">
        <v>632</v>
      </c>
    </row>
    <row r="2" spans="1:15">
      <c r="A2" s="4" t="s">
        <v>633</v>
      </c>
      <c r="L2" s="6" t="n">
        <v>1409</v>
      </c>
      <c r="M2" s="6" t="n">
        <v>1626</v>
      </c>
    </row>
    <row r="3" spans="1:15">
      <c r="A3" s="4" t="s">
        <v>634</v>
      </c>
      <c r="L3" s="5" t="n">
        <v>244425</v>
      </c>
      <c r="M3" s="5" t="n">
        <v>201862</v>
      </c>
    </row>
    <row r="4" spans="1:15">
      <c r="A4" s="4" t="s">
        <v>614</v>
      </c>
    </row>
    <row r="5" spans="1:15">
      <c r="A5" s="4" t="s">
        <v>615</v>
      </c>
      <c r="M5" s="5" t="n">
        <v>32000</v>
      </c>
    </row>
    <row r="6" spans="1:15">
      <c r="A6" s="4" t="s">
        <v>635</v>
      </c>
    </row>
    <row r="7" spans="1:15">
      <c r="A7" s="4" t="s">
        <v>615</v>
      </c>
      <c r="I7" s="6" t="n">
        <v>17003000</v>
      </c>
      <c r="N7" s="6" t="n">
        <v>17003000</v>
      </c>
    </row>
    <row r="8" spans="1:15">
      <c r="A8" s="4" t="s">
        <v>636</v>
      </c>
      <c r="I8" s="4" t="s">
        <v>637</v>
      </c>
    </row>
    <row r="9" spans="1:15">
      <c r="A9" s="4" t="s">
        <v>638</v>
      </c>
      <c r="O9" s="6" t="n">
        <v>17003000</v>
      </c>
    </row>
    <row r="10" spans="1:15">
      <c r="A10" s="4" t="s">
        <v>639</v>
      </c>
      <c r="L10" s="5" t="n">
        <v>58766</v>
      </c>
      <c r="M10" s="5" t="n">
        <v>58766</v>
      </c>
      <c r="N10" s="6" t="n">
        <v>41763</v>
      </c>
    </row>
    <row r="11" spans="1:15">
      <c r="A11" s="4" t="s">
        <v>640</v>
      </c>
    </row>
    <row r="12" spans="1:15">
      <c r="A12" s="4" t="s">
        <v>641</v>
      </c>
      <c r="K12" s="4" t="s">
        <v>642</v>
      </c>
    </row>
    <row r="13" spans="1:15">
      <c r="A13" s="4" t="s">
        <v>643</v>
      </c>
      <c r="K13" s="4" t="s">
        <v>644</v>
      </c>
    </row>
    <row r="14" spans="1:15">
      <c r="A14" s="4" t="s">
        <v>615</v>
      </c>
      <c r="K14" s="6" t="n">
        <v>142744</v>
      </c>
    </row>
    <row r="15" spans="1:15">
      <c r="A15" s="4" t="s">
        <v>645</v>
      </c>
      <c r="K15" s="4" t="s">
        <v>646</v>
      </c>
    </row>
    <row r="16" spans="1:15">
      <c r="A16" s="4" t="s">
        <v>633</v>
      </c>
      <c r="K16" s="6" t="n">
        <v>2875</v>
      </c>
      <c r="M16" s="5" t="n">
        <v>1152</v>
      </c>
    </row>
    <row r="17" spans="1:15">
      <c r="A17" s="4" t="s">
        <v>647</v>
      </c>
      <c r="M17" s="5" t="n">
        <v>9451</v>
      </c>
    </row>
    <row r="18" spans="1:15">
      <c r="A18" s="4" t="s">
        <v>634</v>
      </c>
      <c r="J18" s="6" t="n">
        <v>155070205</v>
      </c>
    </row>
    <row r="19" spans="1:15">
      <c r="A19" s="4" t="s">
        <v>648</v>
      </c>
      <c r="J19" s="6" t="n">
        <v>155070205</v>
      </c>
    </row>
    <row r="20" spans="1:15">
      <c r="A20" s="4" t="s">
        <v>649</v>
      </c>
    </row>
    <row r="21" spans="1:15">
      <c r="A21" s="4" t="s">
        <v>650</v>
      </c>
      <c r="B21" s="4" t="s">
        <v>651</v>
      </c>
    </row>
    <row r="22" spans="1:15">
      <c r="A22" s="4" t="s">
        <v>652</v>
      </c>
    </row>
    <row r="23" spans="1:15">
      <c r="A23" s="4" t="s">
        <v>653</v>
      </c>
      <c r="B23" s="6" t="n">
        <v>24000</v>
      </c>
    </row>
    <row r="24" spans="1:15">
      <c r="A24" s="4" t="s">
        <v>643</v>
      </c>
      <c r="B24" s="4" t="s">
        <v>654</v>
      </c>
    </row>
    <row r="25" spans="1:15">
      <c r="A25" s="4" t="s">
        <v>655</v>
      </c>
      <c r="B25" s="6" t="n">
        <v>1500</v>
      </c>
    </row>
    <row r="26" spans="1:15">
      <c r="A26" s="4" t="s">
        <v>656</v>
      </c>
      <c r="B26" s="4" t="s">
        <v>657</v>
      </c>
    </row>
    <row r="27" spans="1:15">
      <c r="A27" s="4" t="s">
        <v>650</v>
      </c>
      <c r="B27" s="4" t="s">
        <v>658</v>
      </c>
    </row>
    <row r="28" spans="1:15">
      <c r="A28" s="4" t="s">
        <v>659</v>
      </c>
    </row>
    <row r="29" spans="1:15">
      <c r="A29" s="4" t="s">
        <v>653</v>
      </c>
      <c r="H29" s="6" t="n">
        <v>50000</v>
      </c>
    </row>
    <row r="30" spans="1:15">
      <c r="A30" s="4" t="s">
        <v>660</v>
      </c>
      <c r="H30" s="4" t="s">
        <v>661</v>
      </c>
    </row>
    <row r="31" spans="1:15">
      <c r="A31" s="4" t="s">
        <v>662</v>
      </c>
    </row>
    <row r="32" spans="1:15">
      <c r="A32" s="4" t="s">
        <v>641</v>
      </c>
      <c r="G32" s="4" t="s">
        <v>663</v>
      </c>
    </row>
    <row r="33" spans="1:15">
      <c r="A33" s="4" t="s">
        <v>643</v>
      </c>
      <c r="G33" s="4" t="s">
        <v>664</v>
      </c>
    </row>
    <row r="34" spans="1:15">
      <c r="A34" s="4" t="s">
        <v>665</v>
      </c>
      <c r="G34" s="4" t="s">
        <v>666</v>
      </c>
    </row>
    <row r="35" spans="1:15">
      <c r="A35" s="4" t="s">
        <v>645</v>
      </c>
      <c r="G35" s="4" t="s">
        <v>667</v>
      </c>
    </row>
    <row r="36" spans="1:15">
      <c r="A36" s="4" t="s">
        <v>668</v>
      </c>
    </row>
    <row r="37" spans="1:15">
      <c r="A37" s="4" t="s">
        <v>653</v>
      </c>
      <c r="E37" s="6" t="n">
        <v>13900</v>
      </c>
    </row>
    <row r="38" spans="1:15">
      <c r="A38" s="4" t="s">
        <v>660</v>
      </c>
      <c r="E38" s="4" t="s">
        <v>669</v>
      </c>
    </row>
    <row r="39" spans="1:15">
      <c r="A39" s="4" t="s">
        <v>619</v>
      </c>
    </row>
    <row r="40" spans="1:15">
      <c r="A40" s="4" t="s">
        <v>615</v>
      </c>
      <c r="L40" s="5" t="n">
        <v>18000</v>
      </c>
      <c r="M40" s="5" t="n">
        <v>0</v>
      </c>
    </row>
    <row r="41" spans="1:15">
      <c r="A41" s="4" t="s">
        <v>670</v>
      </c>
    </row>
    <row r="42" spans="1:15">
      <c r="A42" s="4" t="s">
        <v>671</v>
      </c>
      <c r="B42" s="6" t="n">
        <v>18000</v>
      </c>
    </row>
    <row r="43" spans="1:15">
      <c r="A43" s="4" t="s">
        <v>672</v>
      </c>
      <c r="B43" s="4" t="s">
        <v>673</v>
      </c>
    </row>
    <row r="44" spans="1:15">
      <c r="A44" s="4" t="s">
        <v>620</v>
      </c>
    </row>
    <row r="45" spans="1:15">
      <c r="A45" s="4" t="s">
        <v>671</v>
      </c>
      <c r="L45" s="6" t="n">
        <v>100000</v>
      </c>
    </row>
    <row r="46" spans="1:15">
      <c r="A46" s="4" t="s">
        <v>674</v>
      </c>
      <c r="L46" s="4" t="s">
        <v>675</v>
      </c>
    </row>
    <row r="47" spans="1:15">
      <c r="A47" s="4" t="s">
        <v>643</v>
      </c>
      <c r="L47" s="4" t="s">
        <v>676</v>
      </c>
    </row>
    <row r="48" spans="1:15">
      <c r="A48" s="4" t="s">
        <v>677</v>
      </c>
      <c r="L48" s="4" t="s">
        <v>678</v>
      </c>
    </row>
    <row r="49" spans="1:15">
      <c r="A49" s="4" t="s">
        <v>679</v>
      </c>
      <c r="L49" s="4" t="s">
        <v>680</v>
      </c>
    </row>
    <row r="50" spans="1:15">
      <c r="A50" s="4" t="s">
        <v>681</v>
      </c>
      <c r="L50" s="4" t="s">
        <v>682</v>
      </c>
    </row>
    <row r="51" spans="1:15">
      <c r="A51" s="4" t="s">
        <v>683</v>
      </c>
      <c r="L51" s="4" t="s">
        <v>684</v>
      </c>
    </row>
    <row r="52" spans="1:15">
      <c r="A52" s="4" t="s">
        <v>685</v>
      </c>
      <c r="L52" s="6" t="n">
        <v>27399</v>
      </c>
    </row>
    <row r="53" spans="1:15">
      <c r="A53" s="4" t="s">
        <v>615</v>
      </c>
      <c r="L53" s="6" t="n">
        <v>49477</v>
      </c>
      <c r="M53" s="5" t="n">
        <v>49862</v>
      </c>
    </row>
    <row r="54" spans="1:15">
      <c r="A54" s="4" t="s">
        <v>686</v>
      </c>
    </row>
    <row r="55" spans="1:15">
      <c r="A55" s="4" t="s">
        <v>672</v>
      </c>
      <c r="L55" s="4" t="s">
        <v>687</v>
      </c>
    </row>
    <row r="56" spans="1:15">
      <c r="A56" s="4" t="s">
        <v>688</v>
      </c>
    </row>
    <row r="57" spans="1:15">
      <c r="A57" s="4" t="s">
        <v>672</v>
      </c>
      <c r="L57" s="4" t="s">
        <v>689</v>
      </c>
    </row>
    <row r="58" spans="1:15">
      <c r="A58" s="4" t="s">
        <v>690</v>
      </c>
    </row>
    <row r="59" spans="1:15">
      <c r="A59" s="4" t="s">
        <v>681</v>
      </c>
      <c r="L59" s="4" t="s">
        <v>691</v>
      </c>
    </row>
    <row r="60" spans="1:15">
      <c r="A60" s="4" t="s">
        <v>683</v>
      </c>
      <c r="L60" s="4" t="s">
        <v>692</v>
      </c>
    </row>
    <row r="61" spans="1:15">
      <c r="A61" s="4" t="s">
        <v>693</v>
      </c>
    </row>
    <row r="62" spans="1:15">
      <c r="A62" s="4" t="s">
        <v>643</v>
      </c>
      <c r="G62" s="4" t="s">
        <v>694</v>
      </c>
    </row>
    <row r="63" spans="1:15">
      <c r="A63" s="4" t="s">
        <v>695</v>
      </c>
      <c r="G63" s="4" t="s">
        <v>696</v>
      </c>
    </row>
    <row r="64" spans="1:15">
      <c r="A64" s="4" t="s">
        <v>697</v>
      </c>
    </row>
    <row r="65" spans="1:15">
      <c r="A65" s="4" t="s">
        <v>653</v>
      </c>
      <c r="G65" s="6" t="n">
        <v>64000</v>
      </c>
    </row>
    <row r="66" spans="1:15">
      <c r="A66" s="4" t="s">
        <v>641</v>
      </c>
      <c r="G66" s="4" t="s">
        <v>698</v>
      </c>
    </row>
    <row r="67" spans="1:15">
      <c r="A67" s="4" t="s">
        <v>699</v>
      </c>
    </row>
    <row r="68" spans="1:15">
      <c r="A68" s="4" t="s">
        <v>643</v>
      </c>
      <c r="D68" s="4" t="s">
        <v>700</v>
      </c>
    </row>
    <row r="69" spans="1:15">
      <c r="A69" s="4" t="s">
        <v>655</v>
      </c>
      <c r="D69" s="6" t="n">
        <v>3500</v>
      </c>
    </row>
    <row r="70" spans="1:15">
      <c r="A70" s="4" t="s">
        <v>695</v>
      </c>
      <c r="D70" s="4" t="s">
        <v>701</v>
      </c>
    </row>
    <row r="71" spans="1:15">
      <c r="A71" s="4" t="s">
        <v>702</v>
      </c>
      <c r="D71" s="4" t="s">
        <v>703</v>
      </c>
    </row>
    <row r="72" spans="1:15">
      <c r="A72" s="4" t="s">
        <v>622</v>
      </c>
    </row>
    <row r="73" spans="1:15">
      <c r="A73" s="4" t="s">
        <v>615</v>
      </c>
      <c r="L73" s="6" t="n">
        <v>32000</v>
      </c>
    </row>
    <row r="74" spans="1:15">
      <c r="A74" s="4" t="s">
        <v>704</v>
      </c>
    </row>
    <row r="75" spans="1:15">
      <c r="A75" s="4" t="s">
        <v>671</v>
      </c>
      <c r="G75" s="6" t="n">
        <v>32000</v>
      </c>
    </row>
    <row r="76" spans="1:15">
      <c r="A76" s="4" t="s">
        <v>674</v>
      </c>
      <c r="G76" s="4" t="s">
        <v>705</v>
      </c>
    </row>
    <row r="77" spans="1:15">
      <c r="A77" s="4" t="s">
        <v>672</v>
      </c>
      <c r="G77" s="4" t="s">
        <v>673</v>
      </c>
    </row>
    <row r="78" spans="1:15">
      <c r="A78" s="4" t="s">
        <v>683</v>
      </c>
      <c r="G78" s="4" t="s">
        <v>706</v>
      </c>
    </row>
    <row r="79" spans="1:15">
      <c r="A79" s="4" t="s">
        <v>655</v>
      </c>
      <c r="F79" s="6" t="n">
        <v>3500</v>
      </c>
    </row>
    <row r="80" spans="1:15">
      <c r="A80" s="4" t="s">
        <v>656</v>
      </c>
      <c r="F80" s="4" t="s">
        <v>657</v>
      </c>
    </row>
    <row r="81" spans="1:15">
      <c r="A81" s="4" t="s">
        <v>650</v>
      </c>
      <c r="F81" s="4" t="s">
        <v>707</v>
      </c>
    </row>
    <row r="82" spans="1:15">
      <c r="A82" s="4" t="s">
        <v>623</v>
      </c>
    </row>
    <row r="83" spans="1:15">
      <c r="A83" s="4" t="s">
        <v>615</v>
      </c>
      <c r="L83" s="6" t="n">
        <v>0</v>
      </c>
      <c r="M83" s="6" t="n">
        <v>1000</v>
      </c>
    </row>
    <row r="84" spans="1:15">
      <c r="A84" s="4" t="s">
        <v>708</v>
      </c>
    </row>
    <row r="85" spans="1:15">
      <c r="A85" s="4" t="s">
        <v>671</v>
      </c>
      <c r="G85" s="6" t="n">
        <v>30000</v>
      </c>
    </row>
    <row r="86" spans="1:15">
      <c r="A86" s="4" t="s">
        <v>674</v>
      </c>
      <c r="G86" s="4" t="s">
        <v>705</v>
      </c>
    </row>
    <row r="87" spans="1:15">
      <c r="A87" s="4" t="s">
        <v>643</v>
      </c>
      <c r="G87" s="4" t="s">
        <v>709</v>
      </c>
    </row>
    <row r="88" spans="1:15">
      <c r="A88" s="4" t="s">
        <v>672</v>
      </c>
      <c r="G88" s="4" t="s">
        <v>673</v>
      </c>
    </row>
    <row r="89" spans="1:15">
      <c r="A89" s="4" t="s">
        <v>683</v>
      </c>
      <c r="G89" s="4" t="s">
        <v>710</v>
      </c>
    </row>
    <row r="90" spans="1:15">
      <c r="A90" s="4" t="s">
        <v>695</v>
      </c>
      <c r="C90" s="4" t="s">
        <v>711</v>
      </c>
      <c r="G90" s="4" t="s">
        <v>712</v>
      </c>
    </row>
    <row r="91" spans="1:15">
      <c r="A91" s="4" t="s">
        <v>660</v>
      </c>
      <c r="G91" s="4" t="s">
        <v>7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4</v>
      </c>
      <c r="B1" s="2" t="s">
        <v>1</v>
      </c>
    </row>
    <row r="2" spans="1:4">
      <c r="B2" s="2" t="s">
        <v>2</v>
      </c>
      <c r="C2" s="2" t="s">
        <v>32</v>
      </c>
      <c r="D2" s="2" t="s">
        <v>88</v>
      </c>
    </row>
    <row r="3" spans="1:4">
      <c r="A3" s="3" t="s">
        <v>715</v>
      </c>
    </row>
    <row r="4" spans="1:4">
      <c r="A4" s="4" t="s">
        <v>716</v>
      </c>
      <c r="B4" s="6" t="n">
        <v>-386</v>
      </c>
      <c r="C4" s="6" t="n">
        <v>3660</v>
      </c>
      <c r="D4" s="6" t="n">
        <v>-1040</v>
      </c>
    </row>
    <row r="5" spans="1:4">
      <c r="A5" s="4" t="s">
        <v>335</v>
      </c>
    </row>
    <row r="6" spans="1:4">
      <c r="A6" s="3" t="s">
        <v>717</v>
      </c>
    </row>
    <row r="7" spans="1:4">
      <c r="A7" s="4" t="s">
        <v>718</v>
      </c>
      <c r="B7" s="5" t="n">
        <v>12423</v>
      </c>
      <c r="C7" s="5" t="n">
        <v>12567</v>
      </c>
      <c r="D7" s="5" t="n">
        <v>13180</v>
      </c>
    </row>
    <row r="8" spans="1:4">
      <c r="A8" s="4" t="s">
        <v>719</v>
      </c>
      <c r="B8" s="5" t="n">
        <v>1722</v>
      </c>
      <c r="C8" s="5" t="n">
        <v>523</v>
      </c>
      <c r="D8" s="5" t="n">
        <v>-298</v>
      </c>
    </row>
    <row r="9" spans="1:4">
      <c r="A9" s="4" t="s">
        <v>720</v>
      </c>
      <c r="B9" s="5" t="n">
        <v>-665</v>
      </c>
      <c r="C9" s="5" t="n">
        <v>-667</v>
      </c>
      <c r="D9" s="5" t="n">
        <v>-315</v>
      </c>
    </row>
    <row r="10" spans="1:4">
      <c r="A10" s="4" t="s">
        <v>721</v>
      </c>
      <c r="B10" s="5" t="n">
        <v>478</v>
      </c>
      <c r="C10" s="4" t="s">
        <v>59</v>
      </c>
      <c r="D10" s="4" t="s">
        <v>59</v>
      </c>
    </row>
    <row r="11" spans="1:4">
      <c r="A11" s="4" t="s">
        <v>722</v>
      </c>
      <c r="B11" s="4" t="s">
        <v>59</v>
      </c>
      <c r="C11" s="4" t="s">
        <v>59</v>
      </c>
      <c r="D11" s="4" t="s">
        <v>59</v>
      </c>
    </row>
    <row r="12" spans="1:4">
      <c r="A12" s="4" t="s">
        <v>723</v>
      </c>
      <c r="B12" s="5" t="n">
        <v>13958</v>
      </c>
      <c r="C12" s="5" t="n">
        <v>12423</v>
      </c>
      <c r="D12" s="5" t="n">
        <v>12567</v>
      </c>
    </row>
    <row r="13" spans="1:4">
      <c r="A13" s="3" t="s">
        <v>724</v>
      </c>
    </row>
    <row r="14" spans="1:4">
      <c r="A14" s="4" t="s">
        <v>60</v>
      </c>
      <c r="B14" s="5" t="n">
        <v>-5700</v>
      </c>
      <c r="C14" s="5" t="n">
        <v>-6032</v>
      </c>
      <c r="D14" s="5" t="n">
        <v>-3985</v>
      </c>
    </row>
    <row r="15" spans="1:4">
      <c r="A15" s="4" t="s">
        <v>725</v>
      </c>
      <c r="B15" s="5" t="n">
        <v>726</v>
      </c>
      <c r="C15" s="5" t="n">
        <v>1047</v>
      </c>
      <c r="D15" s="5" t="n">
        <v>-885</v>
      </c>
    </row>
    <row r="16" spans="1:4">
      <c r="A16" s="3" t="s">
        <v>715</v>
      </c>
    </row>
    <row r="17" spans="1:4">
      <c r="A17" s="4" t="s">
        <v>726</v>
      </c>
      <c r="B17" s="5" t="n">
        <v>391</v>
      </c>
      <c r="C17" s="5" t="n">
        <v>223</v>
      </c>
      <c r="D17" s="5" t="n">
        <v>211</v>
      </c>
    </row>
    <row r="18" spans="1:4">
      <c r="A18" s="4" t="s">
        <v>727</v>
      </c>
      <c r="B18" s="5" t="n">
        <v>750</v>
      </c>
      <c r="C18" s="5" t="n">
        <v>686</v>
      </c>
      <c r="D18" s="5" t="n">
        <v>338</v>
      </c>
    </row>
    <row r="19" spans="1:4">
      <c r="A19" s="4" t="s">
        <v>728</v>
      </c>
      <c r="B19" s="5" t="n">
        <v>-674</v>
      </c>
      <c r="C19" s="5" t="n">
        <v>-794</v>
      </c>
      <c r="D19" s="5" t="n">
        <v>-500</v>
      </c>
    </row>
    <row r="20" spans="1:4">
      <c r="A20" s="4" t="s">
        <v>729</v>
      </c>
      <c r="B20" s="5" t="n">
        <v>467</v>
      </c>
      <c r="C20" s="5" t="n">
        <v>115</v>
      </c>
      <c r="D20" s="5" t="n">
        <v>49</v>
      </c>
    </row>
    <row r="21" spans="1:4">
      <c r="A21" s="4" t="s">
        <v>716</v>
      </c>
      <c r="B21" s="6" t="n">
        <v>-321</v>
      </c>
      <c r="C21" s="6" t="n">
        <v>1932</v>
      </c>
      <c r="D21" s="6" t="n">
        <v>-885</v>
      </c>
    </row>
    <row r="22" spans="1:4">
      <c r="A22" s="3" t="s">
        <v>730</v>
      </c>
    </row>
    <row r="23" spans="1:4">
      <c r="A23" s="4" t="s">
        <v>731</v>
      </c>
      <c r="B23" s="4" t="s">
        <v>732</v>
      </c>
      <c r="C23" s="4" t="s">
        <v>733</v>
      </c>
      <c r="D23" s="4" t="s">
        <v>734</v>
      </c>
    </row>
    <row r="24" spans="1:4">
      <c r="A24" s="4" t="s">
        <v>735</v>
      </c>
      <c r="B24" s="4" t="s">
        <v>393</v>
      </c>
      <c r="C24" s="4" t="s">
        <v>736</v>
      </c>
      <c r="D24" s="4" t="s">
        <v>7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8</v>
      </c>
      <c r="B1" s="2" t="s">
        <v>1</v>
      </c>
    </row>
    <row r="2" spans="1:4">
      <c r="B2" s="2" t="s">
        <v>2</v>
      </c>
      <c r="C2" s="2" t="s">
        <v>32</v>
      </c>
      <c r="D2" s="2" t="s">
        <v>88</v>
      </c>
    </row>
    <row r="3" spans="1:4">
      <c r="A3" s="3" t="s">
        <v>715</v>
      </c>
    </row>
    <row r="4" spans="1:4">
      <c r="A4" s="4" t="s">
        <v>716</v>
      </c>
      <c r="B4" s="6" t="n">
        <v>-386</v>
      </c>
      <c r="C4" s="6" t="n">
        <v>3660</v>
      </c>
      <c r="D4" s="6" t="n">
        <v>-1040</v>
      </c>
    </row>
    <row r="5" spans="1:4">
      <c r="A5" s="4" t="s">
        <v>340</v>
      </c>
    </row>
    <row r="6" spans="1:4">
      <c r="A6" s="3" t="s">
        <v>717</v>
      </c>
    </row>
    <row r="7" spans="1:4">
      <c r="A7" s="4" t="s">
        <v>718</v>
      </c>
      <c r="B7" s="4" t="s">
        <v>59</v>
      </c>
    </row>
    <row r="8" spans="1:4">
      <c r="A8" s="4" t="s">
        <v>720</v>
      </c>
      <c r="B8" s="5" t="n">
        <v>-179</v>
      </c>
      <c r="C8" s="5" t="n">
        <v>-184</v>
      </c>
      <c r="D8" s="5" t="n">
        <v>-35</v>
      </c>
    </row>
    <row r="9" spans="1:4">
      <c r="A9" s="4" t="s">
        <v>721</v>
      </c>
      <c r="B9" s="5" t="n">
        <v>157</v>
      </c>
      <c r="C9" s="5" t="n">
        <v>163</v>
      </c>
      <c r="D9" s="5" t="n">
        <v>20</v>
      </c>
    </row>
    <row r="10" spans="1:4">
      <c r="A10" s="4" t="s">
        <v>722</v>
      </c>
      <c r="B10" s="5" t="n">
        <v>22</v>
      </c>
      <c r="C10" s="5" t="n">
        <v>22</v>
      </c>
      <c r="D10" s="5" t="n">
        <v>15</v>
      </c>
    </row>
    <row r="11" spans="1:4">
      <c r="A11" s="4" t="s">
        <v>739</v>
      </c>
      <c r="B11" s="5" t="n">
        <v>5565</v>
      </c>
      <c r="C11" s="5" t="n">
        <v>5371</v>
      </c>
    </row>
    <row r="12" spans="1:4">
      <c r="A12" s="4" t="s">
        <v>723</v>
      </c>
      <c r="B12" s="4" t="s">
        <v>59</v>
      </c>
      <c r="C12" s="4" t="s">
        <v>59</v>
      </c>
    </row>
    <row r="13" spans="1:4">
      <c r="A13" s="4" t="s">
        <v>740</v>
      </c>
      <c r="B13" s="5" t="n">
        <v>-5565</v>
      </c>
      <c r="C13" s="5" t="n">
        <v>-5371</v>
      </c>
    </row>
    <row r="14" spans="1:4">
      <c r="A14" s="3" t="s">
        <v>724</v>
      </c>
    </row>
    <row r="15" spans="1:4">
      <c r="A15" s="4" t="s">
        <v>741</v>
      </c>
      <c r="B15" s="5" t="n">
        <v>-240</v>
      </c>
      <c r="C15" s="5" t="n">
        <v>-310</v>
      </c>
    </row>
    <row r="16" spans="1:4">
      <c r="A16" s="4" t="s">
        <v>60</v>
      </c>
      <c r="B16" s="5" t="n">
        <v>-5325</v>
      </c>
      <c r="C16" s="5" t="n">
        <v>-5061</v>
      </c>
    </row>
    <row r="17" spans="1:4">
      <c r="A17" s="4" t="s">
        <v>725</v>
      </c>
      <c r="B17" s="5" t="n">
        <v>1508</v>
      </c>
      <c r="C17" s="5" t="n">
        <v>1573</v>
      </c>
    </row>
    <row r="18" spans="1:4">
      <c r="A18" s="3" t="s">
        <v>715</v>
      </c>
    </row>
    <row r="19" spans="1:4">
      <c r="A19" s="4" t="s">
        <v>726</v>
      </c>
      <c r="B19" s="5" t="n">
        <v>84</v>
      </c>
      <c r="C19" s="5" t="n">
        <v>48</v>
      </c>
      <c r="D19" s="5" t="n">
        <v>32</v>
      </c>
    </row>
    <row r="20" spans="1:4">
      <c r="A20" s="4" t="s">
        <v>727</v>
      </c>
      <c r="B20" s="5" t="n">
        <v>198</v>
      </c>
      <c r="C20" s="5" t="n">
        <v>139</v>
      </c>
      <c r="D20" s="5" t="n">
        <v>65</v>
      </c>
    </row>
    <row r="21" spans="1:4">
      <c r="A21" s="4" t="s">
        <v>728</v>
      </c>
      <c r="B21" s="5" t="n">
        <v>134</v>
      </c>
      <c r="C21" s="4" t="s">
        <v>59</v>
      </c>
      <c r="D21" s="4" t="s">
        <v>59</v>
      </c>
    </row>
    <row r="22" spans="1:4">
      <c r="A22" s="4" t="s">
        <v>729</v>
      </c>
      <c r="B22" s="5" t="n">
        <v>416</v>
      </c>
      <c r="C22" s="5" t="n">
        <v>187</v>
      </c>
      <c r="D22" s="5" t="n">
        <v>97</v>
      </c>
    </row>
    <row r="23" spans="1:4">
      <c r="A23" s="4" t="s">
        <v>716</v>
      </c>
      <c r="B23" s="6" t="n">
        <v>-65</v>
      </c>
      <c r="C23" s="6" t="n">
        <v>1728</v>
      </c>
      <c r="D23" s="6" t="n">
        <v>-155</v>
      </c>
    </row>
    <row r="24" spans="1:4">
      <c r="A24" s="3" t="s">
        <v>730</v>
      </c>
    </row>
    <row r="25" spans="1:4">
      <c r="A25" s="4" t="s">
        <v>731</v>
      </c>
      <c r="B25" s="4" t="s">
        <v>742</v>
      </c>
      <c r="C25" s="4" t="s">
        <v>743</v>
      </c>
      <c r="D25" s="4" t="s">
        <v>7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2"/>
    <col customWidth="1" max="2" min="2" width="21"/>
  </cols>
  <sheetData>
    <row r="1" spans="1:2">
      <c r="A1" s="1" t="s">
        <v>745</v>
      </c>
      <c r="B1" s="2" t="s">
        <v>544</v>
      </c>
    </row>
    <row r="2" spans="1:2">
      <c r="A2" s="4" t="s">
        <v>335</v>
      </c>
    </row>
    <row r="3" spans="1:2">
      <c r="A3" s="5" t="n">
        <v>2018</v>
      </c>
      <c r="B3" s="6" t="n">
        <v>730</v>
      </c>
    </row>
    <row r="4" spans="1:2">
      <c r="A4" s="5" t="n">
        <v>2019</v>
      </c>
      <c r="B4" s="5" t="n">
        <v>740</v>
      </c>
    </row>
    <row r="5" spans="1:2">
      <c r="A5" s="5" t="n">
        <v>2020</v>
      </c>
      <c r="B5" s="5" t="n">
        <v>780</v>
      </c>
    </row>
    <row r="6" spans="1:2">
      <c r="A6" s="5" t="n">
        <v>2021</v>
      </c>
      <c r="B6" s="5" t="n">
        <v>790</v>
      </c>
    </row>
    <row r="7" spans="1:2">
      <c r="A7" s="5" t="n">
        <v>2022</v>
      </c>
      <c r="B7" s="5" t="n">
        <v>830</v>
      </c>
    </row>
    <row r="8" spans="1:2">
      <c r="A8" s="4" t="s">
        <v>746</v>
      </c>
      <c r="B8" s="5" t="n">
        <v>4820</v>
      </c>
    </row>
    <row r="9" spans="1:2">
      <c r="A9" s="4" t="s">
        <v>747</v>
      </c>
      <c r="B9" s="5" t="n">
        <v>8690</v>
      </c>
    </row>
    <row r="10" spans="1:2">
      <c r="A10" s="4" t="s">
        <v>340</v>
      </c>
    </row>
    <row r="11" spans="1:2">
      <c r="A11" s="5" t="n">
        <v>2018</v>
      </c>
      <c r="B11" s="5" t="n">
        <v>240</v>
      </c>
    </row>
    <row r="12" spans="1:2">
      <c r="A12" s="5" t="n">
        <v>2019</v>
      </c>
      <c r="B12" s="5" t="n">
        <v>270</v>
      </c>
    </row>
    <row r="13" spans="1:2">
      <c r="A13" s="5" t="n">
        <v>2020</v>
      </c>
      <c r="B13" s="5" t="n">
        <v>300</v>
      </c>
    </row>
    <row r="14" spans="1:2">
      <c r="A14" s="5" t="n">
        <v>2021</v>
      </c>
      <c r="B14" s="5" t="n">
        <v>340</v>
      </c>
    </row>
    <row r="15" spans="1:2">
      <c r="A15" s="5" t="n">
        <v>2022</v>
      </c>
      <c r="B15" s="5" t="n">
        <v>330</v>
      </c>
    </row>
    <row r="16" spans="1:2">
      <c r="A16" s="4" t="s">
        <v>746</v>
      </c>
      <c r="B16" s="5" t="n">
        <v>2120</v>
      </c>
    </row>
    <row r="17" spans="1:2">
      <c r="A17" s="4" t="s">
        <v>747</v>
      </c>
      <c r="B17" s="6" t="n">
        <v>3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748</v>
      </c>
      <c r="B1" s="2" t="s">
        <v>1</v>
      </c>
    </row>
    <row r="2" spans="1:2">
      <c r="B2" s="2" t="s">
        <v>544</v>
      </c>
    </row>
    <row r="3" spans="1:2">
      <c r="A3" s="4" t="s">
        <v>335</v>
      </c>
    </row>
    <row r="4" spans="1:2">
      <c r="A4" s="4" t="s">
        <v>749</v>
      </c>
      <c r="B4" s="6" t="n">
        <v>1000</v>
      </c>
    </row>
    <row r="5" spans="1:2">
      <c r="A5" s="4" t="s">
        <v>750</v>
      </c>
      <c r="B5" s="5" t="n">
        <v>740</v>
      </c>
    </row>
    <row r="6" spans="1:2">
      <c r="A6" s="4" t="s">
        <v>340</v>
      </c>
    </row>
    <row r="7" spans="1:2">
      <c r="A7" s="4" t="s">
        <v>750</v>
      </c>
      <c r="B7" s="6" t="n">
        <v>270</v>
      </c>
    </row>
    <row r="8" spans="1:2">
      <c r="A8" s="4" t="s">
        <v>751</v>
      </c>
      <c r="B8" s="4" t="s">
        <v>752</v>
      </c>
    </row>
    <row r="9" spans="1:2">
      <c r="A9" s="4" t="s">
        <v>753</v>
      </c>
      <c r="B9" s="4" t="s">
        <v>7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55</v>
      </c>
      <c r="B1" s="2" t="s">
        <v>1</v>
      </c>
    </row>
    <row r="2" spans="1:4">
      <c r="B2" s="2" t="s">
        <v>2</v>
      </c>
      <c r="C2" s="2" t="s">
        <v>32</v>
      </c>
      <c r="D2" s="2" t="s">
        <v>88</v>
      </c>
    </row>
    <row r="3" spans="1:4">
      <c r="A3" s="3" t="s">
        <v>221</v>
      </c>
    </row>
    <row r="4" spans="1:4">
      <c r="A4" s="4" t="s">
        <v>756</v>
      </c>
      <c r="B4" s="6" t="n">
        <v>-490</v>
      </c>
      <c r="C4" s="6" t="n">
        <v>141</v>
      </c>
      <c r="D4" s="6" t="n">
        <v>-8011</v>
      </c>
    </row>
    <row r="5" spans="1:4">
      <c r="A5" s="4" t="s">
        <v>757</v>
      </c>
      <c r="B5" s="5" t="n">
        <v>169</v>
      </c>
      <c r="C5" s="5" t="n">
        <v>-1122</v>
      </c>
      <c r="D5" s="5" t="n">
        <v>-2023</v>
      </c>
    </row>
    <row r="6" spans="1:4">
      <c r="A6" s="4" t="s">
        <v>123</v>
      </c>
      <c r="B6" s="6" t="n">
        <v>-321</v>
      </c>
      <c r="C6" s="6" t="n">
        <v>-981</v>
      </c>
      <c r="D6" s="6" t="n">
        <v>-100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8</v>
      </c>
      <c r="B1" s="2" t="s">
        <v>1</v>
      </c>
    </row>
    <row r="2" spans="1:4">
      <c r="B2" s="2" t="s">
        <v>2</v>
      </c>
      <c r="C2" s="2" t="s">
        <v>32</v>
      </c>
      <c r="D2" s="2" t="s">
        <v>88</v>
      </c>
    </row>
    <row r="3" spans="1:4">
      <c r="A3" s="3" t="s">
        <v>759</v>
      </c>
    </row>
    <row r="4" spans="1:4">
      <c r="A4" s="4" t="s">
        <v>760</v>
      </c>
      <c r="B4" s="4" t="s">
        <v>761</v>
      </c>
      <c r="C4" s="4" t="s">
        <v>761</v>
      </c>
      <c r="D4" s="4" t="s">
        <v>761</v>
      </c>
    </row>
    <row r="5" spans="1:4">
      <c r="A5" s="4" t="s">
        <v>762</v>
      </c>
      <c r="B5" s="4" t="s">
        <v>405</v>
      </c>
      <c r="C5" s="4" t="s">
        <v>763</v>
      </c>
      <c r="D5" s="4" t="s">
        <v>764</v>
      </c>
    </row>
    <row r="6" spans="1:4">
      <c r="A6" s="4" t="s">
        <v>765</v>
      </c>
      <c r="B6" s="4" t="s">
        <v>766</v>
      </c>
      <c r="C6" s="4" t="s">
        <v>767</v>
      </c>
      <c r="D6" s="4" t="s">
        <v>768</v>
      </c>
    </row>
    <row r="7" spans="1:4">
      <c r="A7" s="4" t="s">
        <v>769</v>
      </c>
      <c r="B7" s="4" t="s">
        <v>770</v>
      </c>
    </row>
    <row r="8" spans="1:4">
      <c r="A8" s="4" t="s">
        <v>771</v>
      </c>
      <c r="B8" s="4" t="s">
        <v>772</v>
      </c>
    </row>
    <row r="9" spans="1:4">
      <c r="A9" s="4" t="s">
        <v>96</v>
      </c>
      <c r="B9" s="4" t="s">
        <v>773</v>
      </c>
      <c r="C9" s="4" t="s">
        <v>774</v>
      </c>
      <c r="D9" s="4" t="s">
        <v>666</v>
      </c>
    </row>
    <row r="10" spans="1:4">
      <c r="A10" s="4" t="s">
        <v>69</v>
      </c>
      <c r="B10" s="4" t="s">
        <v>775</v>
      </c>
      <c r="C10" s="4" t="s">
        <v>59</v>
      </c>
      <c r="D10" s="4" t="s">
        <v>59</v>
      </c>
    </row>
    <row r="11" spans="1:4">
      <c r="A11" s="4" t="s">
        <v>776</v>
      </c>
      <c r="B11" s="4" t="s">
        <v>59</v>
      </c>
      <c r="C11" s="4" t="s">
        <v>59</v>
      </c>
      <c r="D11" s="4" t="s">
        <v>777</v>
      </c>
    </row>
    <row r="12" spans="1:4">
      <c r="A12" s="4" t="s">
        <v>778</v>
      </c>
      <c r="B12" s="4" t="s">
        <v>59</v>
      </c>
      <c r="C12" s="4" t="s">
        <v>59</v>
      </c>
      <c r="D12" s="4" t="s">
        <v>779</v>
      </c>
    </row>
    <row r="13" spans="1:4">
      <c r="A13" s="4" t="s">
        <v>780</v>
      </c>
      <c r="B13" s="4" t="s">
        <v>781</v>
      </c>
      <c r="C13" s="4" t="s">
        <v>782</v>
      </c>
      <c r="D13" s="4" t="s">
        <v>783</v>
      </c>
    </row>
    <row r="14" spans="1:4">
      <c r="A14" s="4" t="s">
        <v>784</v>
      </c>
      <c r="B14" s="4" t="s">
        <v>785</v>
      </c>
      <c r="C14" s="4" t="s">
        <v>786</v>
      </c>
      <c r="D14" s="4" t="s">
        <v>787</v>
      </c>
    </row>
    <row r="15" spans="1:4">
      <c r="A15" s="4" t="s">
        <v>415</v>
      </c>
      <c r="B15" s="4" t="s">
        <v>788</v>
      </c>
      <c r="C15" s="4" t="s">
        <v>789</v>
      </c>
      <c r="D15" s="4" t="s">
        <v>775</v>
      </c>
    </row>
    <row r="16" spans="1:4">
      <c r="A16" s="4" t="s">
        <v>790</v>
      </c>
      <c r="B16" s="4" t="s">
        <v>791</v>
      </c>
      <c r="C16" s="4" t="s">
        <v>792</v>
      </c>
      <c r="D16" s="4" t="s">
        <v>7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94</v>
      </c>
      <c r="B1" s="2" t="s">
        <v>2</v>
      </c>
      <c r="C1" s="2" t="s">
        <v>32</v>
      </c>
      <c r="D1" s="2" t="s">
        <v>88</v>
      </c>
    </row>
    <row r="2" spans="1:4">
      <c r="A2" s="3" t="s">
        <v>795</v>
      </c>
    </row>
    <row r="3" spans="1:4">
      <c r="A3" s="4" t="s">
        <v>796</v>
      </c>
      <c r="B3" s="6" t="n">
        <v>40989</v>
      </c>
      <c r="C3" s="6" t="n">
        <v>45709</v>
      </c>
    </row>
    <row r="4" spans="1:4">
      <c r="A4" s="4" t="s">
        <v>797</v>
      </c>
      <c r="B4" s="5" t="n">
        <v>1797</v>
      </c>
      <c r="C4" s="5" t="n">
        <v>2465</v>
      </c>
    </row>
    <row r="5" spans="1:4">
      <c r="A5" s="4" t="s">
        <v>798</v>
      </c>
      <c r="B5" s="5" t="n">
        <v>1415</v>
      </c>
      <c r="C5" s="5" t="n">
        <v>3348</v>
      </c>
    </row>
    <row r="6" spans="1:4">
      <c r="A6" s="4" t="s">
        <v>799</v>
      </c>
      <c r="B6" s="5" t="n">
        <v>738</v>
      </c>
      <c r="C6" s="5" t="n">
        <v>946</v>
      </c>
    </row>
    <row r="7" spans="1:4">
      <c r="A7" s="4" t="s">
        <v>800</v>
      </c>
      <c r="B7" s="5" t="n">
        <v>637</v>
      </c>
      <c r="C7" s="5" t="n">
        <v>856</v>
      </c>
    </row>
    <row r="8" spans="1:4">
      <c r="A8" s="4" t="s">
        <v>801</v>
      </c>
      <c r="B8" s="5" t="n">
        <v>267</v>
      </c>
      <c r="C8" s="5" t="n">
        <v>1228</v>
      </c>
    </row>
    <row r="9" spans="1:4">
      <c r="A9" s="4" t="s">
        <v>802</v>
      </c>
      <c r="B9" s="5" t="n">
        <v>2939</v>
      </c>
      <c r="C9" s="5" t="n">
        <v>2204</v>
      </c>
    </row>
    <row r="10" spans="1:4">
      <c r="A10" s="4" t="s">
        <v>415</v>
      </c>
      <c r="B10" s="5" t="n">
        <v>2097</v>
      </c>
      <c r="C10" s="5" t="n">
        <v>4316</v>
      </c>
    </row>
    <row r="11" spans="1:4">
      <c r="A11" s="4" t="s">
        <v>803</v>
      </c>
      <c r="B11" s="5" t="n">
        <v>50879</v>
      </c>
      <c r="C11" s="5" t="n">
        <v>61072</v>
      </c>
    </row>
    <row r="12" spans="1:4">
      <c r="A12" s="3" t="s">
        <v>804</v>
      </c>
    </row>
    <row r="13" spans="1:4">
      <c r="A13" s="4" t="s">
        <v>492</v>
      </c>
      <c r="B13" s="5" t="n">
        <v>-25194</v>
      </c>
      <c r="C13" s="5" t="n">
        <v>-45757</v>
      </c>
    </row>
    <row r="14" spans="1:4">
      <c r="A14" s="4" t="s">
        <v>805</v>
      </c>
      <c r="B14" s="5" t="n">
        <v>-749</v>
      </c>
      <c r="C14" s="5" t="n">
        <v>-1091</v>
      </c>
    </row>
    <row r="15" spans="1:4">
      <c r="A15" s="4" t="s">
        <v>806</v>
      </c>
      <c r="C15" s="4" t="s">
        <v>59</v>
      </c>
    </row>
    <row r="16" spans="1:4">
      <c r="A16" s="4" t="s">
        <v>415</v>
      </c>
      <c r="B16" s="5" t="n">
        <v>-521</v>
      </c>
      <c r="C16" s="5" t="n">
        <v>-1593</v>
      </c>
    </row>
    <row r="17" spans="1:4">
      <c r="A17" s="4" t="s">
        <v>807</v>
      </c>
      <c r="B17" s="5" t="n">
        <v>-26464</v>
      </c>
      <c r="C17" s="5" t="n">
        <v>-48441</v>
      </c>
    </row>
    <row r="18" spans="1:4">
      <c r="A18" s="4" t="s">
        <v>808</v>
      </c>
      <c r="B18" s="5" t="n">
        <v>-24639</v>
      </c>
      <c r="C18" s="5" t="n">
        <v>-12683</v>
      </c>
      <c r="D18" s="6" t="n">
        <v>-39838</v>
      </c>
    </row>
    <row r="19" spans="1:4">
      <c r="A19" s="4" t="s">
        <v>809</v>
      </c>
      <c r="B19" s="6" t="n">
        <v>-224</v>
      </c>
      <c r="C19" s="6" t="n">
        <v>-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41"/>
    <col customWidth="1" max="2" min="2" width="21"/>
  </cols>
  <sheetData>
    <row r="1" spans="1:2">
      <c r="A1" s="1" t="s">
        <v>810</v>
      </c>
      <c r="B1" s="2" t="s">
        <v>544</v>
      </c>
    </row>
    <row r="2" spans="1:2">
      <c r="A2" s="4" t="s">
        <v>811</v>
      </c>
    </row>
    <row r="3" spans="1:2">
      <c r="A3" s="4" t="s">
        <v>796</v>
      </c>
      <c r="B3" s="6" t="n">
        <v>154589</v>
      </c>
    </row>
    <row r="4" spans="1:2">
      <c r="A4" s="4" t="s">
        <v>812</v>
      </c>
    </row>
    <row r="5" spans="1:2">
      <c r="A5" s="4" t="s">
        <v>796</v>
      </c>
      <c r="B5" s="4" t="s">
        <v>59</v>
      </c>
    </row>
    <row r="6" spans="1:2">
      <c r="A6" s="4" t="s">
        <v>813</v>
      </c>
    </row>
    <row r="7" spans="1:2">
      <c r="A7" s="4" t="s">
        <v>796</v>
      </c>
      <c r="B7" s="5" t="n">
        <v>13038</v>
      </c>
    </row>
    <row r="8" spans="1:2">
      <c r="A8" s="4" t="s">
        <v>814</v>
      </c>
    </row>
    <row r="9" spans="1:2">
      <c r="A9" s="4" t="s">
        <v>796</v>
      </c>
      <c r="B9" s="5" t="n">
        <v>119526</v>
      </c>
    </row>
    <row r="10" spans="1:2">
      <c r="A10" s="4" t="s">
        <v>815</v>
      </c>
    </row>
    <row r="11" spans="1:2">
      <c r="A11" s="4" t="s">
        <v>796</v>
      </c>
      <c r="B11" s="5" t="n">
        <v>112248</v>
      </c>
    </row>
    <row r="12" spans="1:2">
      <c r="A12" s="4" t="s">
        <v>816</v>
      </c>
    </row>
    <row r="13" spans="1:2">
      <c r="A13" s="4" t="s">
        <v>796</v>
      </c>
      <c r="B13" s="5" t="n">
        <v>59675</v>
      </c>
    </row>
    <row r="14" spans="1:2">
      <c r="A14" s="4" t="s">
        <v>817</v>
      </c>
    </row>
    <row r="15" spans="1:2">
      <c r="A15" s="4" t="s">
        <v>796</v>
      </c>
      <c r="B15" s="5" t="n">
        <v>6441</v>
      </c>
    </row>
    <row r="16" spans="1:2">
      <c r="A16" s="4" t="s">
        <v>818</v>
      </c>
    </row>
    <row r="17" spans="1:2">
      <c r="A17" s="4" t="s">
        <v>796</v>
      </c>
      <c r="B17" s="5" t="n">
        <v>6308</v>
      </c>
    </row>
    <row r="18" spans="1:2">
      <c r="A18" s="4" t="s">
        <v>819</v>
      </c>
    </row>
    <row r="19" spans="1:2">
      <c r="A19" s="4" t="s">
        <v>796</v>
      </c>
      <c r="B19" s="5" t="n">
        <v>69483</v>
      </c>
    </row>
    <row r="20" spans="1:2">
      <c r="A20" s="4" t="s">
        <v>820</v>
      </c>
    </row>
    <row r="21" spans="1:2">
      <c r="A21" s="4" t="s">
        <v>796</v>
      </c>
      <c r="B21" s="5" t="n">
        <v>6374</v>
      </c>
    </row>
    <row r="22" spans="1:2">
      <c r="A22" s="4" t="s">
        <v>821</v>
      </c>
    </row>
    <row r="23" spans="1:2">
      <c r="A23" s="4" t="s">
        <v>796</v>
      </c>
      <c r="B23" s="5" t="n">
        <v>6308</v>
      </c>
    </row>
    <row r="24" spans="1:2">
      <c r="A24" s="4" t="s">
        <v>822</v>
      </c>
    </row>
    <row r="25" spans="1:2">
      <c r="A25" s="4" t="s">
        <v>796</v>
      </c>
      <c r="B25" s="5" t="n">
        <v>148921</v>
      </c>
    </row>
    <row r="26" spans="1:2">
      <c r="A26" s="4" t="s">
        <v>823</v>
      </c>
    </row>
    <row r="27" spans="1:2">
      <c r="A27" s="4" t="s">
        <v>796</v>
      </c>
      <c r="B27" s="5" t="n">
        <v>22425</v>
      </c>
    </row>
    <row r="28" spans="1:2">
      <c r="A28" s="4" t="s">
        <v>824</v>
      </c>
    </row>
    <row r="29" spans="1:2">
      <c r="A29" s="4" t="s">
        <v>796</v>
      </c>
      <c r="B29" s="5" t="n">
        <v>2945</v>
      </c>
    </row>
    <row r="30" spans="1:2">
      <c r="A30" s="4" t="s">
        <v>825</v>
      </c>
    </row>
    <row r="31" spans="1:2">
      <c r="A31" s="4" t="s">
        <v>796</v>
      </c>
      <c r="B31" s="5" t="n">
        <v>65921</v>
      </c>
    </row>
    <row r="32" spans="1:2">
      <c r="A32" s="4" t="s">
        <v>826</v>
      </c>
    </row>
    <row r="33" spans="1:2">
      <c r="A33" s="4" t="s">
        <v>796</v>
      </c>
      <c r="B33" s="5" t="n">
        <v>80055</v>
      </c>
    </row>
    <row r="34" spans="1:2">
      <c r="A34" s="4" t="s">
        <v>827</v>
      </c>
    </row>
    <row r="35" spans="1:2">
      <c r="A35" s="4" t="s">
        <v>796</v>
      </c>
      <c r="B35" s="5" t="n">
        <v>82892</v>
      </c>
    </row>
    <row r="36" spans="1:2">
      <c r="A36" s="4" t="s">
        <v>828</v>
      </c>
    </row>
    <row r="37" spans="1:2">
      <c r="A37" s="4" t="s">
        <v>796</v>
      </c>
      <c r="B37" s="5" t="n">
        <v>5372</v>
      </c>
    </row>
    <row r="38" spans="1:2">
      <c r="A38" s="4" t="s">
        <v>829</v>
      </c>
    </row>
    <row r="39" spans="1:2">
      <c r="A39" s="4" t="s">
        <v>796</v>
      </c>
      <c r="B39" s="5" t="n">
        <v>5318</v>
      </c>
    </row>
    <row r="40" spans="1:2">
      <c r="A40" s="4" t="s">
        <v>830</v>
      </c>
    </row>
    <row r="41" spans="1:2">
      <c r="A41" s="4" t="s">
        <v>796</v>
      </c>
      <c r="B41" s="5" t="n">
        <v>44676</v>
      </c>
    </row>
    <row r="42" spans="1:2">
      <c r="A42" s="4" t="s">
        <v>831</v>
      </c>
    </row>
    <row r="43" spans="1:2">
      <c r="A43" s="4" t="s">
        <v>796</v>
      </c>
      <c r="B43" s="5" t="n">
        <v>5345</v>
      </c>
    </row>
    <row r="44" spans="1:2">
      <c r="A44" s="4" t="s">
        <v>832</v>
      </c>
    </row>
    <row r="45" spans="1:2">
      <c r="A45" s="4" t="s">
        <v>796</v>
      </c>
      <c r="B45" s="6" t="n">
        <v>53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8</v>
      </c>
    </row>
    <row r="3" spans="1:4">
      <c r="A3" s="3" t="s">
        <v>145</v>
      </c>
    </row>
    <row r="4" spans="1:4">
      <c r="A4" s="4" t="s">
        <v>101</v>
      </c>
      <c r="B4" s="6" t="n">
        <v>-38074</v>
      </c>
      <c r="C4" s="6" t="n">
        <v>1526</v>
      </c>
      <c r="D4" s="6" t="n">
        <v>-18873</v>
      </c>
    </row>
    <row r="5" spans="1:4">
      <c r="A5" s="3" t="s">
        <v>146</v>
      </c>
    </row>
    <row r="6" spans="1:4">
      <c r="A6" s="4" t="s">
        <v>147</v>
      </c>
      <c r="B6" s="5" t="n">
        <v>38651</v>
      </c>
      <c r="C6" s="5" t="n">
        <v>35441</v>
      </c>
      <c r="D6" s="5" t="n">
        <v>23632</v>
      </c>
    </row>
    <row r="7" spans="1:4">
      <c r="A7" s="4" t="s">
        <v>148</v>
      </c>
      <c r="B7" s="5" t="n">
        <v>-473</v>
      </c>
      <c r="C7" s="5" t="n">
        <v>557</v>
      </c>
      <c r="D7" s="5" t="n">
        <v>-1641</v>
      </c>
    </row>
    <row r="8" spans="1:4">
      <c r="A8" s="4" t="s">
        <v>94</v>
      </c>
      <c r="B8" s="4" t="s">
        <v>59</v>
      </c>
      <c r="C8" s="4" t="s">
        <v>59</v>
      </c>
      <c r="D8" s="5" t="n">
        <v>1970</v>
      </c>
    </row>
    <row r="9" spans="1:4">
      <c r="A9" s="4" t="s">
        <v>149</v>
      </c>
      <c r="B9" s="5" t="n">
        <v>169</v>
      </c>
      <c r="C9" s="5" t="n">
        <v>-1122</v>
      </c>
      <c r="D9" s="5" t="n">
        <v>-2023</v>
      </c>
    </row>
    <row r="10" spans="1:4">
      <c r="A10" s="4" t="s">
        <v>150</v>
      </c>
      <c r="B10" s="5" t="n">
        <v>2678</v>
      </c>
      <c r="C10" s="4" t="s">
        <v>59</v>
      </c>
      <c r="D10" s="5" t="n">
        <v>509</v>
      </c>
    </row>
    <row r="11" spans="1:4">
      <c r="A11" s="4" t="s">
        <v>151</v>
      </c>
      <c r="B11" s="5" t="n">
        <v>2077</v>
      </c>
      <c r="C11" s="5" t="n">
        <v>1984</v>
      </c>
      <c r="D11" s="5" t="n">
        <v>542</v>
      </c>
    </row>
    <row r="12" spans="1:4">
      <c r="A12" s="4" t="s">
        <v>152</v>
      </c>
      <c r="B12" s="5" t="n">
        <v>503</v>
      </c>
      <c r="C12" s="5" t="n">
        <v>137</v>
      </c>
      <c r="D12" s="5" t="n">
        <v>272</v>
      </c>
    </row>
    <row r="13" spans="1:4">
      <c r="A13" s="4" t="s">
        <v>153</v>
      </c>
      <c r="B13" s="5" t="n">
        <v>636</v>
      </c>
      <c r="C13" s="5" t="n">
        <v>2322</v>
      </c>
      <c r="D13" s="5" t="n">
        <v>716</v>
      </c>
    </row>
    <row r="14" spans="1:4">
      <c r="A14" s="4" t="s">
        <v>154</v>
      </c>
      <c r="B14" s="5" t="n">
        <v>3828</v>
      </c>
      <c r="C14" s="5" t="n">
        <v>2616</v>
      </c>
      <c r="D14" s="5" t="n">
        <v>2019</v>
      </c>
    </row>
    <row r="15" spans="1:4">
      <c r="A15" s="4" t="s">
        <v>155</v>
      </c>
      <c r="B15" s="5" t="n">
        <v>5</v>
      </c>
      <c r="C15" s="5" t="n">
        <v>306</v>
      </c>
      <c r="D15" s="5" t="n">
        <v>-354</v>
      </c>
    </row>
    <row r="16" spans="1:4">
      <c r="A16" s="4" t="s">
        <v>156</v>
      </c>
      <c r="B16" s="4" t="s">
        <v>59</v>
      </c>
      <c r="C16" s="5" t="n">
        <v>9451</v>
      </c>
      <c r="D16" s="4" t="s">
        <v>59</v>
      </c>
    </row>
    <row r="17" spans="1:4">
      <c r="A17" s="3" t="s">
        <v>157</v>
      </c>
    </row>
    <row r="18" spans="1:4">
      <c r="A18" s="4" t="s">
        <v>158</v>
      </c>
      <c r="B18" s="5" t="n">
        <v>17562</v>
      </c>
      <c r="C18" s="5" t="n">
        <v>-25235</v>
      </c>
      <c r="D18" s="5" t="n">
        <v>-15950</v>
      </c>
    </row>
    <row r="19" spans="1:4">
      <c r="A19" s="4" t="s">
        <v>36</v>
      </c>
      <c r="B19" s="5" t="n">
        <v>5070</v>
      </c>
      <c r="C19" s="5" t="n">
        <v>750</v>
      </c>
      <c r="D19" s="5" t="n">
        <v>-13296</v>
      </c>
    </row>
    <row r="20" spans="1:4">
      <c r="A20" s="4" t="s">
        <v>159</v>
      </c>
      <c r="B20" s="5" t="n">
        <v>2677</v>
      </c>
      <c r="C20" s="5" t="n">
        <v>3189</v>
      </c>
      <c r="D20" s="5" t="n">
        <v>-1093</v>
      </c>
    </row>
    <row r="21" spans="1:4">
      <c r="A21" s="4" t="s">
        <v>37</v>
      </c>
      <c r="B21" s="5" t="n">
        <v>6738</v>
      </c>
      <c r="C21" s="5" t="n">
        <v>-3973</v>
      </c>
      <c r="D21" s="5" t="n">
        <v>5622</v>
      </c>
    </row>
    <row r="22" spans="1:4">
      <c r="A22" s="4" t="s">
        <v>160</v>
      </c>
      <c r="B22" s="5" t="n">
        <v>-5538</v>
      </c>
      <c r="C22" s="5" t="n">
        <v>9279</v>
      </c>
      <c r="D22" s="5" t="n">
        <v>-10045</v>
      </c>
    </row>
    <row r="23" spans="1:4">
      <c r="A23" s="4" t="s">
        <v>161</v>
      </c>
      <c r="B23" s="5" t="n">
        <v>36509</v>
      </c>
      <c r="C23" s="5" t="n">
        <v>37228</v>
      </c>
      <c r="D23" s="5" t="n">
        <v>-27993</v>
      </c>
    </row>
    <row r="24" spans="1:4">
      <c r="A24" s="3" t="s">
        <v>162</v>
      </c>
    </row>
    <row r="25" spans="1:4">
      <c r="A25" s="4" t="s">
        <v>163</v>
      </c>
      <c r="B25" s="5" t="n">
        <v>-20866</v>
      </c>
      <c r="C25" s="5" t="n">
        <v>-19171</v>
      </c>
      <c r="D25" s="5" t="n">
        <v>-20507</v>
      </c>
    </row>
    <row r="26" spans="1:4">
      <c r="A26" s="4" t="s">
        <v>164</v>
      </c>
      <c r="B26" s="5" t="n">
        <v>-29574</v>
      </c>
      <c r="C26" s="4" t="s">
        <v>59</v>
      </c>
      <c r="D26" s="4" t="s">
        <v>59</v>
      </c>
    </row>
    <row r="27" spans="1:4">
      <c r="A27" s="4" t="s">
        <v>165</v>
      </c>
      <c r="B27" s="4" t="s">
        <v>59</v>
      </c>
      <c r="C27" s="5" t="n">
        <v>4574</v>
      </c>
      <c r="D27" s="5" t="n">
        <v>-4574</v>
      </c>
    </row>
    <row r="28" spans="1:4">
      <c r="A28" s="4" t="s">
        <v>166</v>
      </c>
      <c r="B28" s="4" t="s">
        <v>59</v>
      </c>
      <c r="C28" s="4" t="s">
        <v>59</v>
      </c>
      <c r="D28" s="5" t="n">
        <v>18756</v>
      </c>
    </row>
    <row r="29" spans="1:4">
      <c r="A29" s="4" t="s">
        <v>167</v>
      </c>
      <c r="B29" s="5" t="n">
        <v>-50440</v>
      </c>
      <c r="C29" s="5" t="n">
        <v>-14597</v>
      </c>
      <c r="D29" s="5" t="n">
        <v>-6325</v>
      </c>
    </row>
    <row r="30" spans="1:4">
      <c r="A30" s="3" t="s">
        <v>168</v>
      </c>
    </row>
    <row r="31" spans="1:4">
      <c r="A31" s="4" t="s">
        <v>169</v>
      </c>
      <c r="B31" s="5" t="n">
        <v>1202</v>
      </c>
      <c r="C31" s="5" t="n">
        <v>1164</v>
      </c>
      <c r="D31" s="5" t="n">
        <v>368</v>
      </c>
    </row>
    <row r="32" spans="1:4">
      <c r="A32" s="4" t="s">
        <v>170</v>
      </c>
      <c r="B32" s="5" t="n">
        <v>42000</v>
      </c>
      <c r="C32" s="5" t="n">
        <v>97000</v>
      </c>
      <c r="D32" s="4" t="s">
        <v>59</v>
      </c>
    </row>
    <row r="33" spans="1:4">
      <c r="A33" s="4" t="s">
        <v>171</v>
      </c>
      <c r="B33" s="5" t="n">
        <v>13530</v>
      </c>
      <c r="C33" s="5" t="n">
        <v>53350</v>
      </c>
      <c r="D33" s="4" t="s">
        <v>59</v>
      </c>
    </row>
    <row r="34" spans="1:4">
      <c r="A34" s="4" t="s">
        <v>172</v>
      </c>
      <c r="B34" s="4" t="s">
        <v>59</v>
      </c>
      <c r="C34" s="5" t="n">
        <v>30000</v>
      </c>
      <c r="D34" s="4" t="s">
        <v>59</v>
      </c>
    </row>
    <row r="35" spans="1:4">
      <c r="A35" s="4" t="s">
        <v>173</v>
      </c>
      <c r="B35" s="5" t="n">
        <v>5618</v>
      </c>
      <c r="C35" s="5" t="n">
        <v>2096</v>
      </c>
      <c r="D35" s="4" t="s">
        <v>59</v>
      </c>
    </row>
    <row r="36" spans="1:4">
      <c r="A36" s="4" t="s">
        <v>174</v>
      </c>
      <c r="B36" s="5" t="n">
        <v>-385</v>
      </c>
      <c r="C36" s="5" t="n">
        <v>-11141</v>
      </c>
      <c r="D36" s="5" t="n">
        <v>43584</v>
      </c>
    </row>
    <row r="37" spans="1:4">
      <c r="A37" s="4" t="s">
        <v>175</v>
      </c>
      <c r="B37" s="5" t="n">
        <v>-59927</v>
      </c>
      <c r="C37" s="5" t="n">
        <v>-172073</v>
      </c>
      <c r="D37" s="5" t="n">
        <v>-13833</v>
      </c>
    </row>
    <row r="38" spans="1:4">
      <c r="A38" s="4" t="s">
        <v>176</v>
      </c>
      <c r="B38" s="5" t="n">
        <v>-986</v>
      </c>
      <c r="C38" s="5" t="n">
        <v>-1960</v>
      </c>
      <c r="D38" s="4" t="s">
        <v>59</v>
      </c>
    </row>
    <row r="39" spans="1:4">
      <c r="A39" s="4" t="s">
        <v>177</v>
      </c>
      <c r="B39" s="5" t="n">
        <v>-1265</v>
      </c>
      <c r="C39" s="5" t="n">
        <v>-1269</v>
      </c>
      <c r="D39" s="5" t="n">
        <v>-1265</v>
      </c>
    </row>
    <row r="40" spans="1:4">
      <c r="A40" s="4" t="s">
        <v>178</v>
      </c>
      <c r="B40" s="5" t="n">
        <v>-626</v>
      </c>
      <c r="C40" s="5" t="n">
        <v>-7089</v>
      </c>
      <c r="D40" s="5" t="n">
        <v>-5059</v>
      </c>
    </row>
    <row r="41" spans="1:4">
      <c r="A41" s="4" t="s">
        <v>179</v>
      </c>
      <c r="B41" s="5" t="n">
        <v>-839</v>
      </c>
      <c r="C41" s="5" t="n">
        <v>-9922</v>
      </c>
      <c r="D41" s="5" t="n">
        <v>23795</v>
      </c>
    </row>
    <row r="42" spans="1:4">
      <c r="A42" s="4" t="s">
        <v>180</v>
      </c>
      <c r="B42" s="5" t="n">
        <v>-14770</v>
      </c>
      <c r="C42" s="5" t="n">
        <v>12709</v>
      </c>
      <c r="D42" s="5" t="n">
        <v>-10523</v>
      </c>
    </row>
    <row r="43" spans="1:4">
      <c r="A43" s="4" t="s">
        <v>181</v>
      </c>
      <c r="B43" s="5" t="n">
        <v>64259</v>
      </c>
      <c r="C43" s="5" t="n">
        <v>51550</v>
      </c>
      <c r="D43" s="5" t="n">
        <v>62073</v>
      </c>
    </row>
    <row r="44" spans="1:4">
      <c r="A44" s="4" t="s">
        <v>182</v>
      </c>
      <c r="B44" s="5" t="n">
        <v>49489</v>
      </c>
      <c r="C44" s="5" t="n">
        <v>64259</v>
      </c>
      <c r="D44" s="5" t="n">
        <v>51550</v>
      </c>
    </row>
    <row r="45" spans="1:4">
      <c r="A45" s="3" t="s">
        <v>183</v>
      </c>
    </row>
    <row r="46" spans="1:4">
      <c r="A46" s="4" t="s">
        <v>184</v>
      </c>
      <c r="B46" s="5" t="n">
        <v>11133</v>
      </c>
      <c r="C46" s="5" t="n">
        <v>11168</v>
      </c>
      <c r="D46" s="5" t="n">
        <v>11685</v>
      </c>
    </row>
    <row r="47" spans="1:4">
      <c r="A47" s="4" t="s">
        <v>185</v>
      </c>
      <c r="B47" s="5" t="n">
        <v>5614</v>
      </c>
      <c r="C47" s="5" t="n">
        <v>4784</v>
      </c>
      <c r="D47" s="5" t="n">
        <v>5710</v>
      </c>
    </row>
    <row r="48" spans="1:4">
      <c r="A48" s="3" t="s">
        <v>186</v>
      </c>
    </row>
    <row r="49" spans="1:4">
      <c r="A49" s="4" t="s">
        <v>187</v>
      </c>
      <c r="B49" s="4" t="s">
        <v>59</v>
      </c>
      <c r="C49" s="4" t="s">
        <v>59</v>
      </c>
      <c r="D49" s="5" t="n">
        <v>3828</v>
      </c>
    </row>
    <row r="50" spans="1:4">
      <c r="A50" s="4" t="s">
        <v>188</v>
      </c>
      <c r="B50" s="5" t="n">
        <v>180</v>
      </c>
      <c r="C50" s="4" t="s">
        <v>59</v>
      </c>
      <c r="D50" s="5" t="n">
        <v>1864</v>
      </c>
    </row>
    <row r="51" spans="1:4">
      <c r="A51" s="4" t="s">
        <v>189</v>
      </c>
      <c r="B51" s="5" t="n">
        <v>178</v>
      </c>
      <c r="C51" s="5" t="n">
        <v>179</v>
      </c>
      <c r="D51" s="5" t="n">
        <v>72</v>
      </c>
    </row>
    <row r="52" spans="1:4">
      <c r="A52" s="4" t="s">
        <v>190</v>
      </c>
      <c r="B52" s="4" t="s">
        <v>59</v>
      </c>
      <c r="C52" s="5" t="n">
        <v>16500</v>
      </c>
      <c r="D52" s="4" t="s">
        <v>59</v>
      </c>
    </row>
    <row r="53" spans="1:4">
      <c r="A53" s="4" t="s">
        <v>191</v>
      </c>
      <c r="B53" s="5" t="n">
        <v>46927</v>
      </c>
      <c r="C53" s="4" t="s">
        <v>59</v>
      </c>
      <c r="D53" s="4" t="s">
        <v>59</v>
      </c>
    </row>
    <row r="54" spans="1:4">
      <c r="A54" s="4" t="s">
        <v>192</v>
      </c>
      <c r="B54" s="4" t="s">
        <v>59</v>
      </c>
      <c r="C54" s="4" t="s">
        <v>59</v>
      </c>
      <c r="D54" s="6" t="n">
        <v>1745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6"/>
    <col customWidth="1" max="2" min="2" width="16"/>
  </cols>
  <sheetData>
    <row r="1" spans="1:2">
      <c r="A1" s="1" t="s">
        <v>833</v>
      </c>
      <c r="B1" s="2" t="s">
        <v>1</v>
      </c>
    </row>
    <row r="2" spans="1:2">
      <c r="B2" s="2" t="s">
        <v>32</v>
      </c>
    </row>
    <row r="3" spans="1:2">
      <c r="A3" s="4" t="s">
        <v>834</v>
      </c>
    </row>
    <row r="4" spans="1:2">
      <c r="A4" s="4" t="s">
        <v>835</v>
      </c>
      <c r="B4" s="4" t="s">
        <v>836</v>
      </c>
    </row>
    <row r="5" spans="1:2">
      <c r="A5" s="4" t="s">
        <v>837</v>
      </c>
    </row>
    <row r="6" spans="1:2">
      <c r="A6" s="4" t="s">
        <v>835</v>
      </c>
      <c r="B6" s="4" t="s">
        <v>836</v>
      </c>
    </row>
    <row r="7" spans="1:2">
      <c r="A7" s="4" t="s">
        <v>838</v>
      </c>
    </row>
    <row r="8" spans="1:2">
      <c r="A8" s="4" t="s">
        <v>835</v>
      </c>
      <c r="B8" s="4" t="s">
        <v>839</v>
      </c>
    </row>
    <row r="9" spans="1:2">
      <c r="A9" s="4" t="s">
        <v>840</v>
      </c>
    </row>
    <row r="10" spans="1:2">
      <c r="A10" s="4" t="s">
        <v>835</v>
      </c>
      <c r="B10" s="4" t="s">
        <v>839</v>
      </c>
    </row>
    <row r="11" spans="1:2">
      <c r="A11" s="4" t="s">
        <v>841</v>
      </c>
    </row>
    <row r="12" spans="1:2">
      <c r="A12" s="4" t="s">
        <v>835</v>
      </c>
      <c r="B12" s="4" t="s">
        <v>836</v>
      </c>
    </row>
    <row r="13" spans="1:2">
      <c r="A13" s="4" t="s">
        <v>842</v>
      </c>
    </row>
    <row r="14" spans="1:2">
      <c r="A14" s="4" t="s">
        <v>835</v>
      </c>
      <c r="B14" s="4" t="s">
        <v>836</v>
      </c>
    </row>
    <row r="15" spans="1:2">
      <c r="A15" s="4" t="s">
        <v>843</v>
      </c>
    </row>
    <row r="16" spans="1:2">
      <c r="A16" s="4" t="s">
        <v>835</v>
      </c>
      <c r="B16" s="4" t="s">
        <v>836</v>
      </c>
    </row>
    <row r="17" spans="1:2">
      <c r="A17" s="4" t="s">
        <v>844</v>
      </c>
    </row>
    <row r="18" spans="1:2">
      <c r="A18" s="4" t="s">
        <v>835</v>
      </c>
      <c r="B18" s="4" t="s">
        <v>836</v>
      </c>
    </row>
    <row r="19" spans="1:2">
      <c r="A19" s="4" t="s">
        <v>845</v>
      </c>
    </row>
    <row r="20" spans="1:2">
      <c r="A20" s="4" t="s">
        <v>835</v>
      </c>
      <c r="B20" s="4" t="s">
        <v>836</v>
      </c>
    </row>
    <row r="21" spans="1:2">
      <c r="A21" s="4" t="s">
        <v>846</v>
      </c>
    </row>
    <row r="22" spans="1:2">
      <c r="A22" s="4" t="s">
        <v>835</v>
      </c>
      <c r="B22" s="4" t="s">
        <v>836</v>
      </c>
    </row>
    <row r="23" spans="1:2">
      <c r="A23" s="4" t="s">
        <v>847</v>
      </c>
    </row>
    <row r="24" spans="1:2">
      <c r="A24" s="4" t="s">
        <v>835</v>
      </c>
      <c r="B24" s="4" t="s">
        <v>836</v>
      </c>
    </row>
    <row r="25" spans="1:2">
      <c r="A25" s="4" t="s">
        <v>848</v>
      </c>
    </row>
    <row r="26" spans="1:2">
      <c r="A26" s="4" t="s">
        <v>835</v>
      </c>
      <c r="B26" s="4" t="s">
        <v>836</v>
      </c>
    </row>
    <row r="27" spans="1:2">
      <c r="A27" s="4" t="s">
        <v>849</v>
      </c>
    </row>
    <row r="28" spans="1:2">
      <c r="A28" s="4" t="s">
        <v>835</v>
      </c>
      <c r="B28" s="4" t="s">
        <v>836</v>
      </c>
    </row>
    <row r="29" spans="1:2">
      <c r="A29" s="4" t="s">
        <v>850</v>
      </c>
    </row>
    <row r="30" spans="1:2">
      <c r="A30" s="4" t="s">
        <v>835</v>
      </c>
      <c r="B30" s="4" t="s">
        <v>836</v>
      </c>
    </row>
    <row r="31" spans="1:2">
      <c r="A31" s="4" t="s">
        <v>851</v>
      </c>
    </row>
    <row r="32" spans="1:2">
      <c r="A32" s="4" t="s">
        <v>835</v>
      </c>
      <c r="B32" s="4" t="s">
        <v>8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2</v>
      </c>
      <c r="B1" s="2" t="s">
        <v>1</v>
      </c>
    </row>
    <row r="2" spans="1:4">
      <c r="B2" s="2" t="s">
        <v>2</v>
      </c>
      <c r="C2" s="2" t="s">
        <v>32</v>
      </c>
      <c r="D2" s="2" t="s">
        <v>88</v>
      </c>
    </row>
    <row r="3" spans="1:4">
      <c r="A3" s="4" t="s">
        <v>808</v>
      </c>
      <c r="B3" s="6" t="n">
        <v>24639</v>
      </c>
      <c r="C3" s="6" t="n">
        <v>12683</v>
      </c>
      <c r="D3" s="6" t="n">
        <v>39838</v>
      </c>
    </row>
    <row r="4" spans="1:4">
      <c r="A4" s="4" t="s">
        <v>765</v>
      </c>
      <c r="B4" s="6" t="n">
        <v>11956</v>
      </c>
      <c r="C4" s="5" t="n">
        <v>-27155</v>
      </c>
    </row>
    <row r="5" spans="1:4">
      <c r="A5" s="4" t="s">
        <v>853</v>
      </c>
      <c r="D5" s="5" t="n">
        <v>1500</v>
      </c>
    </row>
    <row r="6" spans="1:4">
      <c r="A6" s="4" t="s">
        <v>854</v>
      </c>
      <c r="B6" s="4" t="s">
        <v>855</v>
      </c>
    </row>
    <row r="7" spans="1:4">
      <c r="A7" s="4" t="s">
        <v>856</v>
      </c>
      <c r="B7" s="6" t="n">
        <v>-10545</v>
      </c>
    </row>
    <row r="8" spans="1:4">
      <c r="A8" s="4" t="s">
        <v>857</v>
      </c>
      <c r="B8" s="5" t="n">
        <v>-10170</v>
      </c>
    </row>
    <row r="9" spans="1:4">
      <c r="A9" s="4" t="s">
        <v>858</v>
      </c>
      <c r="B9" s="6" t="n">
        <v>235</v>
      </c>
    </row>
    <row r="10" spans="1:4">
      <c r="A10" s="4" t="s">
        <v>859</v>
      </c>
      <c r="B10" s="4" t="s">
        <v>860</v>
      </c>
    </row>
    <row r="11" spans="1:4">
      <c r="A11" s="4" t="s">
        <v>861</v>
      </c>
      <c r="B11" s="6" t="n">
        <v>-321</v>
      </c>
      <c r="C11" s="5" t="n">
        <v>-981</v>
      </c>
      <c r="D11" s="6" t="n">
        <v>-10034</v>
      </c>
    </row>
    <row r="12" spans="1:4">
      <c r="A12" s="4" t="s">
        <v>309</v>
      </c>
    </row>
    <row r="13" spans="1:4">
      <c r="A13" s="4" t="s">
        <v>765</v>
      </c>
      <c r="C13" s="5" t="n">
        <v>-13500</v>
      </c>
    </row>
    <row r="14" spans="1:4">
      <c r="A14" s="4" t="s">
        <v>306</v>
      </c>
    </row>
    <row r="15" spans="1:4">
      <c r="A15" s="4" t="s">
        <v>765</v>
      </c>
      <c r="C15" s="6" t="n">
        <v>-11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88</v>
      </c>
    </row>
    <row r="3" spans="1:4">
      <c r="A3" s="4" t="s">
        <v>863</v>
      </c>
      <c r="B3" s="5" t="n">
        <v>6734835</v>
      </c>
    </row>
    <row r="4" spans="1:4">
      <c r="A4" s="4" t="s">
        <v>864</v>
      </c>
      <c r="B4" s="5" t="n">
        <v>10000000</v>
      </c>
      <c r="C4" s="5" t="n">
        <v>10000000</v>
      </c>
    </row>
    <row r="5" spans="1:4">
      <c r="A5" s="4" t="s">
        <v>865</v>
      </c>
      <c r="B5" s="6" t="n">
        <v>1265</v>
      </c>
      <c r="C5" s="6" t="n">
        <v>1269</v>
      </c>
      <c r="D5" s="6" t="n">
        <v>1265</v>
      </c>
    </row>
    <row r="6" spans="1:4">
      <c r="A6" s="4" t="s">
        <v>72</v>
      </c>
    </row>
    <row r="7" spans="1:4">
      <c r="A7" s="4" t="s">
        <v>864</v>
      </c>
      <c r="B7" s="5" t="n">
        <v>1684375</v>
      </c>
      <c r="C7" s="5" t="n">
        <v>1684375</v>
      </c>
    </row>
    <row r="8" spans="1:4">
      <c r="A8" s="4" t="s">
        <v>866</v>
      </c>
      <c r="B8" s="5" t="n">
        <v>0</v>
      </c>
      <c r="C8" s="5" t="n">
        <v>0</v>
      </c>
    </row>
    <row r="9" spans="1:4">
      <c r="A9" s="4" t="s">
        <v>867</v>
      </c>
      <c r="B9" s="4" t="s">
        <v>868</v>
      </c>
    </row>
    <row r="10" spans="1:4">
      <c r="A10" s="4" t="s">
        <v>74</v>
      </c>
    </row>
    <row r="11" spans="1:4">
      <c r="A11" s="4" t="s">
        <v>864</v>
      </c>
      <c r="B11" s="5" t="n">
        <v>1580790</v>
      </c>
      <c r="C11" s="5" t="n">
        <v>1580790</v>
      </c>
    </row>
    <row r="12" spans="1:4">
      <c r="A12" s="4" t="s">
        <v>866</v>
      </c>
      <c r="B12" s="5" t="n">
        <v>926942</v>
      </c>
      <c r="C12" s="5" t="n">
        <v>926942</v>
      </c>
    </row>
    <row r="13" spans="1:4">
      <c r="A13" s="4" t="s">
        <v>869</v>
      </c>
      <c r="B13" s="5" t="n">
        <v>634641</v>
      </c>
    </row>
    <row r="14" spans="1:4">
      <c r="A14" s="4" t="s">
        <v>867</v>
      </c>
      <c r="B14" s="4" t="s">
        <v>752</v>
      </c>
    </row>
    <row r="15" spans="1:4">
      <c r="A15" s="4" t="s">
        <v>870</v>
      </c>
      <c r="B15" s="8" t="n">
        <v>1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1</v>
      </c>
      <c r="B1" s="2" t="s">
        <v>1</v>
      </c>
    </row>
    <row r="2" spans="1:4">
      <c r="B2" s="2" t="s">
        <v>2</v>
      </c>
      <c r="C2" s="2" t="s">
        <v>32</v>
      </c>
      <c r="D2" s="2" t="s">
        <v>88</v>
      </c>
    </row>
    <row r="3" spans="1:4">
      <c r="A3" s="3" t="s">
        <v>872</v>
      </c>
    </row>
    <row r="4" spans="1:4">
      <c r="A4" s="4" t="s">
        <v>873</v>
      </c>
      <c r="B4" s="5" t="n">
        <v>244000</v>
      </c>
      <c r="C4" s="5" t="n">
        <v>382000</v>
      </c>
      <c r="D4" s="5" t="n">
        <v>856000</v>
      </c>
    </row>
    <row r="5" spans="1:4">
      <c r="A5" s="4" t="s">
        <v>874</v>
      </c>
      <c r="B5" s="5" t="n">
        <v>-191000</v>
      </c>
      <c r="C5" s="5" t="n">
        <v>-138000</v>
      </c>
      <c r="D5" s="5" t="n">
        <v>-42000</v>
      </c>
    </row>
    <row r="6" spans="1:4">
      <c r="A6" s="4" t="s">
        <v>875</v>
      </c>
      <c r="B6" s="5" t="n">
        <v>-49000</v>
      </c>
      <c r="D6" s="5" t="n">
        <v>-432000</v>
      </c>
    </row>
    <row r="7" spans="1:4">
      <c r="A7" s="4" t="s">
        <v>876</v>
      </c>
      <c r="B7" s="5" t="n">
        <v>4000</v>
      </c>
      <c r="C7" s="5" t="n">
        <v>244000</v>
      </c>
      <c r="D7" s="5" t="n">
        <v>382000</v>
      </c>
    </row>
    <row r="8" spans="1:4">
      <c r="A8" s="3" t="s">
        <v>877</v>
      </c>
    </row>
    <row r="9" spans="1:4">
      <c r="A9" s="4" t="s">
        <v>873</v>
      </c>
      <c r="B9" s="4" t="s">
        <v>59</v>
      </c>
      <c r="C9" s="4" t="s">
        <v>59</v>
      </c>
      <c r="D9" s="4" t="s">
        <v>59</v>
      </c>
    </row>
    <row r="10" spans="1:4">
      <c r="A10" s="4" t="s">
        <v>874</v>
      </c>
      <c r="B10" s="10" t="n">
        <v>6.09</v>
      </c>
      <c r="C10" s="10" t="n">
        <v>8.43</v>
      </c>
      <c r="D10" s="10" t="n">
        <v>8.85</v>
      </c>
    </row>
    <row r="11" spans="1:4">
      <c r="A11" s="4" t="s">
        <v>875</v>
      </c>
      <c r="D11" s="10" t="n">
        <v>8.85</v>
      </c>
    </row>
    <row r="12" spans="1:4">
      <c r="A12" s="4" t="s">
        <v>876</v>
      </c>
      <c r="B12" s="5" t="n">
        <v>735</v>
      </c>
      <c r="C12" s="4" t="s">
        <v>59</v>
      </c>
      <c r="D12" s="4" t="s">
        <v>59</v>
      </c>
    </row>
    <row r="13" spans="1:4">
      <c r="A13" s="3" t="s">
        <v>878</v>
      </c>
    </row>
    <row r="14" spans="1:4">
      <c r="A14" s="4" t="s">
        <v>873</v>
      </c>
      <c r="B14" s="10" t="n">
        <v>106.72</v>
      </c>
      <c r="C14" s="10" t="n">
        <v>70.87</v>
      </c>
      <c r="D14" s="10" t="n">
        <v>36.55</v>
      </c>
    </row>
    <row r="15" spans="1:4">
      <c r="A15" s="4" t="s">
        <v>874</v>
      </c>
      <c r="B15" s="10" t="n">
        <v>6.09</v>
      </c>
      <c r="C15" s="10" t="n">
        <v>8.43</v>
      </c>
      <c r="D15" s="10" t="n">
        <v>8.85</v>
      </c>
    </row>
    <row r="16" spans="1:4">
      <c r="A16" s="4" t="s">
        <v>875</v>
      </c>
      <c r="B16" s="5" t="n">
        <v>444</v>
      </c>
      <c r="D16" s="10" t="n">
        <v>8.85</v>
      </c>
    </row>
    <row r="17" spans="1:4">
      <c r="A17" s="4" t="s">
        <v>876</v>
      </c>
      <c r="B17" s="5" t="n">
        <v>735</v>
      </c>
      <c r="C17" s="10" t="n">
        <v>106.72</v>
      </c>
      <c r="D17" s="10" t="n">
        <v>70.87</v>
      </c>
    </row>
    <row r="18" spans="1:4">
      <c r="A18" s="4" t="s">
        <v>879</v>
      </c>
    </row>
    <row r="19" spans="1:4">
      <c r="A19" s="3" t="s">
        <v>877</v>
      </c>
    </row>
    <row r="20" spans="1:4">
      <c r="A20" s="4" t="s">
        <v>873</v>
      </c>
      <c r="B20" s="10" t="n">
        <v>6.09</v>
      </c>
      <c r="C20" s="10" t="n">
        <v>6.09</v>
      </c>
      <c r="D20" s="10" t="n">
        <v>6.09</v>
      </c>
    </row>
    <row r="21" spans="1:4">
      <c r="A21" s="4" t="s">
        <v>874</v>
      </c>
      <c r="B21" s="4" t="s">
        <v>59</v>
      </c>
      <c r="C21" s="4" t="s">
        <v>59</v>
      </c>
      <c r="D21" s="4" t="s">
        <v>59</v>
      </c>
    </row>
    <row r="22" spans="1:4">
      <c r="A22" s="4" t="s">
        <v>876</v>
      </c>
      <c r="B22" s="10" t="n">
        <v>6.09</v>
      </c>
      <c r="C22" s="10" t="n">
        <v>6.09</v>
      </c>
      <c r="D22" s="10" t="n">
        <v>6.09</v>
      </c>
    </row>
    <row r="23" spans="1:4">
      <c r="A23" s="4" t="s">
        <v>880</v>
      </c>
    </row>
    <row r="24" spans="1:4">
      <c r="A24" s="3" t="s">
        <v>877</v>
      </c>
    </row>
    <row r="25" spans="1:4">
      <c r="A25" s="4" t="s">
        <v>873</v>
      </c>
      <c r="B25" s="5" t="n">
        <v>735</v>
      </c>
      <c r="C25" s="5" t="n">
        <v>735</v>
      </c>
      <c r="D25" s="5" t="n">
        <v>735</v>
      </c>
    </row>
    <row r="26" spans="1:4">
      <c r="A26" s="4" t="s">
        <v>874</v>
      </c>
      <c r="B26" s="4" t="s">
        <v>59</v>
      </c>
      <c r="C26" s="4" t="s">
        <v>59</v>
      </c>
      <c r="D26" s="4" t="s">
        <v>59</v>
      </c>
    </row>
    <row r="27" spans="1:4">
      <c r="A27" s="4" t="s">
        <v>876</v>
      </c>
      <c r="B27" s="6" t="n">
        <v>735</v>
      </c>
      <c r="C27" s="6" t="n">
        <v>735</v>
      </c>
      <c r="D27" s="6" t="n">
        <v>7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1</v>
      </c>
      <c r="B1" s="2" t="s">
        <v>1</v>
      </c>
    </row>
    <row r="2" spans="1:4">
      <c r="B2" s="2" t="s">
        <v>2</v>
      </c>
      <c r="C2" s="2" t="s">
        <v>32</v>
      </c>
      <c r="D2" s="2" t="s">
        <v>88</v>
      </c>
    </row>
    <row r="3" spans="1:4">
      <c r="A3" s="3" t="s">
        <v>227</v>
      </c>
    </row>
    <row r="4" spans="1:4">
      <c r="A4" s="4" t="s">
        <v>882</v>
      </c>
      <c r="B4" s="6" t="n">
        <v>0</v>
      </c>
      <c r="C4" s="6" t="n">
        <v>0</v>
      </c>
      <c r="D4" s="6" t="n">
        <v>0</v>
      </c>
    </row>
    <row r="5" spans="1:4">
      <c r="A5" s="4" t="s">
        <v>883</v>
      </c>
      <c r="B5" s="6" t="n">
        <v>-473</v>
      </c>
      <c r="C5" s="6" t="n">
        <v>557</v>
      </c>
      <c r="D5" s="6" t="n">
        <v>-16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84</v>
      </c>
      <c r="B1" s="2" t="s">
        <v>1</v>
      </c>
    </row>
    <row r="2" spans="1:3">
      <c r="B2" s="2" t="s">
        <v>2</v>
      </c>
      <c r="C2" s="2" t="s">
        <v>32</v>
      </c>
    </row>
    <row r="3" spans="1:3">
      <c r="A3" s="3" t="s">
        <v>872</v>
      </c>
    </row>
    <row r="4" spans="1:3">
      <c r="A4" s="4" t="s">
        <v>873</v>
      </c>
      <c r="B4" s="5" t="n">
        <v>240000</v>
      </c>
      <c r="C4" s="5" t="n">
        <v>240000</v>
      </c>
    </row>
    <row r="5" spans="1:3">
      <c r="A5" s="4" t="s">
        <v>885</v>
      </c>
      <c r="B5" s="5" t="n">
        <v>-10000</v>
      </c>
      <c r="C5" s="4" t="s">
        <v>59</v>
      </c>
    </row>
    <row r="6" spans="1:3">
      <c r="A6" s="4" t="s">
        <v>876</v>
      </c>
      <c r="B6" s="5" t="n">
        <v>230000</v>
      </c>
      <c r="C6" s="5" t="n">
        <v>240000</v>
      </c>
    </row>
    <row r="7" spans="1:3">
      <c r="A7" s="4" t="s">
        <v>886</v>
      </c>
      <c r="B7" s="5" t="n">
        <v>230000</v>
      </c>
      <c r="C7" s="5" t="n">
        <v>240000</v>
      </c>
    </row>
    <row r="8" spans="1:3">
      <c r="A8" s="3" t="s">
        <v>878</v>
      </c>
    </row>
    <row r="9" spans="1:3">
      <c r="A9" s="4" t="s">
        <v>873</v>
      </c>
      <c r="B9" s="8" t="n">
        <v>4.18</v>
      </c>
      <c r="C9" s="8" t="n">
        <v>4.18</v>
      </c>
    </row>
    <row r="10" spans="1:3">
      <c r="A10" s="4" t="s">
        <v>885</v>
      </c>
      <c r="B10" s="10" t="n">
        <v>3.74</v>
      </c>
      <c r="C10" s="4" t="s">
        <v>59</v>
      </c>
    </row>
    <row r="11" spans="1:3">
      <c r="A11" s="4" t="s">
        <v>876</v>
      </c>
      <c r="B11" s="10" t="n">
        <v>4.18</v>
      </c>
      <c r="C11" s="10" t="n">
        <v>4.18</v>
      </c>
    </row>
    <row r="12" spans="1:3">
      <c r="A12" s="4" t="s">
        <v>886</v>
      </c>
      <c r="B12" s="8" t="n">
        <v>4.18</v>
      </c>
      <c r="C12" s="8" t="n">
        <v>4.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30"/>
  </cols>
  <sheetData>
    <row r="1" spans="1:2">
      <c r="A1" s="1" t="s">
        <v>887</v>
      </c>
      <c r="B1" s="2" t="s">
        <v>1</v>
      </c>
    </row>
    <row r="2" spans="1:2">
      <c r="B2" s="2" t="s">
        <v>888</v>
      </c>
    </row>
    <row r="3" spans="1:2">
      <c r="A3" s="8" t="n">
        <v>12.9</v>
      </c>
    </row>
    <row r="4" spans="1:2">
      <c r="A4" s="4" t="s">
        <v>889</v>
      </c>
      <c r="B4" s="5" t="n">
        <v>11000</v>
      </c>
    </row>
    <row r="5" spans="1:2">
      <c r="A5" s="4" t="s">
        <v>890</v>
      </c>
      <c r="B5" s="4" t="s">
        <v>891</v>
      </c>
    </row>
    <row r="6" spans="1:2">
      <c r="A6" s="4" t="s">
        <v>892</v>
      </c>
      <c r="B6" s="8" t="n">
        <v>12.9</v>
      </c>
    </row>
    <row r="7" spans="1:2">
      <c r="A7" s="4" t="s">
        <v>893</v>
      </c>
      <c r="B7" s="5" t="n">
        <v>11000</v>
      </c>
    </row>
    <row r="8" spans="1:2">
      <c r="A8" s="4" t="s">
        <v>892</v>
      </c>
      <c r="B8" s="8" t="n">
        <v>12.9</v>
      </c>
    </row>
    <row r="9" spans="1:2">
      <c r="A9" s="8" t="n">
        <v>3.74</v>
      </c>
    </row>
    <row r="10" spans="1:2">
      <c r="A10" s="4" t="s">
        <v>889</v>
      </c>
      <c r="B10" s="5" t="n">
        <v>219000</v>
      </c>
    </row>
    <row r="11" spans="1:2">
      <c r="A11" s="4" t="s">
        <v>890</v>
      </c>
      <c r="B11" s="4" t="s">
        <v>894</v>
      </c>
    </row>
    <row r="12" spans="1:2">
      <c r="A12" s="4" t="s">
        <v>892</v>
      </c>
      <c r="B12" s="8" t="n">
        <v>3.74</v>
      </c>
    </row>
    <row r="13" spans="1:2">
      <c r="A13" s="4" t="s">
        <v>893</v>
      </c>
      <c r="B13" s="5" t="n">
        <v>219000</v>
      </c>
    </row>
    <row r="14" spans="1:2">
      <c r="A14" s="4" t="s">
        <v>892</v>
      </c>
      <c r="B14" s="8" t="n">
        <v>3.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5</v>
      </c>
      <c r="B1" s="2" t="s">
        <v>1</v>
      </c>
    </row>
    <row r="2" spans="1:4">
      <c r="B2" s="2" t="s">
        <v>2</v>
      </c>
      <c r="C2" s="2" t="s">
        <v>32</v>
      </c>
      <c r="D2" s="2" t="s">
        <v>88</v>
      </c>
    </row>
    <row r="3" spans="1:4">
      <c r="A3" s="3" t="s">
        <v>872</v>
      </c>
    </row>
    <row r="4" spans="1:4">
      <c r="A4" s="4" t="s">
        <v>873</v>
      </c>
      <c r="B4" s="5" t="n">
        <v>930000</v>
      </c>
      <c r="C4" s="5" t="n">
        <v>463000</v>
      </c>
      <c r="D4" s="5" t="n">
        <v>390000</v>
      </c>
    </row>
    <row r="5" spans="1:4">
      <c r="A5" s="4" t="s">
        <v>896</v>
      </c>
      <c r="B5" s="5" t="n">
        <v>664000</v>
      </c>
      <c r="C5" s="5" t="n">
        <v>742000</v>
      </c>
      <c r="D5" s="5" t="n">
        <v>307000</v>
      </c>
    </row>
    <row r="6" spans="1:4">
      <c r="A6" s="4" t="s">
        <v>897</v>
      </c>
      <c r="B6" s="5" t="n">
        <v>-480000</v>
      </c>
      <c r="C6" s="5" t="n">
        <v>-250000</v>
      </c>
      <c r="D6" s="5" t="n">
        <v>-220000</v>
      </c>
    </row>
    <row r="7" spans="1:4">
      <c r="A7" s="4" t="s">
        <v>898</v>
      </c>
      <c r="B7" s="5" t="n">
        <v>-37000</v>
      </c>
      <c r="C7" s="5" t="n">
        <v>-25000</v>
      </c>
      <c r="D7" s="5" t="n">
        <v>-14000</v>
      </c>
    </row>
    <row r="8" spans="1:4">
      <c r="A8" s="4" t="s">
        <v>876</v>
      </c>
      <c r="B8" s="5" t="n">
        <v>1077000</v>
      </c>
      <c r="C8" s="5" t="n">
        <v>930000</v>
      </c>
      <c r="D8" s="5" t="n">
        <v>463000</v>
      </c>
    </row>
    <row r="9" spans="1:4">
      <c r="A9" s="3" t="s">
        <v>899</v>
      </c>
    </row>
    <row r="10" spans="1:4">
      <c r="A10" s="4" t="s">
        <v>873</v>
      </c>
      <c r="B10" s="8" t="n">
        <v>6.57</v>
      </c>
      <c r="C10" s="6" t="n">
        <v>10</v>
      </c>
      <c r="D10" s="8" t="n">
        <v>8.710000000000001</v>
      </c>
    </row>
    <row r="11" spans="1:4">
      <c r="A11" s="4" t="s">
        <v>896</v>
      </c>
      <c r="B11" s="10" t="n">
        <v>6.65</v>
      </c>
      <c r="C11" s="10" t="n">
        <v>5.24</v>
      </c>
      <c r="D11" s="10" t="n">
        <v>10.16</v>
      </c>
    </row>
    <row r="12" spans="1:4">
      <c r="A12" s="4" t="s">
        <v>897</v>
      </c>
      <c r="B12" s="10" t="n">
        <v>7.3</v>
      </c>
      <c r="C12" s="10" t="n">
        <v>9.01</v>
      </c>
      <c r="D12" s="10" t="n">
        <v>7.94</v>
      </c>
    </row>
    <row r="13" spans="1:4">
      <c r="A13" s="4" t="s">
        <v>898</v>
      </c>
      <c r="B13" s="10" t="n">
        <v>6.08</v>
      </c>
      <c r="C13" s="10" t="n">
        <v>6.24</v>
      </c>
      <c r="D13" s="10" t="n">
        <v>10.08</v>
      </c>
    </row>
    <row r="14" spans="1:4">
      <c r="A14" s="4" t="s">
        <v>876</v>
      </c>
      <c r="B14" s="8" t="n">
        <v>6.31</v>
      </c>
      <c r="C14" s="8" t="n">
        <v>6.57</v>
      </c>
      <c r="D14" s="6" t="n">
        <v>1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0</v>
      </c>
      <c r="B1" s="2" t="s">
        <v>1</v>
      </c>
    </row>
    <row r="2" spans="1:4">
      <c r="B2" s="2" t="s">
        <v>2</v>
      </c>
      <c r="C2" s="2" t="s">
        <v>32</v>
      </c>
      <c r="D2" s="2" t="s">
        <v>88</v>
      </c>
    </row>
    <row r="3" spans="1:4">
      <c r="A3" s="4" t="s">
        <v>901</v>
      </c>
      <c r="B3" s="6" t="n">
        <v>3828</v>
      </c>
      <c r="C3" s="6" t="n">
        <v>2616</v>
      </c>
      <c r="D3" s="6" t="n">
        <v>2019</v>
      </c>
    </row>
    <row r="4" spans="1:4">
      <c r="A4" s="4" t="s">
        <v>902</v>
      </c>
    </row>
    <row r="5" spans="1:4">
      <c r="A5" s="4" t="s">
        <v>901</v>
      </c>
      <c r="B5" s="5" t="n">
        <v>3303</v>
      </c>
      <c r="C5" s="5" t="n">
        <v>2173</v>
      </c>
      <c r="D5" s="5" t="n">
        <v>1694</v>
      </c>
    </row>
    <row r="6" spans="1:4">
      <c r="A6" s="4" t="s">
        <v>903</v>
      </c>
    </row>
    <row r="7" spans="1:4">
      <c r="A7" s="4" t="s">
        <v>901</v>
      </c>
      <c r="B7" s="6" t="n">
        <v>525</v>
      </c>
      <c r="C7" s="6" t="n">
        <v>443</v>
      </c>
      <c r="D7" s="6" t="n">
        <v>3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14"/>
  </cols>
  <sheetData>
    <row r="1" spans="1:4">
      <c r="A1" s="1" t="s">
        <v>904</v>
      </c>
      <c r="B1" s="2" t="s">
        <v>1</v>
      </c>
    </row>
    <row r="2" spans="1:4">
      <c r="B2" s="2" t="s">
        <v>2</v>
      </c>
      <c r="C2" s="2" t="s">
        <v>32</v>
      </c>
      <c r="D2" s="2" t="s">
        <v>88</v>
      </c>
    </row>
    <row r="3" spans="1:4">
      <c r="A3" s="4" t="s">
        <v>905</v>
      </c>
      <c r="B3" s="6" t="n">
        <v>4122</v>
      </c>
    </row>
    <row r="4" spans="1:4">
      <c r="A4" s="4" t="s">
        <v>906</v>
      </c>
      <c r="B4" s="4" t="s">
        <v>907</v>
      </c>
    </row>
    <row r="5" spans="1:4">
      <c r="A5" s="4" t="s">
        <v>908</v>
      </c>
    </row>
    <row r="6" spans="1:4">
      <c r="A6" s="4" t="s">
        <v>909</v>
      </c>
      <c r="B6" s="5" t="n">
        <v>1715000</v>
      </c>
    </row>
    <row r="7" spans="1:4">
      <c r="A7" s="4" t="s">
        <v>910</v>
      </c>
    </row>
    <row r="8" spans="1:4">
      <c r="A8" s="4" t="s">
        <v>909</v>
      </c>
      <c r="B8" s="5" t="n">
        <v>1150000</v>
      </c>
    </row>
    <row r="9" spans="1:4">
      <c r="A9" s="4" t="s">
        <v>911</v>
      </c>
    </row>
    <row r="10" spans="1:4">
      <c r="A10" s="4" t="s">
        <v>912</v>
      </c>
      <c r="B10" s="6" t="n">
        <v>84</v>
      </c>
      <c r="C10" s="6" t="n">
        <v>1319</v>
      </c>
    </row>
    <row r="11" spans="1:4">
      <c r="A11" s="4" t="s">
        <v>913</v>
      </c>
      <c r="B11" s="6" t="n">
        <v>3210</v>
      </c>
      <c r="C11" s="6" t="n">
        <v>1142</v>
      </c>
      <c r="D11" s="6" t="n">
        <v>26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14</v>
      </c>
      <c r="B1" s="2" t="s">
        <v>2</v>
      </c>
      <c r="C1" s="2" t="s">
        <v>32</v>
      </c>
    </row>
    <row r="2" spans="1:3">
      <c r="A2" s="3" t="s">
        <v>915</v>
      </c>
    </row>
    <row r="3" spans="1:3">
      <c r="A3" s="5" t="n">
        <v>2018</v>
      </c>
      <c r="B3" s="6" t="n">
        <v>613</v>
      </c>
    </row>
    <row r="4" spans="1:3">
      <c r="A4" s="5" t="n">
        <v>2019</v>
      </c>
      <c r="B4" s="5" t="n">
        <v>45</v>
      </c>
    </row>
    <row r="5" spans="1:3">
      <c r="A5" s="5" t="n">
        <v>2020</v>
      </c>
      <c r="B5" s="5" t="n">
        <v>45</v>
      </c>
    </row>
    <row r="6" spans="1:3">
      <c r="A6" s="5" t="n">
        <v>2021</v>
      </c>
      <c r="B6" s="5" t="n">
        <v>34</v>
      </c>
    </row>
    <row r="7" spans="1:3">
      <c r="A7" s="5" t="n">
        <v>2022</v>
      </c>
      <c r="B7" s="4" t="s">
        <v>59</v>
      </c>
    </row>
    <row r="8" spans="1:3">
      <c r="A8" s="4" t="s">
        <v>916</v>
      </c>
      <c r="B8" s="4" t="s">
        <v>59</v>
      </c>
    </row>
    <row r="9" spans="1:3">
      <c r="A9" s="4" t="s">
        <v>917</v>
      </c>
      <c r="B9" s="5" t="n">
        <v>737</v>
      </c>
    </row>
    <row r="10" spans="1:3">
      <c r="A10" s="4" t="s">
        <v>918</v>
      </c>
      <c r="B10" s="5" t="n">
        <v>-22</v>
      </c>
    </row>
    <row r="11" spans="1:3">
      <c r="A11" s="4" t="s">
        <v>919</v>
      </c>
      <c r="B11" s="5" t="n">
        <v>715</v>
      </c>
    </row>
    <row r="12" spans="1:3">
      <c r="A12" s="4" t="s">
        <v>920</v>
      </c>
      <c r="B12" s="5" t="n">
        <v>-592</v>
      </c>
      <c r="C12" s="6" t="n">
        <v>-794</v>
      </c>
    </row>
    <row r="13" spans="1:3">
      <c r="A13" s="4" t="s">
        <v>921</v>
      </c>
      <c r="B13" s="5" t="n">
        <v>123</v>
      </c>
      <c r="C13" s="6" t="n">
        <v>547</v>
      </c>
    </row>
    <row r="14" spans="1:3">
      <c r="A14" s="3" t="s">
        <v>922</v>
      </c>
    </row>
    <row r="15" spans="1:3">
      <c r="A15" s="5" t="n">
        <v>2018</v>
      </c>
      <c r="B15" s="5" t="n">
        <v>11841</v>
      </c>
    </row>
    <row r="16" spans="1:3">
      <c r="A16" s="5" t="n">
        <v>2019</v>
      </c>
      <c r="B16" s="5" t="n">
        <v>9236</v>
      </c>
    </row>
    <row r="17" spans="1:3">
      <c r="A17" s="5" t="n">
        <v>2020</v>
      </c>
      <c r="B17" s="5" t="n">
        <v>7042</v>
      </c>
    </row>
    <row r="18" spans="1:3">
      <c r="A18" s="5" t="n">
        <v>2021</v>
      </c>
      <c r="B18" s="5" t="n">
        <v>4074</v>
      </c>
    </row>
    <row r="19" spans="1:3">
      <c r="A19" s="5" t="n">
        <v>2022</v>
      </c>
      <c r="B19" s="5" t="n">
        <v>3894</v>
      </c>
    </row>
    <row r="20" spans="1:3">
      <c r="A20" s="4" t="s">
        <v>916</v>
      </c>
      <c r="B20" s="5" t="n">
        <v>5530</v>
      </c>
    </row>
    <row r="21" spans="1:3">
      <c r="A21" s="4" t="s">
        <v>917</v>
      </c>
      <c r="B21" s="6" t="n">
        <v>416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0"/>
    <col customWidth="1" max="5" min="5" width="14"/>
    <col customWidth="1" max="6" min="6" width="14"/>
  </cols>
  <sheetData>
    <row r="1" spans="1:6">
      <c r="A1" s="1" t="s">
        <v>923</v>
      </c>
      <c r="B1" s="2" t="s">
        <v>924</v>
      </c>
      <c r="C1" s="2" t="s">
        <v>925</v>
      </c>
      <c r="D1" s="2" t="s">
        <v>2</v>
      </c>
      <c r="E1" s="2" t="s">
        <v>32</v>
      </c>
      <c r="F1" s="2" t="s">
        <v>88</v>
      </c>
    </row>
    <row r="2" spans="1:6">
      <c r="A2" s="4" t="s">
        <v>926</v>
      </c>
      <c r="D2" s="6" t="n">
        <v>16572</v>
      </c>
      <c r="E2" s="6" t="n">
        <v>16253</v>
      </c>
      <c r="F2" s="6" t="n">
        <v>10476</v>
      </c>
    </row>
    <row r="3" spans="1:6">
      <c r="A3" s="4" t="s">
        <v>927</v>
      </c>
      <c r="D3" s="5" t="n">
        <v>4100</v>
      </c>
    </row>
    <row r="4" spans="1:6">
      <c r="A4" s="4" t="s">
        <v>928</v>
      </c>
      <c r="D4" s="5" t="n">
        <v>3600</v>
      </c>
    </row>
    <row r="5" spans="1:6">
      <c r="A5" s="4" t="s">
        <v>929</v>
      </c>
      <c r="D5" s="5" t="n">
        <v>3900</v>
      </c>
    </row>
    <row r="6" spans="1:6">
      <c r="A6" s="4" t="s">
        <v>930</v>
      </c>
    </row>
    <row r="7" spans="1:6">
      <c r="A7" s="4" t="s">
        <v>927</v>
      </c>
      <c r="D7" s="5" t="n">
        <v>10000</v>
      </c>
    </row>
    <row r="8" spans="1:6">
      <c r="A8" s="4" t="s">
        <v>931</v>
      </c>
      <c r="D8" s="5" t="n">
        <v>7700</v>
      </c>
    </row>
    <row r="9" spans="1:6">
      <c r="A9" s="4" t="s">
        <v>932</v>
      </c>
      <c r="D9" s="6" t="n">
        <v>900</v>
      </c>
    </row>
    <row r="10" spans="1:6">
      <c r="A10" s="4" t="s">
        <v>933</v>
      </c>
      <c r="D10" s="4" t="s">
        <v>934</v>
      </c>
    </row>
    <row r="11" spans="1:6">
      <c r="A11" s="4" t="s">
        <v>935</v>
      </c>
    </row>
    <row r="12" spans="1:6">
      <c r="A12" s="4" t="s">
        <v>936</v>
      </c>
      <c r="E12" s="5" t="n">
        <v>2800</v>
      </c>
    </row>
    <row r="13" spans="1:6">
      <c r="A13" s="4" t="s">
        <v>928</v>
      </c>
      <c r="E13" s="6" t="n">
        <v>1100</v>
      </c>
    </row>
    <row r="14" spans="1:6">
      <c r="A14" s="4" t="s">
        <v>937</v>
      </c>
      <c r="B14" s="6" t="n">
        <v>1700</v>
      </c>
    </row>
    <row r="15" spans="1:6">
      <c r="A15" s="4" t="s">
        <v>938</v>
      </c>
      <c r="C15" s="6" t="n">
        <v>8600</v>
      </c>
    </row>
    <row r="16" spans="1:6">
      <c r="A16" s="4" t="s">
        <v>939</v>
      </c>
    </row>
    <row r="17" spans="1:6">
      <c r="A17" s="4" t="s">
        <v>940</v>
      </c>
      <c r="D17" s="6" t="n">
        <v>21134</v>
      </c>
    </row>
    <row r="18" spans="1:6">
      <c r="A18" s="4" t="s">
        <v>941</v>
      </c>
    </row>
    <row r="19" spans="1:6">
      <c r="A19" s="4" t="s">
        <v>942</v>
      </c>
      <c r="D19" s="6" t="n">
        <v>90389</v>
      </c>
    </row>
    <row r="20" spans="1:6">
      <c r="A20" s="4" t="s">
        <v>943</v>
      </c>
      <c r="D20" s="4" t="s">
        <v>944</v>
      </c>
    </row>
    <row r="21" spans="1:6">
      <c r="A21" s="4" t="s">
        <v>940</v>
      </c>
      <c r="D21" s="6" t="n">
        <v>8932</v>
      </c>
    </row>
    <row r="22" spans="1:6">
      <c r="A22" s="4" t="s">
        <v>945</v>
      </c>
      <c r="D22" s="4" t="s">
        <v>946</v>
      </c>
    </row>
    <row r="23" spans="1:6">
      <c r="A23" s="4" t="s">
        <v>947</v>
      </c>
    </row>
    <row r="24" spans="1:6">
      <c r="A24" s="4" t="s">
        <v>942</v>
      </c>
      <c r="D24" s="6" t="n">
        <v>35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8</v>
      </c>
      <c r="B1" s="2" t="s">
        <v>2</v>
      </c>
      <c r="C1" s="2" t="s">
        <v>32</v>
      </c>
    </row>
    <row r="2" spans="1:3">
      <c r="A2" s="3" t="s">
        <v>949</v>
      </c>
    </row>
    <row r="3" spans="1:3">
      <c r="A3" s="4" t="s">
        <v>576</v>
      </c>
      <c r="B3" s="6" t="n">
        <v>14956</v>
      </c>
      <c r="C3" s="6" t="n">
        <v>13401</v>
      </c>
    </row>
    <row r="4" spans="1:3">
      <c r="A4" s="3" t="s">
        <v>950</v>
      </c>
    </row>
    <row r="5" spans="1:3">
      <c r="A5" s="4" t="s">
        <v>951</v>
      </c>
      <c r="C5" s="5" t="n">
        <v>-4766</v>
      </c>
    </row>
    <row r="6" spans="1:3">
      <c r="A6" s="4" t="s">
        <v>952</v>
      </c>
    </row>
    <row r="7" spans="1:3">
      <c r="A7" s="3" t="s">
        <v>950</v>
      </c>
    </row>
    <row r="8" spans="1:3">
      <c r="A8" s="4" t="s">
        <v>951</v>
      </c>
      <c r="C8" s="5" t="n">
        <v>-651</v>
      </c>
    </row>
    <row r="9" spans="1:3">
      <c r="A9" s="4" t="s">
        <v>953</v>
      </c>
    </row>
    <row r="10" spans="1:3">
      <c r="A10" s="3" t="s">
        <v>949</v>
      </c>
    </row>
    <row r="11" spans="1:3">
      <c r="A11" s="4" t="s">
        <v>576</v>
      </c>
      <c r="B11" s="6" t="n">
        <v>5664</v>
      </c>
      <c r="C11" s="6" t="n">
        <v>5481</v>
      </c>
    </row>
    <row r="12" spans="1:3">
      <c r="A12" s="3" t="s">
        <v>950</v>
      </c>
    </row>
    <row r="13" spans="1:3">
      <c r="A13" s="4" t="s">
        <v>954</v>
      </c>
      <c r="B13" s="4" t="s">
        <v>955</v>
      </c>
      <c r="C13" s="4" t="s">
        <v>956</v>
      </c>
    </row>
    <row r="14" spans="1:3">
      <c r="A14" s="4" t="s">
        <v>957</v>
      </c>
    </row>
    <row r="15" spans="1:3">
      <c r="A15" s="3" t="s">
        <v>949</v>
      </c>
    </row>
    <row r="16" spans="1:3">
      <c r="A16" s="4" t="s">
        <v>576</v>
      </c>
      <c r="B16" s="6" t="n">
        <v>2528</v>
      </c>
      <c r="C16" s="6" t="n">
        <v>2006</v>
      </c>
    </row>
    <row r="17" spans="1:3">
      <c r="A17" s="3" t="s">
        <v>950</v>
      </c>
    </row>
    <row r="18" spans="1:3">
      <c r="A18" s="4" t="s">
        <v>954</v>
      </c>
      <c r="B18" s="4" t="s">
        <v>958</v>
      </c>
      <c r="C18" s="4" t="s">
        <v>389</v>
      </c>
    </row>
    <row r="19" spans="1:3">
      <c r="A19" s="4" t="s">
        <v>959</v>
      </c>
    </row>
    <row r="20" spans="1:3">
      <c r="A20" s="3" t="s">
        <v>949</v>
      </c>
    </row>
    <row r="21" spans="1:3">
      <c r="A21" s="4" t="s">
        <v>576</v>
      </c>
      <c r="B21" s="6" t="n">
        <v>2018</v>
      </c>
      <c r="C21" s="6" t="n">
        <v>1802</v>
      </c>
    </row>
    <row r="22" spans="1:3">
      <c r="A22" s="3" t="s">
        <v>950</v>
      </c>
    </row>
    <row r="23" spans="1:3">
      <c r="A23" s="4" t="s">
        <v>954</v>
      </c>
      <c r="B23" s="4" t="s">
        <v>407</v>
      </c>
      <c r="C23" s="4" t="s">
        <v>396</v>
      </c>
    </row>
    <row r="24" spans="1:3">
      <c r="A24" s="4" t="s">
        <v>960</v>
      </c>
    </row>
    <row r="25" spans="1:3">
      <c r="A25" s="3" t="s">
        <v>949</v>
      </c>
    </row>
    <row r="26" spans="1:3">
      <c r="A26" s="4" t="s">
        <v>576</v>
      </c>
      <c r="B26" s="6" t="n">
        <v>998</v>
      </c>
      <c r="C26" s="6" t="n">
        <v>978</v>
      </c>
    </row>
    <row r="27" spans="1:3">
      <c r="A27" s="3" t="s">
        <v>950</v>
      </c>
    </row>
    <row r="28" spans="1:3">
      <c r="A28" s="4" t="s">
        <v>951</v>
      </c>
      <c r="B28" s="5" t="n">
        <v>-2307</v>
      </c>
      <c r="C28" s="5" t="n">
        <v>-4115</v>
      </c>
    </row>
    <row r="29" spans="1:3">
      <c r="A29" s="4" t="s">
        <v>961</v>
      </c>
    </row>
    <row r="30" spans="1:3">
      <c r="A30" s="3" t="s">
        <v>949</v>
      </c>
    </row>
    <row r="31" spans="1:3">
      <c r="A31" s="4" t="s">
        <v>576</v>
      </c>
      <c r="B31" s="6" t="n">
        <v>3748</v>
      </c>
      <c r="C31" s="6" t="n">
        <v>3134</v>
      </c>
    </row>
    <row r="32" spans="1:3">
      <c r="A32" s="3" t="s">
        <v>950</v>
      </c>
    </row>
    <row r="33" spans="1:3">
      <c r="A33" s="4" t="s">
        <v>954</v>
      </c>
      <c r="B33" s="4" t="s">
        <v>475</v>
      </c>
      <c r="C33" s="4" t="s">
        <v>476</v>
      </c>
    </row>
    <row r="34" spans="1:3">
      <c r="A34" s="4" t="s">
        <v>962</v>
      </c>
    </row>
    <row r="35" spans="1:3">
      <c r="A35" s="3" t="s">
        <v>949</v>
      </c>
    </row>
    <row r="36" spans="1:3">
      <c r="A36" s="4" t="s">
        <v>576</v>
      </c>
      <c r="B36" s="4" t="s">
        <v>59</v>
      </c>
      <c r="C36" s="4" t="s">
        <v>59</v>
      </c>
    </row>
    <row r="37" spans="1:3">
      <c r="A37" s="3" t="s">
        <v>950</v>
      </c>
    </row>
    <row r="38" spans="1:3">
      <c r="A38" s="4" t="s">
        <v>951</v>
      </c>
      <c r="C38" s="5" t="n">
        <v>-651</v>
      </c>
    </row>
    <row r="39" spans="1:3">
      <c r="A39" s="4" t="s">
        <v>963</v>
      </c>
    </row>
    <row r="40" spans="1:3">
      <c r="A40" s="3" t="s">
        <v>950</v>
      </c>
    </row>
    <row r="41" spans="1:3">
      <c r="A41" s="4" t="s">
        <v>951</v>
      </c>
      <c r="C41" s="5" t="n">
        <v>-651</v>
      </c>
    </row>
    <row r="42" spans="1:3">
      <c r="A42" s="4" t="s">
        <v>964</v>
      </c>
    </row>
    <row r="43" spans="1:3">
      <c r="A43" s="3" t="s">
        <v>949</v>
      </c>
    </row>
    <row r="44" spans="1:3">
      <c r="A44" s="4" t="s">
        <v>576</v>
      </c>
      <c r="B44" s="4" t="s">
        <v>59</v>
      </c>
      <c r="C44" s="4" t="s">
        <v>59</v>
      </c>
    </row>
    <row r="45" spans="1:3">
      <c r="A45" s="4" t="s">
        <v>965</v>
      </c>
    </row>
    <row r="46" spans="1:3">
      <c r="A46" s="3" t="s">
        <v>949</v>
      </c>
    </row>
    <row r="47" spans="1:3">
      <c r="A47" s="4" t="s">
        <v>576</v>
      </c>
      <c r="B47" s="4" t="s">
        <v>59</v>
      </c>
      <c r="C47" s="4" t="s">
        <v>59</v>
      </c>
    </row>
    <row r="48" spans="1:3">
      <c r="A48" s="4" t="s">
        <v>966</v>
      </c>
    </row>
    <row r="49" spans="1:3">
      <c r="A49" s="3" t="s">
        <v>949</v>
      </c>
    </row>
    <row r="50" spans="1:3">
      <c r="A50" s="4" t="s">
        <v>576</v>
      </c>
      <c r="B50" s="4" t="s">
        <v>59</v>
      </c>
      <c r="C50" s="4" t="s">
        <v>59</v>
      </c>
    </row>
    <row r="51" spans="1:3">
      <c r="A51" s="4" t="s">
        <v>967</v>
      </c>
    </row>
    <row r="52" spans="1:3">
      <c r="A52" s="3" t="s">
        <v>949</v>
      </c>
    </row>
    <row r="53" spans="1:3">
      <c r="A53" s="4" t="s">
        <v>576</v>
      </c>
      <c r="B53" s="4" t="s">
        <v>59</v>
      </c>
      <c r="C53" s="4" t="s">
        <v>59</v>
      </c>
    </row>
    <row r="54" spans="1:3">
      <c r="A54" s="3" t="s">
        <v>950</v>
      </c>
    </row>
    <row r="55" spans="1:3">
      <c r="A55" s="4" t="s">
        <v>951</v>
      </c>
      <c r="B55" s="4" t="s">
        <v>59</v>
      </c>
      <c r="C55" s="4" t="s">
        <v>59</v>
      </c>
    </row>
    <row r="56" spans="1:3">
      <c r="A56" s="4" t="s">
        <v>968</v>
      </c>
    </row>
    <row r="57" spans="1:3">
      <c r="A57" s="3" t="s">
        <v>949</v>
      </c>
    </row>
    <row r="58" spans="1:3">
      <c r="A58" s="4" t="s">
        <v>576</v>
      </c>
      <c r="B58" s="4" t="s">
        <v>59</v>
      </c>
      <c r="C58" s="4" t="s">
        <v>59</v>
      </c>
    </row>
    <row r="59" spans="1:3">
      <c r="A59" s="4" t="s">
        <v>969</v>
      </c>
    </row>
    <row r="60" spans="1:3">
      <c r="A60" s="3" t="s">
        <v>949</v>
      </c>
    </row>
    <row r="61" spans="1:3">
      <c r="A61" s="4" t="s">
        <v>576</v>
      </c>
      <c r="B61" s="5" t="n">
        <v>13958</v>
      </c>
      <c r="C61" s="5" t="n">
        <v>12423</v>
      </c>
    </row>
    <row r="62" spans="1:3">
      <c r="A62" s="3" t="s">
        <v>950</v>
      </c>
    </row>
    <row r="63" spans="1:3">
      <c r="A63" s="4" t="s">
        <v>951</v>
      </c>
      <c r="C63" s="4" t="s">
        <v>59</v>
      </c>
    </row>
    <row r="64" spans="1:3">
      <c r="A64" s="4" t="s">
        <v>970</v>
      </c>
    </row>
    <row r="65" spans="1:3">
      <c r="A65" s="3" t="s">
        <v>950</v>
      </c>
    </row>
    <row r="66" spans="1:3">
      <c r="A66" s="4" t="s">
        <v>951</v>
      </c>
      <c r="C66" s="4" t="s">
        <v>59</v>
      </c>
    </row>
    <row r="67" spans="1:3">
      <c r="A67" s="4" t="s">
        <v>971</v>
      </c>
    </row>
    <row r="68" spans="1:3">
      <c r="A68" s="3" t="s">
        <v>949</v>
      </c>
    </row>
    <row r="69" spans="1:3">
      <c r="A69" s="4" t="s">
        <v>576</v>
      </c>
      <c r="B69" s="5" t="n">
        <v>5664</v>
      </c>
      <c r="C69" s="5" t="n">
        <v>5481</v>
      </c>
    </row>
    <row r="70" spans="1:3">
      <c r="A70" s="4" t="s">
        <v>972</v>
      </c>
    </row>
    <row r="71" spans="1:3">
      <c r="A71" s="3" t="s">
        <v>949</v>
      </c>
    </row>
    <row r="72" spans="1:3">
      <c r="A72" s="4" t="s">
        <v>576</v>
      </c>
      <c r="B72" s="5" t="n">
        <v>2528</v>
      </c>
      <c r="C72" s="5" t="n">
        <v>2006</v>
      </c>
    </row>
    <row r="73" spans="1:3">
      <c r="A73" s="4" t="s">
        <v>973</v>
      </c>
    </row>
    <row r="74" spans="1:3">
      <c r="A74" s="3" t="s">
        <v>949</v>
      </c>
    </row>
    <row r="75" spans="1:3">
      <c r="A75" s="4" t="s">
        <v>576</v>
      </c>
      <c r="B75" s="5" t="n">
        <v>2018</v>
      </c>
      <c r="C75" s="5" t="n">
        <v>1802</v>
      </c>
    </row>
    <row r="76" spans="1:3">
      <c r="A76" s="4" t="s">
        <v>974</v>
      </c>
    </row>
    <row r="77" spans="1:3">
      <c r="A77" s="3" t="s">
        <v>949</v>
      </c>
    </row>
    <row r="78" spans="1:3">
      <c r="A78" s="4" t="s">
        <v>576</v>
      </c>
      <c r="B78" s="4" t="s">
        <v>59</v>
      </c>
      <c r="C78" s="4" t="s">
        <v>59</v>
      </c>
    </row>
    <row r="79" spans="1:3">
      <c r="A79" s="3" t="s">
        <v>950</v>
      </c>
    </row>
    <row r="80" spans="1:3">
      <c r="A80" s="4" t="s">
        <v>951</v>
      </c>
      <c r="C80" s="4" t="s">
        <v>59</v>
      </c>
    </row>
    <row r="81" spans="1:3">
      <c r="A81" s="4" t="s">
        <v>975</v>
      </c>
    </row>
    <row r="82" spans="1:3">
      <c r="A82" s="3" t="s">
        <v>949</v>
      </c>
    </row>
    <row r="83" spans="1:3">
      <c r="A83" s="4" t="s">
        <v>576</v>
      </c>
      <c r="B83" s="5" t="n">
        <v>3748</v>
      </c>
      <c r="C83" s="5" t="n">
        <v>3134</v>
      </c>
    </row>
    <row r="84" spans="1:3">
      <c r="A84" s="4" t="s">
        <v>976</v>
      </c>
    </row>
    <row r="85" spans="1:3">
      <c r="A85" s="3" t="s">
        <v>949</v>
      </c>
    </row>
    <row r="86" spans="1:3">
      <c r="A86" s="4" t="s">
        <v>576</v>
      </c>
      <c r="B86" s="5" t="n">
        <v>998</v>
      </c>
      <c r="C86" s="5" t="n">
        <v>978</v>
      </c>
    </row>
    <row r="87" spans="1:3">
      <c r="A87" s="3" t="s">
        <v>950</v>
      </c>
    </row>
    <row r="88" spans="1:3">
      <c r="A88" s="4" t="s">
        <v>951</v>
      </c>
      <c r="B88" s="5" t="n">
        <v>-2307</v>
      </c>
      <c r="C88" s="5" t="n">
        <v>-4115</v>
      </c>
    </row>
    <row r="89" spans="1:3">
      <c r="A89" s="4" t="s">
        <v>977</v>
      </c>
    </row>
    <row r="90" spans="1:3">
      <c r="A90" s="3" t="s">
        <v>950</v>
      </c>
    </row>
    <row r="91" spans="1:3">
      <c r="A91" s="4" t="s">
        <v>951</v>
      </c>
      <c r="C91" s="4" t="s">
        <v>59</v>
      </c>
    </row>
    <row r="92" spans="1:3">
      <c r="A92" s="4" t="s">
        <v>978</v>
      </c>
    </row>
    <row r="93" spans="1:3">
      <c r="A93" s="3" t="s">
        <v>949</v>
      </c>
    </row>
    <row r="94" spans="1:3">
      <c r="A94" s="4" t="s">
        <v>576</v>
      </c>
      <c r="B94" s="4" t="s">
        <v>59</v>
      </c>
      <c r="C94" s="4" t="s">
        <v>59</v>
      </c>
    </row>
    <row r="95" spans="1:3">
      <c r="A95" s="4" t="s">
        <v>979</v>
      </c>
    </row>
    <row r="96" spans="1:3">
      <c r="A96" s="3" t="s">
        <v>949</v>
      </c>
    </row>
    <row r="97" spans="1:3">
      <c r="A97" s="4" t="s">
        <v>576</v>
      </c>
      <c r="B97" s="4" t="s">
        <v>59</v>
      </c>
      <c r="C97" s="4" t="s">
        <v>59</v>
      </c>
    </row>
    <row r="98" spans="1:3">
      <c r="A98" s="4" t="s">
        <v>980</v>
      </c>
    </row>
    <row r="99" spans="1:3">
      <c r="A99" s="3" t="s">
        <v>949</v>
      </c>
    </row>
    <row r="100" spans="1:3">
      <c r="A100" s="4" t="s">
        <v>576</v>
      </c>
      <c r="B100" s="4" t="s">
        <v>59</v>
      </c>
      <c r="C100" s="4" t="s">
        <v>59</v>
      </c>
    </row>
    <row r="101" spans="1:3">
      <c r="A101" s="4" t="s">
        <v>981</v>
      </c>
    </row>
    <row r="102" spans="1:3">
      <c r="A102" s="3" t="s">
        <v>949</v>
      </c>
    </row>
    <row r="103" spans="1:3">
      <c r="A103" s="4" t="s">
        <v>576</v>
      </c>
      <c r="B103" s="5" t="n">
        <v>998</v>
      </c>
      <c r="C103" s="5" t="n">
        <v>978</v>
      </c>
    </row>
    <row r="104" spans="1:3">
      <c r="A104" s="3" t="s">
        <v>950</v>
      </c>
    </row>
    <row r="105" spans="1:3">
      <c r="A105" s="4" t="s">
        <v>951</v>
      </c>
      <c r="B105" s="5" t="n">
        <v>-2307</v>
      </c>
      <c r="C105" s="5" t="n">
        <v>-4115</v>
      </c>
    </row>
    <row r="106" spans="1:3">
      <c r="A106" s="4" t="s">
        <v>982</v>
      </c>
    </row>
    <row r="107" spans="1:3">
      <c r="A107" s="3" t="s">
        <v>949</v>
      </c>
    </row>
    <row r="108" spans="1:3">
      <c r="A108" s="4" t="s">
        <v>576</v>
      </c>
      <c r="B108" s="4" t="s">
        <v>59</v>
      </c>
      <c r="C108" s="4" t="s">
        <v>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983</v>
      </c>
      <c r="B1" s="2" t="s">
        <v>1</v>
      </c>
    </row>
    <row r="2" spans="1:2">
      <c r="B2" s="2" t="s">
        <v>984</v>
      </c>
    </row>
    <row r="3" spans="1:2">
      <c r="A3" s="4" t="s">
        <v>985</v>
      </c>
      <c r="B3" s="8" t="n">
        <v>6.09</v>
      </c>
    </row>
    <row r="4" spans="1:2">
      <c r="A4" s="4" t="s">
        <v>986</v>
      </c>
      <c r="B4" s="4" t="s">
        <v>987</v>
      </c>
    </row>
    <row r="5" spans="1:2">
      <c r="A5" s="4" t="s">
        <v>988</v>
      </c>
      <c r="B5" s="4" t="s">
        <v>989</v>
      </c>
    </row>
    <row r="6" spans="1:2">
      <c r="A6" s="4" t="s">
        <v>990</v>
      </c>
      <c r="B6" s="4" t="s">
        <v>991</v>
      </c>
    </row>
    <row r="7" spans="1:2">
      <c r="A7" s="4" t="s">
        <v>992</v>
      </c>
      <c r="B7" s="4" t="s">
        <v>993</v>
      </c>
    </row>
    <row r="8" spans="1:2">
      <c r="A8" s="4" t="s">
        <v>994</v>
      </c>
      <c r="B8" s="5" t="n">
        <v>211000</v>
      </c>
    </row>
    <row r="9" spans="1:2">
      <c r="A9" s="4" t="s">
        <v>995</v>
      </c>
      <c r="B9" s="6" t="n">
        <v>6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88</v>
      </c>
    </row>
    <row r="3" spans="1:4">
      <c r="A3" s="3" t="s">
        <v>997</v>
      </c>
    </row>
    <row r="4" spans="1:4">
      <c r="A4" s="4" t="s">
        <v>998</v>
      </c>
      <c r="B4" s="6" t="n">
        <v>651</v>
      </c>
      <c r="C4" s="6" t="n">
        <v>273</v>
      </c>
      <c r="D4" s="6" t="n">
        <v>1986</v>
      </c>
    </row>
    <row r="5" spans="1:4">
      <c r="A5" s="4" t="s">
        <v>999</v>
      </c>
      <c r="B5" s="5" t="n">
        <v>-178</v>
      </c>
      <c r="C5" s="5" t="n">
        <v>-179</v>
      </c>
      <c r="D5" s="5" t="n">
        <v>-72</v>
      </c>
    </row>
    <row r="6" spans="1:4">
      <c r="A6" s="4" t="s">
        <v>1000</v>
      </c>
      <c r="D6" s="5" t="n">
        <v>-527</v>
      </c>
    </row>
    <row r="7" spans="1:4">
      <c r="A7" s="4" t="s">
        <v>1001</v>
      </c>
      <c r="B7" s="5" t="n">
        <v>-473</v>
      </c>
      <c r="C7" s="5" t="n">
        <v>557</v>
      </c>
      <c r="D7" s="5" t="n">
        <v>-1114</v>
      </c>
    </row>
    <row r="8" spans="1:4">
      <c r="A8" s="4" t="s">
        <v>876</v>
      </c>
      <c r="B8" s="4" t="s">
        <v>59</v>
      </c>
      <c r="C8" s="6" t="n">
        <v>651</v>
      </c>
      <c r="D8" s="6" t="n">
        <v>2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002</v>
      </c>
      <c r="B1" s="2" t="s">
        <v>2</v>
      </c>
      <c r="C1" s="2" t="s">
        <v>32</v>
      </c>
      <c r="D1" s="2" t="s">
        <v>88</v>
      </c>
      <c r="E1" s="2" t="s">
        <v>1003</v>
      </c>
    </row>
    <row r="2" spans="1:5">
      <c r="A2" s="3" t="s">
        <v>33</v>
      </c>
    </row>
    <row r="3" spans="1:5">
      <c r="A3" s="4" t="s">
        <v>34</v>
      </c>
      <c r="B3" s="6" t="n">
        <v>49489</v>
      </c>
      <c r="C3" s="6" t="n">
        <v>64259</v>
      </c>
      <c r="D3" s="6" t="n">
        <v>51550</v>
      </c>
      <c r="E3" s="6" t="n">
        <v>62073</v>
      </c>
    </row>
    <row r="4" spans="1:5">
      <c r="A4" s="4" t="s">
        <v>40</v>
      </c>
      <c r="B4" s="5" t="n">
        <v>6841</v>
      </c>
      <c r="C4" s="5" t="n">
        <v>7943</v>
      </c>
    </row>
    <row r="5" spans="1:5">
      <c r="A5" s="4" t="s">
        <v>41</v>
      </c>
      <c r="B5" s="5" t="n">
        <v>203246</v>
      </c>
      <c r="C5" s="5" t="n">
        <v>235201</v>
      </c>
    </row>
    <row r="6" spans="1:5">
      <c r="A6" s="4" t="s">
        <v>42</v>
      </c>
      <c r="B6" s="5" t="n">
        <v>508352</v>
      </c>
      <c r="C6" s="5" t="n">
        <v>465190</v>
      </c>
    </row>
    <row r="7" spans="1:5">
      <c r="A7" s="3" t="s">
        <v>43</v>
      </c>
    </row>
    <row r="8" spans="1:5">
      <c r="A8" s="4" t="s">
        <v>45</v>
      </c>
      <c r="B8" s="5" t="n">
        <v>6020</v>
      </c>
      <c r="C8" s="5" t="n">
        <v>5169</v>
      </c>
    </row>
    <row r="9" spans="1:5">
      <c r="A9" s="4" t="s">
        <v>47</v>
      </c>
      <c r="B9" s="5" t="n">
        <v>720296</v>
      </c>
      <c r="C9" s="5" t="n">
        <v>708238</v>
      </c>
    </row>
    <row r="10" spans="1:5">
      <c r="A10" s="3" t="s">
        <v>48</v>
      </c>
    </row>
    <row r="11" spans="1:5">
      <c r="A11" s="4" t="s">
        <v>55</v>
      </c>
      <c r="B11" s="5" t="n">
        <v>90706</v>
      </c>
      <c r="C11" s="5" t="n">
        <v>78841</v>
      </c>
    </row>
    <row r="12" spans="1:5">
      <c r="A12" s="4" t="s">
        <v>1004</v>
      </c>
      <c r="B12" s="5" t="n">
        <v>244425</v>
      </c>
      <c r="C12" s="5" t="n">
        <v>201862</v>
      </c>
    </row>
    <row r="13" spans="1:5">
      <c r="A13" s="4" t="s">
        <v>58</v>
      </c>
      <c r="B13" s="5" t="n">
        <v>2307</v>
      </c>
      <c r="C13" s="5" t="n">
        <v>4115</v>
      </c>
    </row>
    <row r="14" spans="1:5">
      <c r="A14" s="4" t="s">
        <v>60</v>
      </c>
      <c r="B14" s="5" t="n">
        <v>6396</v>
      </c>
      <c r="C14" s="5" t="n">
        <v>6101</v>
      </c>
    </row>
    <row r="15" spans="1:5">
      <c r="A15" s="4" t="s">
        <v>61</v>
      </c>
      <c r="B15" s="5" t="n">
        <v>336596</v>
      </c>
      <c r="C15" s="5" t="n">
        <v>289977</v>
      </c>
    </row>
    <row r="16" spans="1:5">
      <c r="A16" s="3" t="s">
        <v>63</v>
      </c>
    </row>
    <row r="17" spans="1:5">
      <c r="A17" s="4" t="s">
        <v>1005</v>
      </c>
      <c r="B17" s="5" t="n">
        <v>44</v>
      </c>
      <c r="C17" s="5" t="n">
        <v>40</v>
      </c>
    </row>
    <row r="18" spans="1:5">
      <c r="A18" s="4" t="s">
        <v>65</v>
      </c>
      <c r="B18" s="5" t="n">
        <v>927090</v>
      </c>
      <c r="C18" s="5" t="n">
        <v>922698</v>
      </c>
    </row>
    <row r="19" spans="1:5">
      <c r="A19" s="4" t="s">
        <v>1006</v>
      </c>
      <c r="B19" s="5" t="n">
        <v>-2234</v>
      </c>
      <c r="C19" s="5" t="n">
        <v>-2620</v>
      </c>
    </row>
    <row r="20" spans="1:5">
      <c r="A20" s="4" t="s">
        <v>67</v>
      </c>
      <c r="B20" s="5" t="n">
        <v>-568462</v>
      </c>
      <c r="C20" s="5" t="n">
        <v>-532233</v>
      </c>
    </row>
    <row r="21" spans="1:5">
      <c r="A21" s="4" t="s">
        <v>68</v>
      </c>
      <c r="B21" s="5" t="n">
        <v>356439</v>
      </c>
      <c r="C21" s="5" t="n">
        <v>387890</v>
      </c>
    </row>
    <row r="22" spans="1:5">
      <c r="A22" s="4" t="s">
        <v>71</v>
      </c>
      <c r="B22" s="5" t="n">
        <v>720296</v>
      </c>
      <c r="C22" s="5" t="n">
        <v>708238</v>
      </c>
    </row>
    <row r="23" spans="1:5">
      <c r="A23" s="4" t="s">
        <v>1007</v>
      </c>
    </row>
    <row r="24" spans="1:5">
      <c r="A24" s="3" t="s">
        <v>33</v>
      </c>
    </row>
    <row r="25" spans="1:5">
      <c r="A25" s="4" t="s">
        <v>34</v>
      </c>
      <c r="B25" s="5" t="n">
        <v>5314</v>
      </c>
      <c r="C25" s="5" t="n">
        <v>11060</v>
      </c>
      <c r="D25" s="6" t="n">
        <v>20618</v>
      </c>
      <c r="E25" s="6" t="n">
        <v>23915</v>
      </c>
    </row>
    <row r="26" spans="1:5">
      <c r="A26" s="4" t="s">
        <v>1008</v>
      </c>
      <c r="B26" s="5" t="n">
        <v>3138</v>
      </c>
      <c r="C26" s="5" t="n">
        <v>7203</v>
      </c>
    </row>
    <row r="27" spans="1:5">
      <c r="A27" s="4" t="s">
        <v>40</v>
      </c>
      <c r="B27" s="5" t="n">
        <v>1631</v>
      </c>
      <c r="C27" s="5" t="n">
        <v>6442</v>
      </c>
    </row>
    <row r="28" spans="1:5">
      <c r="A28" s="4" t="s">
        <v>41</v>
      </c>
      <c r="B28" s="5" t="n">
        <v>10083</v>
      </c>
      <c r="C28" s="5" t="n">
        <v>24705</v>
      </c>
    </row>
    <row r="29" spans="1:5">
      <c r="A29" s="4" t="s">
        <v>42</v>
      </c>
      <c r="B29" s="5" t="n">
        <v>1071</v>
      </c>
      <c r="C29" s="5" t="n">
        <v>1433</v>
      </c>
    </row>
    <row r="30" spans="1:5">
      <c r="A30" s="3" t="s">
        <v>43</v>
      </c>
    </row>
    <row r="31" spans="1:5">
      <c r="A31" s="4" t="s">
        <v>1009</v>
      </c>
      <c r="B31" s="5" t="n">
        <v>359680</v>
      </c>
      <c r="C31" s="5" t="n">
        <v>363401</v>
      </c>
    </row>
    <row r="32" spans="1:5">
      <c r="A32" s="4" t="s">
        <v>1010</v>
      </c>
      <c r="B32" s="5" t="n">
        <v>58766</v>
      </c>
      <c r="C32" s="5" t="n">
        <v>58766</v>
      </c>
    </row>
    <row r="33" spans="1:5">
      <c r="A33" s="4" t="s">
        <v>45</v>
      </c>
      <c r="B33" s="5" t="n">
        <v>1565</v>
      </c>
      <c r="C33" s="5" t="n">
        <v>1110</v>
      </c>
    </row>
    <row r="34" spans="1:5">
      <c r="A34" s="4" t="s">
        <v>46</v>
      </c>
      <c r="B34" s="5" t="n">
        <v>420011</v>
      </c>
      <c r="C34" s="5" t="n">
        <v>423277</v>
      </c>
    </row>
    <row r="35" spans="1:5">
      <c r="A35" s="4" t="s">
        <v>47</v>
      </c>
      <c r="B35" s="5" t="n">
        <v>431165</v>
      </c>
      <c r="C35" s="5" t="n">
        <v>449415</v>
      </c>
    </row>
    <row r="36" spans="1:5">
      <c r="A36" s="3" t="s">
        <v>48</v>
      </c>
    </row>
    <row r="37" spans="1:5">
      <c r="A37" s="4" t="s">
        <v>494</v>
      </c>
      <c r="B37" s="5" t="n">
        <v>2218</v>
      </c>
      <c r="C37" s="5" t="n">
        <v>1758</v>
      </c>
    </row>
    <row r="38" spans="1:5">
      <c r="A38" s="4" t="s">
        <v>1011</v>
      </c>
      <c r="B38" s="5" t="n">
        <v>625</v>
      </c>
      <c r="C38" s="5" t="n">
        <v>1568</v>
      </c>
    </row>
    <row r="39" spans="1:5">
      <c r="A39" s="4" t="s">
        <v>1012</v>
      </c>
      <c r="B39" s="5" t="n">
        <v>3828</v>
      </c>
      <c r="C39" s="5" t="n">
        <v>3828</v>
      </c>
    </row>
    <row r="40" spans="1:5">
      <c r="A40" s="4" t="s">
        <v>54</v>
      </c>
      <c r="B40" s="5" t="n">
        <v>245</v>
      </c>
      <c r="C40" s="5" t="n">
        <v>184</v>
      </c>
    </row>
    <row r="41" spans="1:5">
      <c r="A41" s="4" t="s">
        <v>55</v>
      </c>
      <c r="B41" s="5" t="n">
        <v>6916</v>
      </c>
      <c r="C41" s="5" t="n">
        <v>7338</v>
      </c>
    </row>
    <row r="42" spans="1:5">
      <c r="A42" s="4" t="s">
        <v>1004</v>
      </c>
      <c r="B42" s="5" t="n">
        <v>67530</v>
      </c>
      <c r="C42" s="5" t="n">
        <v>53360</v>
      </c>
    </row>
    <row r="43" spans="1:5">
      <c r="A43" s="4" t="s">
        <v>58</v>
      </c>
      <c r="B43" s="4" t="s">
        <v>59</v>
      </c>
      <c r="C43" s="5" t="n">
        <v>651</v>
      </c>
    </row>
    <row r="44" spans="1:5">
      <c r="A44" s="4" t="s">
        <v>1013</v>
      </c>
      <c r="B44" s="5" t="n">
        <v>224</v>
      </c>
      <c r="C44" s="5" t="n">
        <v>52</v>
      </c>
    </row>
    <row r="45" spans="1:5">
      <c r="A45" s="4" t="s">
        <v>60</v>
      </c>
      <c r="B45" s="5" t="n">
        <v>56</v>
      </c>
      <c r="C45" s="5" t="n">
        <v>124</v>
      </c>
    </row>
    <row r="46" spans="1:5">
      <c r="A46" s="4" t="s">
        <v>61</v>
      </c>
      <c r="B46" s="5" t="n">
        <v>74726</v>
      </c>
      <c r="C46" s="5" t="n">
        <v>61525</v>
      </c>
    </row>
    <row r="47" spans="1:5">
      <c r="A47" s="3" t="s">
        <v>63</v>
      </c>
    </row>
    <row r="48" spans="1:5">
      <c r="A48" s="4" t="s">
        <v>1014</v>
      </c>
      <c r="B48" s="5" t="n">
        <v>1</v>
      </c>
      <c r="C48" s="5" t="n">
        <v>1</v>
      </c>
    </row>
    <row r="49" spans="1:5">
      <c r="A49" s="4" t="s">
        <v>1005</v>
      </c>
      <c r="B49" s="5" t="n">
        <v>44</v>
      </c>
      <c r="C49" s="5" t="n">
        <v>44</v>
      </c>
    </row>
    <row r="50" spans="1:5">
      <c r="A50" s="4" t="s">
        <v>65</v>
      </c>
      <c r="B50" s="5" t="n">
        <v>927090</v>
      </c>
      <c r="C50" s="5" t="n">
        <v>922698</v>
      </c>
    </row>
    <row r="51" spans="1:5">
      <c r="A51" s="4" t="s">
        <v>1006</v>
      </c>
      <c r="B51" s="5" t="n">
        <v>-2234</v>
      </c>
      <c r="C51" s="5" t="n">
        <v>-2620</v>
      </c>
    </row>
    <row r="52" spans="1:5">
      <c r="A52" s="4" t="s">
        <v>67</v>
      </c>
      <c r="B52" s="5" t="n">
        <v>-568462</v>
      </c>
      <c r="C52" s="5" t="n">
        <v>-532233</v>
      </c>
    </row>
    <row r="53" spans="1:5">
      <c r="A53" s="4" t="s">
        <v>68</v>
      </c>
      <c r="B53" s="5" t="n">
        <v>356439</v>
      </c>
      <c r="C53" s="5" t="n">
        <v>387890</v>
      </c>
    </row>
    <row r="54" spans="1:5">
      <c r="A54" s="4" t="s">
        <v>71</v>
      </c>
      <c r="B54" s="6" t="n">
        <v>431165</v>
      </c>
      <c r="C54" s="6" t="n">
        <v>4494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429</v>
      </c>
      <c r="J1" s="2" t="s">
        <v>1</v>
      </c>
    </row>
    <row r="2" spans="1:12">
      <c r="B2" s="2" t="s">
        <v>2</v>
      </c>
      <c r="C2" s="2" t="s">
        <v>430</v>
      </c>
      <c r="D2" s="2" t="s">
        <v>4</v>
      </c>
      <c r="E2" s="2" t="s">
        <v>431</v>
      </c>
      <c r="F2" s="2" t="s">
        <v>32</v>
      </c>
      <c r="G2" s="2" t="s">
        <v>432</v>
      </c>
      <c r="H2" s="2" t="s">
        <v>433</v>
      </c>
      <c r="I2" s="2" t="s">
        <v>434</v>
      </c>
      <c r="J2" s="2" t="s">
        <v>2</v>
      </c>
      <c r="K2" s="2" t="s">
        <v>32</v>
      </c>
      <c r="L2" s="2" t="s">
        <v>88</v>
      </c>
    </row>
    <row r="3" spans="1:12">
      <c r="A3" s="4" t="s">
        <v>93</v>
      </c>
      <c r="J3" s="6" t="n">
        <v>31516</v>
      </c>
      <c r="K3" s="6" t="n">
        <v>30849</v>
      </c>
      <c r="L3" s="6" t="n">
        <v>26368</v>
      </c>
    </row>
    <row r="4" spans="1:12">
      <c r="A4" s="4" t="s">
        <v>94</v>
      </c>
      <c r="J4" s="4" t="s">
        <v>59</v>
      </c>
      <c r="K4" s="4" t="s">
        <v>59</v>
      </c>
      <c r="L4" s="5" t="n">
        <v>1970</v>
      </c>
    </row>
    <row r="5" spans="1:12">
      <c r="A5" s="4" t="s">
        <v>1016</v>
      </c>
      <c r="B5" s="6" t="n">
        <v>-10598</v>
      </c>
      <c r="C5" s="6" t="n">
        <v>3345</v>
      </c>
      <c r="D5" s="6" t="n">
        <v>-7109</v>
      </c>
      <c r="E5" s="6" t="n">
        <v>-11223</v>
      </c>
      <c r="F5" s="6" t="n">
        <v>18808</v>
      </c>
      <c r="G5" s="6" t="n">
        <v>393</v>
      </c>
      <c r="H5" s="6" t="n">
        <v>11556</v>
      </c>
      <c r="I5" s="6" t="n">
        <v>-7248</v>
      </c>
      <c r="J5" s="5" t="n">
        <v>-25585</v>
      </c>
      <c r="K5" s="5" t="n">
        <v>23509</v>
      </c>
      <c r="L5" s="5" t="n">
        <v>-17972</v>
      </c>
    </row>
    <row r="6" spans="1:12">
      <c r="A6" s="4" t="s">
        <v>97</v>
      </c>
      <c r="J6" s="5" t="n">
        <v>-12938</v>
      </c>
      <c r="K6" s="5" t="n">
        <v>-22406</v>
      </c>
      <c r="L6" s="5" t="n">
        <v>-12594</v>
      </c>
    </row>
    <row r="7" spans="1:12">
      <c r="A7" s="4" t="s">
        <v>99</v>
      </c>
      <c r="J7" s="5" t="n">
        <v>-38395</v>
      </c>
      <c r="K7" s="5" t="n">
        <v>545</v>
      </c>
      <c r="L7" s="5" t="n">
        <v>-28907</v>
      </c>
    </row>
    <row r="8" spans="1:12">
      <c r="A8" s="4" t="s">
        <v>100</v>
      </c>
      <c r="J8" s="5" t="n">
        <v>-321</v>
      </c>
      <c r="K8" s="5" t="n">
        <v>-981</v>
      </c>
      <c r="L8" s="5" t="n">
        <v>-10034</v>
      </c>
    </row>
    <row r="9" spans="1:12">
      <c r="A9" s="4" t="s">
        <v>101</v>
      </c>
      <c r="B9" s="6" t="n">
        <v>-13285</v>
      </c>
      <c r="C9" s="6" t="n">
        <v>-202</v>
      </c>
      <c r="D9" s="6" t="n">
        <v>-8841</v>
      </c>
      <c r="E9" s="6" t="n">
        <v>-12636</v>
      </c>
      <c r="F9" s="6" t="n">
        <v>13077</v>
      </c>
      <c r="G9" s="6" t="n">
        <v>-3518</v>
      </c>
      <c r="H9" s="6" t="n">
        <v>5086</v>
      </c>
      <c r="I9" s="6" t="n">
        <v>-13226</v>
      </c>
      <c r="J9" s="5" t="n">
        <v>-34964</v>
      </c>
      <c r="K9" s="5" t="n">
        <v>1419</v>
      </c>
      <c r="L9" s="5" t="n">
        <v>-18786</v>
      </c>
    </row>
    <row r="10" spans="1:12">
      <c r="A10" s="4" t="s">
        <v>1007</v>
      </c>
    </row>
    <row r="11" spans="1:12">
      <c r="A11" s="4" t="s">
        <v>1017</v>
      </c>
      <c r="J11" s="5" t="n">
        <v>11904</v>
      </c>
      <c r="K11" s="5" t="n">
        <v>12968</v>
      </c>
      <c r="L11" s="5" t="n">
        <v>9857</v>
      </c>
    </row>
    <row r="12" spans="1:12">
      <c r="A12" s="4" t="s">
        <v>93</v>
      </c>
      <c r="J12" s="5" t="n">
        <v>18185</v>
      </c>
      <c r="K12" s="5" t="n">
        <v>14491</v>
      </c>
      <c r="L12" s="5" t="n">
        <v>14336</v>
      </c>
    </row>
    <row r="13" spans="1:12">
      <c r="A13" s="4" t="s">
        <v>94</v>
      </c>
      <c r="J13" s="4" t="s">
        <v>59</v>
      </c>
      <c r="K13" s="4" t="s">
        <v>59</v>
      </c>
      <c r="L13" s="5" t="n">
        <v>1970</v>
      </c>
    </row>
    <row r="14" spans="1:12">
      <c r="A14" s="4" t="s">
        <v>1016</v>
      </c>
      <c r="J14" s="5" t="n">
        <v>-6281</v>
      </c>
      <c r="K14" s="5" t="n">
        <v>-1523</v>
      </c>
      <c r="L14" s="5" t="n">
        <v>-6449</v>
      </c>
    </row>
    <row r="15" spans="1:12">
      <c r="A15" s="4" t="s">
        <v>148</v>
      </c>
      <c r="J15" s="5" t="n">
        <v>473</v>
      </c>
      <c r="K15" s="5" t="n">
        <v>-557</v>
      </c>
      <c r="L15" s="5" t="n">
        <v>1641</v>
      </c>
    </row>
    <row r="16" spans="1:12">
      <c r="A16" s="4" t="s">
        <v>1018</v>
      </c>
      <c r="J16" s="5" t="n">
        <v>4793</v>
      </c>
      <c r="K16" s="5" t="n">
        <v>5964</v>
      </c>
      <c r="L16" s="5" t="n">
        <v>5739</v>
      </c>
    </row>
    <row r="17" spans="1:12">
      <c r="A17" s="4" t="s">
        <v>97</v>
      </c>
      <c r="J17" s="5" t="n">
        <v>-5829</v>
      </c>
      <c r="K17" s="5" t="n">
        <v>-240</v>
      </c>
      <c r="L17" s="5" t="n">
        <v>-27</v>
      </c>
    </row>
    <row r="18" spans="1:12">
      <c r="A18" s="4" t="s">
        <v>98</v>
      </c>
      <c r="J18" s="5" t="n">
        <v>-95</v>
      </c>
      <c r="K18" s="5" t="n">
        <v>1931</v>
      </c>
      <c r="L18" s="4" t="s">
        <v>59</v>
      </c>
    </row>
    <row r="19" spans="1:12">
      <c r="A19" s="4" t="s">
        <v>99</v>
      </c>
      <c r="J19" s="5" t="n">
        <v>-6939</v>
      </c>
      <c r="K19" s="5" t="n">
        <v>5575</v>
      </c>
      <c r="L19" s="5" t="n">
        <v>904</v>
      </c>
    </row>
    <row r="20" spans="1:12">
      <c r="A20" s="4" t="s">
        <v>100</v>
      </c>
      <c r="J20" s="5" t="n">
        <v>-321</v>
      </c>
      <c r="K20" s="5" t="n">
        <v>-981</v>
      </c>
      <c r="L20" s="5" t="n">
        <v>-10034</v>
      </c>
    </row>
    <row r="21" spans="1:12">
      <c r="A21" s="4" t="s">
        <v>1019</v>
      </c>
      <c r="J21" s="5" t="n">
        <v>-6618</v>
      </c>
      <c r="K21" s="5" t="n">
        <v>6556</v>
      </c>
      <c r="L21" s="5" t="n">
        <v>10938</v>
      </c>
    </row>
    <row r="22" spans="1:12">
      <c r="A22" s="4" t="s">
        <v>1020</v>
      </c>
      <c r="J22" s="5" t="n">
        <v>-28346</v>
      </c>
      <c r="K22" s="5" t="n">
        <v>-5137</v>
      </c>
      <c r="L22" s="5" t="n">
        <v>-29724</v>
      </c>
    </row>
    <row r="23" spans="1:12">
      <c r="A23" s="4" t="s">
        <v>101</v>
      </c>
      <c r="J23" s="6" t="n">
        <v>-34964</v>
      </c>
      <c r="K23" s="6" t="n">
        <v>1419</v>
      </c>
      <c r="L23" s="6" t="n">
        <v>-1878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429</v>
      </c>
      <c r="J1" s="2" t="s">
        <v>1</v>
      </c>
    </row>
    <row r="2" spans="1:12">
      <c r="B2" s="2" t="s">
        <v>2</v>
      </c>
      <c r="C2" s="2" t="s">
        <v>430</v>
      </c>
      <c r="D2" s="2" t="s">
        <v>4</v>
      </c>
      <c r="E2" s="2" t="s">
        <v>431</v>
      </c>
      <c r="F2" s="2" t="s">
        <v>32</v>
      </c>
      <c r="G2" s="2" t="s">
        <v>432</v>
      </c>
      <c r="H2" s="2" t="s">
        <v>433</v>
      </c>
      <c r="I2" s="2" t="s">
        <v>434</v>
      </c>
      <c r="J2" s="2" t="s">
        <v>2</v>
      </c>
      <c r="K2" s="2" t="s">
        <v>32</v>
      </c>
      <c r="L2" s="2" t="s">
        <v>88</v>
      </c>
    </row>
    <row r="3" spans="1:12">
      <c r="A3" s="3" t="s">
        <v>145</v>
      </c>
    </row>
    <row r="4" spans="1:12">
      <c r="A4" s="4" t="s">
        <v>1022</v>
      </c>
      <c r="B4" s="6" t="n">
        <v>-13285</v>
      </c>
      <c r="C4" s="6" t="n">
        <v>-202</v>
      </c>
      <c r="D4" s="6" t="n">
        <v>-8841</v>
      </c>
      <c r="E4" s="6" t="n">
        <v>-12636</v>
      </c>
      <c r="F4" s="6" t="n">
        <v>13077</v>
      </c>
      <c r="G4" s="6" t="n">
        <v>-3518</v>
      </c>
      <c r="H4" s="6" t="n">
        <v>5086</v>
      </c>
      <c r="I4" s="6" t="n">
        <v>-13226</v>
      </c>
      <c r="J4" s="6" t="n">
        <v>-34964</v>
      </c>
      <c r="K4" s="6" t="n">
        <v>1419</v>
      </c>
      <c r="L4" s="6" t="n">
        <v>-18786</v>
      </c>
    </row>
    <row r="5" spans="1:12">
      <c r="A5" s="3" t="s">
        <v>1023</v>
      </c>
    </row>
    <row r="6" spans="1:12">
      <c r="A6" s="4" t="s">
        <v>148</v>
      </c>
      <c r="J6" s="5" t="n">
        <v>-473</v>
      </c>
      <c r="K6" s="5" t="n">
        <v>557</v>
      </c>
      <c r="L6" s="5" t="n">
        <v>-1641</v>
      </c>
    </row>
    <row r="7" spans="1:12">
      <c r="A7" s="4" t="s">
        <v>94</v>
      </c>
      <c r="J7" s="4" t="s">
        <v>59</v>
      </c>
      <c r="K7" s="4" t="s">
        <v>59</v>
      </c>
      <c r="L7" s="5" t="n">
        <v>1970</v>
      </c>
    </row>
    <row r="8" spans="1:12">
      <c r="A8" s="4" t="s">
        <v>149</v>
      </c>
      <c r="J8" s="5" t="n">
        <v>169</v>
      </c>
      <c r="K8" s="5" t="n">
        <v>-1122</v>
      </c>
      <c r="L8" s="5" t="n">
        <v>-2023</v>
      </c>
    </row>
    <row r="9" spans="1:12">
      <c r="A9" s="4" t="s">
        <v>153</v>
      </c>
      <c r="J9" s="5" t="n">
        <v>636</v>
      </c>
      <c r="K9" s="5" t="n">
        <v>2322</v>
      </c>
      <c r="L9" s="5" t="n">
        <v>716</v>
      </c>
    </row>
    <row r="10" spans="1:12">
      <c r="A10" s="3" t="s">
        <v>1024</v>
      </c>
    </row>
    <row r="11" spans="1:12">
      <c r="A11" s="4" t="s">
        <v>1025</v>
      </c>
      <c r="J11" s="5" t="n">
        <v>17562</v>
      </c>
      <c r="K11" s="5" t="n">
        <v>-25235</v>
      </c>
      <c r="L11" s="5" t="n">
        <v>-15950</v>
      </c>
    </row>
    <row r="12" spans="1:12">
      <c r="A12" s="4" t="s">
        <v>45</v>
      </c>
      <c r="J12" s="5" t="n">
        <v>6738</v>
      </c>
      <c r="K12" s="5" t="n">
        <v>-3973</v>
      </c>
      <c r="L12" s="5" t="n">
        <v>5622</v>
      </c>
    </row>
    <row r="13" spans="1:12">
      <c r="A13" s="4" t="s">
        <v>160</v>
      </c>
      <c r="J13" s="5" t="n">
        <v>-5538</v>
      </c>
      <c r="K13" s="5" t="n">
        <v>9279</v>
      </c>
      <c r="L13" s="5" t="n">
        <v>-10045</v>
      </c>
    </row>
    <row r="14" spans="1:12">
      <c r="A14" s="4" t="s">
        <v>161</v>
      </c>
      <c r="J14" s="5" t="n">
        <v>36509</v>
      </c>
      <c r="K14" s="5" t="n">
        <v>37228</v>
      </c>
      <c r="L14" s="5" t="n">
        <v>-27993</v>
      </c>
    </row>
    <row r="15" spans="1:12">
      <c r="A15" s="3" t="s">
        <v>162</v>
      </c>
    </row>
    <row r="16" spans="1:12">
      <c r="A16" s="4" t="s">
        <v>163</v>
      </c>
      <c r="J16" s="5" t="n">
        <v>-20866</v>
      </c>
      <c r="K16" s="5" t="n">
        <v>-19171</v>
      </c>
      <c r="L16" s="5" t="n">
        <v>-20507</v>
      </c>
    </row>
    <row r="17" spans="1:12">
      <c r="A17" s="4" t="s">
        <v>167</v>
      </c>
      <c r="J17" s="5" t="n">
        <v>-50440</v>
      </c>
      <c r="K17" s="5" t="n">
        <v>-14597</v>
      </c>
      <c r="L17" s="5" t="n">
        <v>-6325</v>
      </c>
    </row>
    <row r="18" spans="1:12">
      <c r="A18" s="3" t="s">
        <v>168</v>
      </c>
    </row>
    <row r="19" spans="1:12">
      <c r="A19" s="4" t="s">
        <v>1026</v>
      </c>
      <c r="J19" s="5" t="n">
        <v>13530</v>
      </c>
      <c r="K19" s="5" t="n">
        <v>53350</v>
      </c>
      <c r="L19" s="4" t="s">
        <v>59</v>
      </c>
    </row>
    <row r="20" spans="1:12">
      <c r="A20" s="4" t="s">
        <v>1027</v>
      </c>
      <c r="J20" s="5" t="n">
        <v>1202</v>
      </c>
      <c r="K20" s="5" t="n">
        <v>1164</v>
      </c>
      <c r="L20" s="5" t="n">
        <v>368</v>
      </c>
    </row>
    <row r="21" spans="1:12">
      <c r="A21" s="4" t="s">
        <v>179</v>
      </c>
      <c r="J21" s="5" t="n">
        <v>-839</v>
      </c>
      <c r="K21" s="5" t="n">
        <v>-9922</v>
      </c>
      <c r="L21" s="5" t="n">
        <v>23795</v>
      </c>
    </row>
    <row r="22" spans="1:12">
      <c r="A22" s="4" t="s">
        <v>1028</v>
      </c>
      <c r="J22" s="5" t="n">
        <v>-14770</v>
      </c>
      <c r="K22" s="5" t="n">
        <v>12709</v>
      </c>
      <c r="L22" s="5" t="n">
        <v>-10523</v>
      </c>
    </row>
    <row r="23" spans="1:12">
      <c r="A23" s="4" t="s">
        <v>181</v>
      </c>
      <c r="E23" s="5" t="n">
        <v>64259</v>
      </c>
      <c r="I23" s="5" t="n">
        <v>51550</v>
      </c>
      <c r="J23" s="5" t="n">
        <v>64259</v>
      </c>
      <c r="K23" s="5" t="n">
        <v>51550</v>
      </c>
      <c r="L23" s="5" t="n">
        <v>62073</v>
      </c>
    </row>
    <row r="24" spans="1:12">
      <c r="A24" s="4" t="s">
        <v>182</v>
      </c>
      <c r="B24" s="5" t="n">
        <v>49489</v>
      </c>
      <c r="F24" s="5" t="n">
        <v>64259</v>
      </c>
      <c r="J24" s="5" t="n">
        <v>49489</v>
      </c>
      <c r="K24" s="5" t="n">
        <v>64259</v>
      </c>
      <c r="L24" s="5" t="n">
        <v>51550</v>
      </c>
    </row>
    <row r="25" spans="1:12">
      <c r="A25" s="4" t="s">
        <v>1007</v>
      </c>
    </row>
    <row r="26" spans="1:12">
      <c r="A26" s="3" t="s">
        <v>145</v>
      </c>
    </row>
    <row r="27" spans="1:12">
      <c r="A27" s="4" t="s">
        <v>1022</v>
      </c>
      <c r="J27" s="5" t="n">
        <v>-34964</v>
      </c>
      <c r="K27" s="5" t="n">
        <v>1419</v>
      </c>
      <c r="L27" s="5" t="n">
        <v>-18786</v>
      </c>
    </row>
    <row r="28" spans="1:12">
      <c r="A28" s="3" t="s">
        <v>1023</v>
      </c>
    </row>
    <row r="29" spans="1:12">
      <c r="A29" s="4" t="s">
        <v>1020</v>
      </c>
      <c r="J29" s="5" t="n">
        <v>28346</v>
      </c>
      <c r="K29" s="5" t="n">
        <v>5137</v>
      </c>
      <c r="L29" s="5" t="n">
        <v>29724</v>
      </c>
    </row>
    <row r="30" spans="1:12">
      <c r="A30" s="4" t="s">
        <v>1029</v>
      </c>
      <c r="J30" s="5" t="n">
        <v>3500</v>
      </c>
      <c r="K30" s="4" t="s">
        <v>59</v>
      </c>
      <c r="L30" s="4" t="s">
        <v>59</v>
      </c>
    </row>
    <row r="31" spans="1:12">
      <c r="A31" s="4" t="s">
        <v>566</v>
      </c>
      <c r="J31" s="5" t="n">
        <v>830</v>
      </c>
      <c r="K31" s="5" t="n">
        <v>727</v>
      </c>
      <c r="L31" s="5" t="n">
        <v>390</v>
      </c>
    </row>
    <row r="32" spans="1:12">
      <c r="A32" s="4" t="s">
        <v>148</v>
      </c>
      <c r="J32" s="5" t="n">
        <v>-473</v>
      </c>
      <c r="K32" s="5" t="n">
        <v>557</v>
      </c>
      <c r="L32" s="5" t="n">
        <v>-1641</v>
      </c>
    </row>
    <row r="33" spans="1:12">
      <c r="A33" s="4" t="s">
        <v>94</v>
      </c>
      <c r="J33" s="4" t="s">
        <v>59</v>
      </c>
      <c r="K33" s="4" t="s">
        <v>59</v>
      </c>
      <c r="L33" s="5" t="n">
        <v>1970</v>
      </c>
    </row>
    <row r="34" spans="1:12">
      <c r="A34" s="4" t="s">
        <v>149</v>
      </c>
      <c r="J34" s="5" t="n">
        <v>169</v>
      </c>
      <c r="K34" s="5" t="n">
        <v>-1122</v>
      </c>
      <c r="L34" s="5" t="n">
        <v>-14260</v>
      </c>
    </row>
    <row r="35" spans="1:12">
      <c r="A35" s="4" t="s">
        <v>153</v>
      </c>
      <c r="J35" s="5" t="n">
        <v>636</v>
      </c>
      <c r="K35" s="5" t="n">
        <v>10</v>
      </c>
      <c r="L35" s="4" t="s">
        <v>59</v>
      </c>
    </row>
    <row r="36" spans="1:12">
      <c r="A36" s="3" t="s">
        <v>1024</v>
      </c>
    </row>
    <row r="37" spans="1:12">
      <c r="A37" s="4" t="s">
        <v>1025</v>
      </c>
      <c r="J37" s="5" t="n">
        <v>4065</v>
      </c>
      <c r="K37" s="5" t="n">
        <v>7302</v>
      </c>
      <c r="L37" s="5" t="n">
        <v>-5958</v>
      </c>
    </row>
    <row r="38" spans="1:12">
      <c r="A38" s="4" t="s">
        <v>45</v>
      </c>
      <c r="J38" s="5" t="n">
        <v>4356</v>
      </c>
      <c r="K38" s="5" t="n">
        <v>4647</v>
      </c>
      <c r="L38" s="5" t="n">
        <v>-4139</v>
      </c>
    </row>
    <row r="39" spans="1:12">
      <c r="A39" s="4" t="s">
        <v>160</v>
      </c>
      <c r="J39" s="5" t="n">
        <v>3859</v>
      </c>
      <c r="K39" s="5" t="n">
        <v>-3741</v>
      </c>
      <c r="L39" s="5" t="n">
        <v>604</v>
      </c>
    </row>
    <row r="40" spans="1:12">
      <c r="A40" s="4" t="s">
        <v>1030</v>
      </c>
      <c r="J40" s="5" t="n">
        <v>-943</v>
      </c>
      <c r="K40" s="5" t="n">
        <v>-9385</v>
      </c>
      <c r="L40" s="5" t="n">
        <v>11179</v>
      </c>
    </row>
    <row r="41" spans="1:12">
      <c r="A41" s="4" t="s">
        <v>161</v>
      </c>
      <c r="J41" s="5" t="n">
        <v>9381</v>
      </c>
      <c r="K41" s="5" t="n">
        <v>5551</v>
      </c>
      <c r="L41" s="5" t="n">
        <v>-917</v>
      </c>
    </row>
    <row r="42" spans="1:12">
      <c r="A42" s="3" t="s">
        <v>162</v>
      </c>
    </row>
    <row r="43" spans="1:12">
      <c r="A43" s="4" t="s">
        <v>163</v>
      </c>
      <c r="J43" s="5" t="n">
        <v>-468</v>
      </c>
      <c r="K43" s="5" t="n">
        <v>-465</v>
      </c>
      <c r="L43" s="5" t="n">
        <v>-1483</v>
      </c>
    </row>
    <row r="44" spans="1:12">
      <c r="A44" s="4" t="s">
        <v>1009</v>
      </c>
      <c r="J44" s="5" t="n">
        <v>-28126</v>
      </c>
      <c r="K44" s="5" t="n">
        <v>-50886</v>
      </c>
      <c r="L44" s="4" t="s">
        <v>59</v>
      </c>
    </row>
    <row r="45" spans="1:12">
      <c r="A45" s="4" t="s">
        <v>1031</v>
      </c>
      <c r="J45" s="4" t="s">
        <v>59</v>
      </c>
      <c r="K45" s="5" t="n">
        <v>-17003</v>
      </c>
      <c r="L45" s="4" t="s">
        <v>59</v>
      </c>
    </row>
    <row r="46" spans="1:12">
      <c r="A46" s="4" t="s">
        <v>167</v>
      </c>
      <c r="J46" s="5" t="n">
        <v>-28594</v>
      </c>
      <c r="K46" s="5" t="n">
        <v>-68354</v>
      </c>
      <c r="L46" s="5" t="n">
        <v>-1483</v>
      </c>
    </row>
    <row r="47" spans="1:12">
      <c r="A47" s="3" t="s">
        <v>168</v>
      </c>
    </row>
    <row r="48" spans="1:12">
      <c r="A48" s="4" t="s">
        <v>1026</v>
      </c>
      <c r="J48" s="5" t="n">
        <v>13530</v>
      </c>
      <c r="K48" s="5" t="n">
        <v>53350</v>
      </c>
      <c r="L48" s="4" t="s">
        <v>59</v>
      </c>
    </row>
    <row r="49" spans="1:12">
      <c r="A49" s="4" t="s">
        <v>1027</v>
      </c>
      <c r="J49" s="5" t="n">
        <v>1202</v>
      </c>
      <c r="K49" s="5" t="n">
        <v>1164</v>
      </c>
      <c r="L49" s="5" t="n">
        <v>368</v>
      </c>
    </row>
    <row r="50" spans="1:12">
      <c r="A50" s="4" t="s">
        <v>177</v>
      </c>
      <c r="J50" s="5" t="n">
        <v>-1265</v>
      </c>
      <c r="K50" s="5" t="n">
        <v>-1269</v>
      </c>
      <c r="L50" s="5" t="n">
        <v>-1265</v>
      </c>
    </row>
    <row r="51" spans="1:12">
      <c r="A51" s="4" t="s">
        <v>179</v>
      </c>
      <c r="J51" s="5" t="n">
        <v>13467</v>
      </c>
      <c r="K51" s="5" t="n">
        <v>53245</v>
      </c>
      <c r="L51" s="5" t="n">
        <v>-897</v>
      </c>
    </row>
    <row r="52" spans="1:12">
      <c r="A52" s="4" t="s">
        <v>1028</v>
      </c>
      <c r="J52" s="5" t="n">
        <v>-5746</v>
      </c>
      <c r="K52" s="5" t="n">
        <v>-9558</v>
      </c>
      <c r="L52" s="5" t="n">
        <v>-3297</v>
      </c>
    </row>
    <row r="53" spans="1:12">
      <c r="A53" s="4" t="s">
        <v>181</v>
      </c>
      <c r="E53" s="6" t="n">
        <v>11060</v>
      </c>
      <c r="I53" s="6" t="n">
        <v>20618</v>
      </c>
      <c r="J53" s="5" t="n">
        <v>11060</v>
      </c>
      <c r="K53" s="5" t="n">
        <v>20618</v>
      </c>
      <c r="L53" s="5" t="n">
        <v>23915</v>
      </c>
    </row>
    <row r="54" spans="1:12">
      <c r="A54" s="4" t="s">
        <v>182</v>
      </c>
      <c r="B54" s="6" t="n">
        <v>5314</v>
      </c>
      <c r="F54" s="6" t="n">
        <v>11060</v>
      </c>
      <c r="J54" s="6" t="n">
        <v>5314</v>
      </c>
      <c r="K54" s="6" t="n">
        <v>11060</v>
      </c>
      <c r="L54" s="6" t="n">
        <v>2061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429</v>
      </c>
      <c r="J1" s="2" t="s">
        <v>1</v>
      </c>
    </row>
    <row r="2" spans="1:12">
      <c r="B2" s="2" t="s">
        <v>2</v>
      </c>
      <c r="C2" s="2" t="s">
        <v>430</v>
      </c>
      <c r="D2" s="2" t="s">
        <v>4</v>
      </c>
      <c r="E2" s="2" t="s">
        <v>431</v>
      </c>
      <c r="F2" s="2" t="s">
        <v>32</v>
      </c>
      <c r="G2" s="2" t="s">
        <v>432</v>
      </c>
      <c r="H2" s="2" t="s">
        <v>433</v>
      </c>
      <c r="I2" s="2" t="s">
        <v>434</v>
      </c>
      <c r="J2" s="2" t="s">
        <v>2</v>
      </c>
      <c r="K2" s="2" t="s">
        <v>32</v>
      </c>
      <c r="L2" s="2" t="s">
        <v>88</v>
      </c>
    </row>
    <row r="3" spans="1:12">
      <c r="A3" s="3" t="s">
        <v>243</v>
      </c>
    </row>
    <row r="4" spans="1:12">
      <c r="A4" s="4" t="s">
        <v>90</v>
      </c>
      <c r="B4" s="6" t="n">
        <v>395271</v>
      </c>
      <c r="C4" s="6" t="n">
        <v>445442</v>
      </c>
      <c r="D4" s="6" t="n">
        <v>405202</v>
      </c>
      <c r="E4" s="6" t="n">
        <v>386340</v>
      </c>
      <c r="F4" s="6" t="n">
        <v>441719</v>
      </c>
      <c r="G4" s="6" t="n">
        <v>417806</v>
      </c>
      <c r="H4" s="6" t="n">
        <v>422860</v>
      </c>
      <c r="I4" s="6" t="n">
        <v>342373</v>
      </c>
      <c r="J4" s="6" t="n">
        <v>1632255</v>
      </c>
      <c r="K4" s="6" t="n">
        <v>1624758</v>
      </c>
      <c r="L4" s="6" t="n">
        <v>1191176</v>
      </c>
    </row>
    <row r="5" spans="1:12">
      <c r="A5" s="4" t="s">
        <v>1033</v>
      </c>
      <c r="B5" s="5" t="n">
        <v>-2014</v>
      </c>
      <c r="C5" s="5" t="n">
        <v>12065</v>
      </c>
      <c r="D5" s="5" t="n">
        <v>1653</v>
      </c>
      <c r="E5" s="5" t="n">
        <v>-5773</v>
      </c>
      <c r="F5" s="5" t="n">
        <v>27314</v>
      </c>
      <c r="G5" s="5" t="n">
        <v>7021</v>
      </c>
      <c r="H5" s="5" t="n">
        <v>18355</v>
      </c>
      <c r="I5" s="5" t="n">
        <v>1668</v>
      </c>
      <c r="J5" s="5" t="n">
        <v>5931</v>
      </c>
      <c r="K5" s="5" t="n">
        <v>54358</v>
      </c>
      <c r="L5" s="5" t="n">
        <v>10366</v>
      </c>
    </row>
    <row r="6" spans="1:12">
      <c r="A6" s="4" t="s">
        <v>95</v>
      </c>
      <c r="B6" s="5" t="n">
        <v>-10598</v>
      </c>
      <c r="C6" s="5" t="n">
        <v>3345</v>
      </c>
      <c r="D6" s="5" t="n">
        <v>-7109</v>
      </c>
      <c r="E6" s="5" t="n">
        <v>-11223</v>
      </c>
      <c r="F6" s="5" t="n">
        <v>18808</v>
      </c>
      <c r="G6" s="5" t="n">
        <v>393</v>
      </c>
      <c r="H6" s="5" t="n">
        <v>11556</v>
      </c>
      <c r="I6" s="5" t="n">
        <v>-7248</v>
      </c>
      <c r="J6" s="5" t="n">
        <v>-25585</v>
      </c>
      <c r="K6" s="5" t="n">
        <v>23509</v>
      </c>
      <c r="L6" s="5" t="n">
        <v>-17972</v>
      </c>
    </row>
    <row r="7" spans="1:12">
      <c r="A7" s="4" t="s">
        <v>103</v>
      </c>
      <c r="B7" s="5" t="n">
        <v>-13285</v>
      </c>
      <c r="C7" s="5" t="n">
        <v>-202</v>
      </c>
      <c r="D7" s="5" t="n">
        <v>-8841</v>
      </c>
      <c r="E7" s="5" t="n">
        <v>-12636</v>
      </c>
      <c r="F7" s="5" t="n">
        <v>13077</v>
      </c>
      <c r="G7" s="5" t="n">
        <v>-3518</v>
      </c>
      <c r="H7" s="5" t="n">
        <v>5086</v>
      </c>
      <c r="I7" s="5" t="n">
        <v>-13226</v>
      </c>
      <c r="J7" s="5" t="n">
        <v>-34964</v>
      </c>
      <c r="K7" s="5" t="n">
        <v>1419</v>
      </c>
      <c r="L7" s="5" t="n">
        <v>-18786</v>
      </c>
    </row>
    <row r="8" spans="1:12">
      <c r="A8" s="4" t="s">
        <v>104</v>
      </c>
      <c r="B8" s="5" t="n">
        <v>-319</v>
      </c>
      <c r="C8" s="5" t="n">
        <v>-319</v>
      </c>
      <c r="D8" s="5" t="n">
        <v>-315</v>
      </c>
      <c r="E8" s="5" t="n">
        <v>-312</v>
      </c>
      <c r="F8" s="5" t="n">
        <v>-320</v>
      </c>
      <c r="G8" s="5" t="n">
        <v>-319</v>
      </c>
      <c r="H8" s="5" t="n">
        <v>-315</v>
      </c>
      <c r="I8" s="5" t="n">
        <v>-315</v>
      </c>
      <c r="J8" s="5" t="n">
        <v>-1265</v>
      </c>
      <c r="K8" s="5" t="n">
        <v>-1269</v>
      </c>
      <c r="L8" s="5" t="n">
        <v>-1265</v>
      </c>
    </row>
    <row r="9" spans="1:12">
      <c r="A9" s="4" t="s">
        <v>105</v>
      </c>
      <c r="F9" s="5" t="n">
        <v>-189</v>
      </c>
      <c r="G9" s="5" t="n">
        <v>0</v>
      </c>
      <c r="H9" s="5" t="n">
        <v>-71</v>
      </c>
      <c r="I9" s="5" t="n">
        <v>0</v>
      </c>
      <c r="J9" s="4" t="s">
        <v>59</v>
      </c>
      <c r="K9" s="5" t="n">
        <v>-2</v>
      </c>
      <c r="L9" s="4" t="s">
        <v>59</v>
      </c>
    </row>
    <row r="10" spans="1:12">
      <c r="A10" s="4" t="s">
        <v>1034</v>
      </c>
      <c r="B10" s="6" t="n">
        <v>-13604</v>
      </c>
      <c r="C10" s="6" t="n">
        <v>-521</v>
      </c>
      <c r="D10" s="6" t="n">
        <v>-9156</v>
      </c>
      <c r="E10" s="6" t="n">
        <v>-12948</v>
      </c>
      <c r="F10" s="6" t="n">
        <v>12569</v>
      </c>
      <c r="G10" s="6" t="n">
        <v>-3837</v>
      </c>
      <c r="H10" s="6" t="n">
        <v>4700</v>
      </c>
      <c r="I10" s="6" t="n">
        <v>-13541</v>
      </c>
      <c r="J10" s="6" t="n">
        <v>-36229</v>
      </c>
      <c r="K10" s="6" t="n">
        <v>148</v>
      </c>
      <c r="L10" s="6" t="n">
        <v>-20051</v>
      </c>
    </row>
    <row r="11" spans="1:12">
      <c r="A11" s="4" t="s">
        <v>1035</v>
      </c>
      <c r="B11" s="8" t="n">
        <v>-0.32</v>
      </c>
      <c r="C11" s="8" t="n">
        <v>-0.01</v>
      </c>
      <c r="D11" s="8" t="n">
        <v>-0.22</v>
      </c>
      <c r="E11" s="8" t="n">
        <v>-0.31</v>
      </c>
      <c r="F11" s="8" t="n">
        <v>0.3</v>
      </c>
      <c r="G11" s="8" t="n">
        <v>-0.09</v>
      </c>
      <c r="H11" s="8" t="n">
        <v>0.11</v>
      </c>
      <c r="I11" s="8" t="n">
        <v>-0.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7:07Z</dcterms:created>
  <dcterms:modified xmlns:dcterms="http://purl.org/dc/terms/" xmlns:xsi="http://www.w3.org/2001/XMLSchema-instance" xsi:type="dcterms:W3CDTF">2018-03-15T17:17:07Z</dcterms:modified>
</cp:coreProperties>
</file>